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Segment Information" sheetId="9" state="visible" r:id="rId9"/>
    <sheet xmlns:r="http://schemas.openxmlformats.org/officeDocument/2006/relationships" name="Earnings per Share" sheetId="10" state="visible" r:id="rId10"/>
    <sheet xmlns:r="http://schemas.openxmlformats.org/officeDocument/2006/relationships" name="Inventories" sheetId="11" state="visible" r:id="rId11"/>
    <sheet xmlns:r="http://schemas.openxmlformats.org/officeDocument/2006/relationships" name="Finance Assets" sheetId="12" state="visible" r:id="rId12"/>
    <sheet xmlns:r="http://schemas.openxmlformats.org/officeDocument/2006/relationships" name="Intangible Assets and Goodwill" sheetId="13" state="visible" r:id="rId13"/>
    <sheet xmlns:r="http://schemas.openxmlformats.org/officeDocument/2006/relationships" name="Fair Value Measurements and Der" sheetId="14" state="visible" r:id="rId14"/>
    <sheet xmlns:r="http://schemas.openxmlformats.org/officeDocument/2006/relationships" name="Restructuring Charges and Asset" sheetId="15" state="visible" r:id="rId15"/>
    <sheet xmlns:r="http://schemas.openxmlformats.org/officeDocument/2006/relationships" name="Debt" sheetId="16" state="visible" r:id="rId16"/>
    <sheet xmlns:r="http://schemas.openxmlformats.org/officeDocument/2006/relationships" name="Pensions and Other Benefit Prog"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holders_ Equity (Deficit)" sheetId="20" state="visible" r:id="rId20"/>
    <sheet xmlns:r="http://schemas.openxmlformats.org/officeDocument/2006/relationships" name="Accumulated Other Comprehensive" sheetId="21" state="visible" r:id="rId21"/>
    <sheet xmlns:r="http://schemas.openxmlformats.org/officeDocument/2006/relationships" name="Description of Business and B22" sheetId="22" state="visible" r:id="rId22"/>
    <sheet xmlns:r="http://schemas.openxmlformats.org/officeDocument/2006/relationships" name="Segment Information (Tables)" sheetId="23" state="visible" r:id="rId23"/>
    <sheet xmlns:r="http://schemas.openxmlformats.org/officeDocument/2006/relationships" name="Earnings per Share (Tables)" sheetId="24" state="visible" r:id="rId24"/>
    <sheet xmlns:r="http://schemas.openxmlformats.org/officeDocument/2006/relationships" name="Inventories (Tables)" sheetId="25" state="visible" r:id="rId25"/>
    <sheet xmlns:r="http://schemas.openxmlformats.org/officeDocument/2006/relationships" name="Finance Assets (Tables)" sheetId="26" state="visible" r:id="rId26"/>
    <sheet xmlns:r="http://schemas.openxmlformats.org/officeDocument/2006/relationships" name="Intangible Assets and Goodwill " sheetId="27" state="visible" r:id="rId27"/>
    <sheet xmlns:r="http://schemas.openxmlformats.org/officeDocument/2006/relationships" name="Fair Value Measurements and D28" sheetId="28" state="visible" r:id="rId28"/>
    <sheet xmlns:r="http://schemas.openxmlformats.org/officeDocument/2006/relationships" name="Restructuring Charges and Ass29" sheetId="29" state="visible" r:id="rId29"/>
    <sheet xmlns:r="http://schemas.openxmlformats.org/officeDocument/2006/relationships" name="Debt (Tables)" sheetId="30" state="visible" r:id="rId30"/>
    <sheet xmlns:r="http://schemas.openxmlformats.org/officeDocument/2006/relationships" name="Pensions and Other Benefit Pr31" sheetId="31" state="visible" r:id="rId31"/>
    <sheet xmlns:r="http://schemas.openxmlformats.org/officeDocument/2006/relationships" name="Stockholders_ Equity (Deficit) " sheetId="32" state="visible" r:id="rId32"/>
    <sheet xmlns:r="http://schemas.openxmlformats.org/officeDocument/2006/relationships" name="Accumulated Other Comprehensi33" sheetId="33" state="visible" r:id="rId33"/>
    <sheet xmlns:r="http://schemas.openxmlformats.org/officeDocument/2006/relationships" name="Description of Business and B34" sheetId="34" state="visible" r:id="rId34"/>
    <sheet xmlns:r="http://schemas.openxmlformats.org/officeDocument/2006/relationships" name="Segment Information (Details)" sheetId="35" state="visible" r:id="rId35"/>
    <sheet xmlns:r="http://schemas.openxmlformats.org/officeDocument/2006/relationships" name="Earnings per Share (Details)" sheetId="36" state="visible" r:id="rId36"/>
    <sheet xmlns:r="http://schemas.openxmlformats.org/officeDocument/2006/relationships" name="Inventories (Details)" sheetId="37" state="visible" r:id="rId37"/>
    <sheet xmlns:r="http://schemas.openxmlformats.org/officeDocument/2006/relationships" name="Finance Assets (Details)" sheetId="38" state="visible" r:id="rId38"/>
    <sheet xmlns:r="http://schemas.openxmlformats.org/officeDocument/2006/relationships" name="Intangible Assets and Goodwil39" sheetId="39" state="visible" r:id="rId39"/>
    <sheet xmlns:r="http://schemas.openxmlformats.org/officeDocument/2006/relationships" name="Intangible Assets and Goodwil40" sheetId="40" state="visible" r:id="rId40"/>
    <sheet xmlns:r="http://schemas.openxmlformats.org/officeDocument/2006/relationships" name="Intangible Assets and Goodwil41" sheetId="41" state="visible" r:id="rId41"/>
    <sheet xmlns:r="http://schemas.openxmlformats.org/officeDocument/2006/relationships" name="Fair Value Measurements and D42" sheetId="42" state="visible" r:id="rId42"/>
    <sheet xmlns:r="http://schemas.openxmlformats.org/officeDocument/2006/relationships" name="Fair Value Measurements and D43" sheetId="43" state="visible" r:id="rId43"/>
    <sheet xmlns:r="http://schemas.openxmlformats.org/officeDocument/2006/relationships" name="Fair Value Measurements and D44" sheetId="44" state="visible" r:id="rId44"/>
    <sheet xmlns:r="http://schemas.openxmlformats.org/officeDocument/2006/relationships" name="Fair Value Measurements and D45" sheetId="45" state="visible" r:id="rId45"/>
    <sheet xmlns:r="http://schemas.openxmlformats.org/officeDocument/2006/relationships" name="Fair Value Measurements and D46" sheetId="46" state="visible" r:id="rId46"/>
    <sheet xmlns:r="http://schemas.openxmlformats.org/officeDocument/2006/relationships" name="Fair Value Measurements and D47" sheetId="47" state="visible" r:id="rId47"/>
    <sheet xmlns:r="http://schemas.openxmlformats.org/officeDocument/2006/relationships" name="Fair Value Measurements and D48" sheetId="48" state="visible" r:id="rId48"/>
    <sheet xmlns:r="http://schemas.openxmlformats.org/officeDocument/2006/relationships" name="Restructuring Charges and Ass49" sheetId="49" state="visible" r:id="rId49"/>
    <sheet xmlns:r="http://schemas.openxmlformats.org/officeDocument/2006/relationships" name="Restructuring Charges and Ass50" sheetId="50" state="visible" r:id="rId50"/>
    <sheet xmlns:r="http://schemas.openxmlformats.org/officeDocument/2006/relationships" name="Debt (Details)" sheetId="51" state="visible" r:id="rId51"/>
    <sheet xmlns:r="http://schemas.openxmlformats.org/officeDocument/2006/relationships" name="Pensions and Other Benefit Pr52" sheetId="52" state="visible" r:id="rId52"/>
    <sheet xmlns:r="http://schemas.openxmlformats.org/officeDocument/2006/relationships" name="Pensions and Other Benefit Pr53" sheetId="53" state="visible" r:id="rId53"/>
    <sheet xmlns:r="http://schemas.openxmlformats.org/officeDocument/2006/relationships" name="Income Taxes (Details)" sheetId="54" state="visible" r:id="rId54"/>
    <sheet xmlns:r="http://schemas.openxmlformats.org/officeDocument/2006/relationships" name="Stockholders_ Equity (Deficit55" sheetId="55" state="visible" r:id="rId55"/>
    <sheet xmlns:r="http://schemas.openxmlformats.org/officeDocument/2006/relationships" name="Accumulated Other Comprehensi56" sheetId="56" state="visible" r:id="rId56"/>
    <sheet xmlns:r="http://schemas.openxmlformats.org/officeDocument/2006/relationships" name="Accumulated Other Comprehensi57" sheetId="57" state="visible" r:id="rId57"/>
  </sheets>
  <definedNames/>
  <calcPr calcId="124519" fullCalcOnLoad="1"/>
</workbook>
</file>

<file path=xl/sharedStrings.xml><?xml version="1.0" encoding="utf-8"?>
<sst xmlns="http://schemas.openxmlformats.org/spreadsheetml/2006/main" uniqueCount="619">
  <si>
    <t>Document and Entity Information - shares</t>
  </si>
  <si>
    <t>6 Months Ended</t>
  </si>
  <si>
    <t>Jun. 30, 2017</t>
  </si>
  <si>
    <t>Jul. 28, 2017</t>
  </si>
  <si>
    <t>Document And Entity Information [Abstract]</t>
  </si>
  <si>
    <t>Entity Registrant Name</t>
  </si>
  <si>
    <t>PITNEY BOWES INC /DE/</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Statements of Income - USD ($) $ in Thousands</t>
  </si>
  <si>
    <t>3 Months Ended</t>
  </si>
  <si>
    <t>Jun. 30, 2016</t>
  </si>
  <si>
    <t>Revenue:</t>
  </si>
  <si>
    <t>Equipment sales</t>
  </si>
  <si>
    <t>Supplies</t>
  </si>
  <si>
    <t>Software</t>
  </si>
  <si>
    <t>Rentals</t>
  </si>
  <si>
    <t>Financing</t>
  </si>
  <si>
    <t>Support services</t>
  </si>
  <si>
    <t>Business services</t>
  </si>
  <si>
    <t>Total revenue</t>
  </si>
  <si>
    <t>Costs and expenses:</t>
  </si>
  <si>
    <t>Cost of equipment sales</t>
  </si>
  <si>
    <t>Cost of supplies</t>
  </si>
  <si>
    <t>Cost of software</t>
  </si>
  <si>
    <t>Cost of rentals</t>
  </si>
  <si>
    <t>Financing interest expense</t>
  </si>
  <si>
    <t>Cost of support services</t>
  </si>
  <si>
    <t>Cost of business services</t>
  </si>
  <si>
    <t>Selling, general and administrative</t>
  </si>
  <si>
    <t>Research and development</t>
  </si>
  <si>
    <t>Restructuring charges and asset impairments, net</t>
  </si>
  <si>
    <t>Interest expense, net</t>
  </si>
  <si>
    <t>Total costs and expenses</t>
  </si>
  <si>
    <t>Income before income taxes</t>
  </si>
  <si>
    <t>Provision for income taxes</t>
  </si>
  <si>
    <t>Income from continuing operations</t>
  </si>
  <si>
    <t>Loss from discontinued operations, net of tax</t>
  </si>
  <si>
    <t>Net income</t>
  </si>
  <si>
    <t>Less: Preferred stock dividends attributable to noncontrolling interests</t>
  </si>
  <si>
    <t>Net income attributable to Pitney Bowes Inc.</t>
  </si>
  <si>
    <t>Amounts attributable to common stockholders:</t>
  </si>
  <si>
    <t>Net income from continuing operations</t>
  </si>
  <si>
    <t>Basic earnings per share attributable to common stockholders</t>
  </si>
  <si>
    <t>Continuing operations (in dollars per share)</t>
  </si>
  <si>
    <t>[1]</t>
  </si>
  <si>
    <t>Discontinued operations (in dollars per share)</t>
  </si>
  <si>
    <t>Net income attributable to Pitney Bowes Inc. (in dollars per share)</t>
  </si>
  <si>
    <t>Diluted earnings per share attributable to common stockholders</t>
  </si>
  <si>
    <t>Dividends declared per share of common stock (in dollars per share)</t>
  </si>
  <si>
    <t>The sum of the earnings per share amounts may not equal the totals due to rounding.</t>
  </si>
  <si>
    <t>Condensed Consolidated Statements of Comprehensive Income - USD ($) $ in Thousands</t>
  </si>
  <si>
    <t>Statement of Comprehensive Income [Abstract]</t>
  </si>
  <si>
    <t>Other comprehensive income (loss), net of tax:</t>
  </si>
  <si>
    <t>Foreign currency translations</t>
  </si>
  <si>
    <t>Net unrealized (loss) gain on cash flow hedges, net of tax of $(120), $281, $235 and $264, respectively</t>
  </si>
  <si>
    <t>Net unrealized gain on investment securities, net of tax of $758, $1,415, $1,102 and $3,443, respectively</t>
  </si>
  <si>
    <t>Adjustments to pension and postretirement plans, net of tax of $(304) and $(777) for the six months ended June 30, 2017 and 2016, respectively.</t>
  </si>
  <si>
    <t>Amortization of pension and postretirement costs, net of tax of $3,442, $4,122, $6,956 and $7,921, respectively</t>
  </si>
  <si>
    <t>Other comprehensive income (loss), net of tax</t>
  </si>
  <si>
    <t>Comprehensive income attributable to Pitney Bowes Inc.</t>
  </si>
  <si>
    <t>Condensed Consolidated Statements of Comprehensive Income (Parenthetical) - USD ($) $ in Thousands</t>
  </si>
  <si>
    <t>Net unrealized gain (loss) on cash flow hedges, tax</t>
  </si>
  <si>
    <t>Net unrealized gain on investment securities, tax</t>
  </si>
  <si>
    <t>Adjustments to pension and postretirement plans, tax</t>
  </si>
  <si>
    <t>Amortization of pension and postretirement costs, tax</t>
  </si>
  <si>
    <t>Condensed Consolidated Balance Sheets - USD ($) $ in Thousands</t>
  </si>
  <si>
    <t>Dec. 31, 2016</t>
  </si>
  <si>
    <t>Current assets:</t>
  </si>
  <si>
    <t>Cash and cash equivalents</t>
  </si>
  <si>
    <t>Short-term investments</t>
  </si>
  <si>
    <t>Accounts receivable (net of allowance of $14,709 and $14,372, respectively)</t>
  </si>
  <si>
    <t>Short-term finance receivables (net of allowance of $14,491 and $13,323, respectively)</t>
  </si>
  <si>
    <t>Inventories</t>
  </si>
  <si>
    <t>Current income taxes</t>
  </si>
  <si>
    <t>Other current assets and prepayments</t>
  </si>
  <si>
    <t>Total current assets</t>
  </si>
  <si>
    <t>Property, plant and equipment, net</t>
  </si>
  <si>
    <t>Rental property and equipment, net</t>
  </si>
  <si>
    <t>Long-term finance receivables (net of allowance of $5,121 and $7,177, respectively)</t>
  </si>
  <si>
    <t>Goodwill</t>
  </si>
  <si>
    <t>Intangible assets, net</t>
  </si>
  <si>
    <t>Noncurrent income taxes</t>
  </si>
  <si>
    <t>Other assets</t>
  </si>
  <si>
    <t>Total assets</t>
  </si>
  <si>
    <t>Current liabilities:</t>
  </si>
  <si>
    <t>Accounts payable and accrued liabilities</t>
  </si>
  <si>
    <t>Current portion of long-term debt</t>
  </si>
  <si>
    <t>Advance billings</t>
  </si>
  <si>
    <t>Total current liabilities</t>
  </si>
  <si>
    <t>Deferred taxes on income</t>
  </si>
  <si>
    <t>Tax uncertainties and other income tax liabilities</t>
  </si>
  <si>
    <t>Long-term debt</t>
  </si>
  <si>
    <t>Other noncurrent liabilities</t>
  </si>
  <si>
    <t>Total liabilities</t>
  </si>
  <si>
    <t>Commitments and contingencies (See Note 12)</t>
  </si>
  <si>
    <t xml:space="preserve"> </t>
  </si>
  <si>
    <t>Stockholders’ equity (deficit):</t>
  </si>
  <si>
    <t>Cumulative preferred stock, $50 par value, 4% convertible</t>
  </si>
  <si>
    <t>Cumulative preference stock, no par value, $2.12 convertible</t>
  </si>
  <si>
    <t>Common stock, $1 par value (480,000,000 shares authorized; 323,337,912 shares issued)</t>
  </si>
  <si>
    <t>Additional paid-in capital</t>
  </si>
  <si>
    <t>Retained earnings</t>
  </si>
  <si>
    <t>Accumulated other comprehensive loss</t>
  </si>
  <si>
    <t>Treasury stock, at cost (136,967,821 and 137,669,194 shares, respectively)</t>
  </si>
  <si>
    <t>Total Pitney Bowes Inc. stockholders’ equity (deficit)</t>
  </si>
  <si>
    <t>Total liabilities and stockholders’ equity (deficit)</t>
  </si>
  <si>
    <t>Condensed Consolidated Balance Sheets (Parenthetical) - USD ($) $ in Thousands</t>
  </si>
  <si>
    <t>12 Months Ended</t>
  </si>
  <si>
    <t>Statement of Financial Position [Abstract]</t>
  </si>
  <si>
    <t>Allowance for doubtful accounts</t>
  </si>
  <si>
    <t>Short-term finance receivables allowance</t>
  </si>
  <si>
    <t>Long-term finance receivables allowance</t>
  </si>
  <si>
    <t>Preferred stock par value (in dollars per share)</t>
  </si>
  <si>
    <t>Preferred stock dividend rate</t>
  </si>
  <si>
    <t>4.00%</t>
  </si>
  <si>
    <t>Preference stock, par value (in dollars per share)</t>
  </si>
  <si>
    <t>Preference stock dividend rate (in dollars per share)</t>
  </si>
  <si>
    <t>Common stock, par value (in dollars per share)</t>
  </si>
  <si>
    <t>Common stock, shares authorized (in shares)</t>
  </si>
  <si>
    <t>Common stock, shares issued (in shares)</t>
  </si>
  <si>
    <t>Treasury stock (in shares)</t>
  </si>
  <si>
    <t>Condensed Consolidated Statements of Cash Flows - USD ($) $ in Thousands</t>
  </si>
  <si>
    <t>Cash flows from operating activities:</t>
  </si>
  <si>
    <t>Restructuring payments</t>
  </si>
  <si>
    <t>Special pension plan contributions</t>
  </si>
  <si>
    <t>Adjustments to reconcile net income to net cash provided by operating activities:</t>
  </si>
  <si>
    <t>Loss on disposal of businesses</t>
  </si>
  <si>
    <t>Gain on sale of technology</t>
  </si>
  <si>
    <t>Depreciation and amortization</t>
  </si>
  <si>
    <t>Gain on debt forgiveness</t>
  </si>
  <si>
    <t>Stock-based compensation</t>
  </si>
  <si>
    <t>Changes in operating assets and liabilities, net of acquisitions/divestitures:</t>
  </si>
  <si>
    <t>Decrease in accounts receivable</t>
  </si>
  <si>
    <t>Decrease in finance receivables</t>
  </si>
  <si>
    <t>Increase in inventories</t>
  </si>
  <si>
    <t>(Increase) decrease in other current assets and prepayments</t>
  </si>
  <si>
    <t>Decrease in accounts payable and accrued liabilities</t>
  </si>
  <si>
    <t>Decrease in current and noncurrent income taxes</t>
  </si>
  <si>
    <t>Decrease in advance billings</t>
  </si>
  <si>
    <t>Other, net</t>
  </si>
  <si>
    <t>Net cash provided by operating activities</t>
  </si>
  <si>
    <t>Cash flows from investing activities:</t>
  </si>
  <si>
    <t>Purchases of available-for-sale securities</t>
  </si>
  <si>
    <t>Proceeds from sales/maturities of available-for-sale securities</t>
  </si>
  <si>
    <t>Net change in short-term and other investments</t>
  </si>
  <si>
    <t>Capital expenditures</t>
  </si>
  <si>
    <t>Proceeds from sale of buildings</t>
  </si>
  <si>
    <t>Acquisition of businesses, net of cash acquired</t>
  </si>
  <si>
    <t>Divestiture of businesses, net of cash transferred</t>
  </si>
  <si>
    <t>Change in reserve account deposits</t>
  </si>
  <si>
    <t>Other investing activities</t>
  </si>
  <si>
    <t>Net cash used in investing activities</t>
  </si>
  <si>
    <t>Cash flows from financing activities:</t>
  </si>
  <si>
    <t>Proceeds from the issuance of long-term debt</t>
  </si>
  <si>
    <t>Principal payments of long-term debt</t>
  </si>
  <si>
    <t>Net change in short-term borrowings</t>
  </si>
  <si>
    <t>Dividends paid to stockholders</t>
  </si>
  <si>
    <t>Common stock repurchases</t>
  </si>
  <si>
    <t>Dividends paid to noncontrolling interests</t>
  </si>
  <si>
    <t>Other financing activities</t>
  </si>
  <si>
    <t>Net cash provided by (used in) financing activities</t>
  </si>
  <si>
    <t>Effect of exchange rate changes on cash and cash equivalents</t>
  </si>
  <si>
    <t>Increase in cash and cash equivalents</t>
  </si>
  <si>
    <t>Cash and cash equivalents at beginning of period</t>
  </si>
  <si>
    <t>Cash and cash equivalents at end of period</t>
  </si>
  <si>
    <t>Cash interest paid</t>
  </si>
  <si>
    <t>Cash income tax payments, net of refunds</t>
  </si>
  <si>
    <t>Description of Business and Basis of Presentation</t>
  </si>
  <si>
    <t>Organization, Consolidation and Presentation of Financial Statements [Abstract]</t>
  </si>
  <si>
    <t>Description of Business and Basis of Presentation Pitney Bowes Inc. (we, us, our, or the company), was incorporated in the state of Delaware in 1920. We are a global technology company offering innovative products and solutions that help our clients navigate the complex world of commerce. We provide innovative products and solutions for mailing, shipping and cross border ecommerce that enable the sending of packages globally and products and solutions for customer information management, location intelligence and customer engagement to help our clients market to their customer. Clients around the world rely on our products, solutions and services. For more information about us, our products, services and solutions, visit www.pb.com . The accompanying unaudited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In addition, the December 31, 2016 Condensed Consolidated Balance Sheet data was derived from audited financial statements, but does not include all disclosures required by GAAP. In management's opinion, all adjustments, consisting only of normal recurring adjustments, considered necessary to fairly state our financial position, results of operations and cash flows for the periods presented have been included. Operating results for the periods presented are not necessarily indicative of the results that may be expected for any other interim period or for the year ending December 31, 2017 . These statements should be read in conjunction with the financial statements and notes thereto included in our Annual Report to Stockholders on Form 10-K for the year ended December 31, 2016 (2016 Annual Report). In the fourth quarter of 2016, we determined that certain investments were classified as cash and cash equivalents. Accordingly, the Condensed Consolidated Statement of Cash Flows for the period ended June 30, 2016 has been revised to reduce beginning cash and cash equivalents by $ 10 million and ending cash and cash equivalents by $12 million with a corresponding adjustment to net change in short-term and other investing activities. New Accounting Pronouncements - Standards Adopted in 2017 In January 2017, the Financial Accounting Standard Board (FASB) issued Accounting Standard Update (ASU) 2017-04, Intangibles - Goodwill and Other (Topic 350), Simplifying the Test for Goodwill Impairment , which eliminates Step 2 of the current two-step goodwill impairment test and requires only a one-step quantitative impairment test, whereby a goodwill impairment loss will be measured as the excess of a reporting unit’s carrying amount over its fair value (not to exceed the total goodwill allocated to that reporting unit). The ASU is effective for interim and annual periods beginning after December 15, 2019, and is required to be applied prospectively. We elected to early adopt this standard effective January 1, 2017. The adoption of this standard had no impact on our consolidated financial statements or disclosures. In March 2016, the FASB issued ASU 2016-09, Compensation—Stock Compensation (Topic 718): Improvements to Employee Share-Based Payment Accounting . The standard includes multiple provisions intended to simplify various aspects of the accounting for share-based payments. We retroactively adopted this ASU effective January 1, 2017. Accordingly, the Condensed Consolidated Statement of Cash Flows for the six months ended June 30, 2016 has been recast to increase both net cash provided by operating activities and net cash used in financing activities by $5 million . In July 2015, the FASB issued ASU 2015-11, Inventory - Simplifying the Measurement of Inventory , which requires inventory to be measured at the lower of cost and net realizable value (estimated selling price less reasonably predictable costs of completion, disposal and transportation). Inventory measured using the last-in, first-out (LIFO) basis is not impacted by the new guidance. This standard became effective January 1, 2017 and there was no impact on our consolidated financial statements or disclosures. New Accounting Pronouncements - Standards Not Yet Adopted In May 2017, the FASB issued ASU 2017-09, Scope of Modification Accounting . The ASU provides guidance about which changes to terms and conditions of a share-based payment award require an entity to apply modification accounting. The standard is effective for interim and annual periods beginning after December 15, 2017 and would be applied prospectively to awards modified on or after the effective date. We do not expect the adoption of this standard will have any impact on our consolidated financial statements. In March 2017, the FASB issued ASU 2017-08, Receivables-Nonrefundable Fees and Other Costs (Subtopic 310-20): Premium Amortization on Purchased Callable Debt Securities . The ASU shortens the amortization period for certain callable debt securities held at a premium, requiring the premium to be amortized to the earliest call date. The standard will be applied on a modified retrospective basis through a cumulative-effect adjustment directly to retained earnings as of the beginning of the period of adoption. The standard is effective for interim and annual periods beginning after December 15, 2018 and early adoption is permitted. We are currently assessing the impact this standard will have on our consolidated financial statements. In March 2017, the FASB issued ASU 2017-07, Compensation - Retirement Benefits (Topic 715): Improving the Presentation of Net Periodic Pension Cost and Net Periodic Benefit Cost. The ASU requires the service cost component of net periodic benefit cost to be presented in the same income statement line item as other employee compensation costs arising from services rendered during the period. Other components of the net periodic benefit cost are to be presented separately, in an appropriately titled line item outside of any subtotal of operating income or disclosed in the footnotes. The standard also limits the amount eligible for capitalization to the service cost component. The standard is effective for interim and annual periods beginning after December 15, 2017 and we are currently assessing the impact this standard will have on our consolidated financial statements. In January 2017, the FASB issued ASU 2017-06 – Plan Accounting: Defined Benefit Pension Plans (Topic 960); Defined Contribution Pension Plans (Topic 962); Health and Welfare Benefit Plans (Topic 965): Employee Benefit Plan Master Trust Reporting . The ASU requires separate disclosure in the statement of net assets available for benefits and the statement of changes in net assets available for benefits of changes in any interests held in a Master Trust and other enhanced disclosures. The standard is effective for interim and annual periods beginning after December 15, 2018 and we are currently evaluating the impact of this standard on our consolidated financial statements.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interim and annual periods beginning after December 15, 2017. The impact on our consolidated financial statements will depend on the facts and circumstances of any specific future transactions. In October 2016, the FASB issued ASU No. 2016-16, Income Taxes: Inter-entity Transfers of Assets other than Inventory, which requires tax expense to be recognized from the sale of intra-entity assets, other than inventory, when the transfer occurs, even though the effects of the transaction are eliminated in consolidation. Under current guidance, the tax effects of transfers are deferred until the transferred asset is sold or otherwise recovered through use. The standard is effective for interim and annual periods beginning after December 15, 2017 and early adoption is permitted, including adoption during an interim period. We are currently assessing the impact this standard will have on our consolidated financial statements. In August, 2016, the FASB issued ASU No. 2016-15, Classification of Certain Cash Receipts and Cash Payments (a consensus of the Emerging Issues Task Force). The ASU is intended to reduce diversity in practice in the presentation and classification of certain cash receipts and cash payments by providing guidance on eight specific cash flow issues. The ASU is effective for interim and annual periods beginning after December 15, 2017 and early adoption is permitted, including adoption during an interim period. We are currently assessing the impact this standard will have on our consolidated statement of cash flows. In June 2016, the FASB issued ASU 2016-13, Financial Instruments - Credit Losses . The ASU sets forth a “current expected credit loss” (CECL) model which requires compan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standard is effective for interim and annual periods beginning after December 15, 2019. We are currently assessing the impact this standard will have on our consolidated financial statements and disclosures. In February 2016, the FASB issued ASU 2016-02, Leases. This standard, among other things, will require lessees to recognize almost all leases on their balance sheet as a right-of-use asset and a lease liability and result in enhanced disclosures. The standard is effective for interim and annual periods beginning after December 15, 2018 and early adoption is permitted. We are currently assessing the impact this standard will have on our consolidated financial statements and disclosures. In January 2016, the FASB issued ASU 2016-01, Financial Instruments–Overall: Recognition and Measurement of Financial Assets and Financial Liabilities . This standard primarily affects the accounting for equity investments, financial liabilities under the fair value option, and the presentation and disclosure requirements for financial instruments. The standard is effective for interim and annual periods beginning after December 15, 2017, and early adoption is permitted. We are currently assessing the impact this standard will have on our consolidated financial statements and disclosures. In May 2014, the FASB issued ASU 2014-09, Revenue from Contracts with Customers , which requires companies to recognize revenue for the transfer of goods and services to customers in amounts that reflect the consideration the company expects to receive in exchange for those goods and services. In addition, the standard requires enhanced disclosures about the nature, amount, timing and uncertainty of revenue. There were several amendments to the standard during 2016, including clarification of the accounting for licenses of intellectual property and identifying performance obligations. The standard is effective beginning January 1, 2018 and can be adopted either retrospectively to each reporting period presented or on a modified retrospective basis with a cumulative effect adjustment at the date of the initial application. We plan to adopt the standard on the modified retrospective basis, with a cumulative effect adjustment. We have completed the majority of our assessment of all potential impacts of the standard. We do not expect a change in revenue recognition for the majority of our product and service offerings. However, we believe that the most likely changes will be in our Software Solutions segment related to the timing of software licenses and certain other ancillary revenue streams. In addition, we currently capitalize certain costs associated with the acquisition of new customers and recognize these costs over their expected revenue stream of eight years. Under the new standard, these costs will be expensed as incurred. Also, we have determined that certain sales commission plans will qualify for capitalization under the new standard. We plan to use the practical expedient that allows companies to expense costs to obtain a contract when the estimated amortization period is less than one year. We are in the process of drafting our accounting policies and evaluating the new disclosure requirements and expect to complete our evaluation of the impacts of the accounting and disclosure requirements on our business processes, controls and systems by the end of the year.</t>
  </si>
  <si>
    <t>Segment Information</t>
  </si>
  <si>
    <t>Segment Reporting [Abstract]</t>
  </si>
  <si>
    <t>Segment Information Effective January 1, 2017, we revised our segment reporting to reflect a change in how we manage and report office shipping solutions, which we previously reported within the Global Ecommerce segment. The needs of retail and ecommerce clients differ from those of office shipping clients. Accordingly, we now report the results for office shipping solutions within Small &amp; Medium Business Solutions and the retail and ecommerce shipping solutions remain in Global Ecommerce. We have recast prior period results to conform to our current segment presentation. The principal products and services of each of our reportable segments are as follows: Small &amp; Medium Business Solutions: North America Mailing : Includes the revenue and related expenses from mailing and office shipping solutions, financing services, and supplies for small and medium businesses to efficiently create physical and digital mail, evidence postage and help simplify and save on the sending, tracking and receiving of letters, parcels and flats in the U.S. and Canada. International Mailing : Includes the revenue and related expenses from mailing and office shipping solutions, financing services, and supplies for small and medium businesses to efficiently create physical and digital mail, evidence postage and help simplify and save on the sending, tracking and receiving of letters, parcels and flats in areas outside the U.S. and Canada. Enterprise Business Solutions: Production Mail: Includes the worldwide revenue and related expenses from the sale of production mail inserting and sortation equipment, high-speed production print systems, supplies and related support services to large enterprise clients to process inbound and outbound mail. Presort Services : Includes revenue and related expenses from presort mail and parcel services for our large enterprise clients to qualify large mail and parcel volumes for postal worksharing discounts. Digital Commerce Solutions: Software Solutions: Includes the worldwide revenue and related expenses from the licensing of customer engagement, customer information and location intelligence software solutions and related support services. Global Ecommerce: Includes the worldwide revenue and related expenses from cross-border ecommerce transactions and domestic retail and ecommerce shipping solutions. We determine segment earnings before interest and taxes (EBIT) by deducting from segment revenue the related costs and expenses attributable to the segment. Segment EBIT excludes interest, taxes, general corporate expenses, restructuring charges, and other items that are not allocated to a particular business segment. Management uses segment EBIT to measure profitability and performance at the segment level and believes that it provides a useful measure of operating performance and underlying trends of the businesses. Segment EBIT may not be indicative of our overall consolidated performance and therefore, should be read in conjunction with our consolidated results of operations. Revenue and EBIT by business segment is presented below: Revenue Three Months Ended June 30, Six Months Ended June 30, 2017 2016 2017 2016 North America Mailing $ 341,096 $ 343,218 $ 696,674 $ 714,671 International Mailing 95,322 107,581 188,380 212,567 Small &amp; Medium Business Solutions 436,418 450,799 885,054 927,238 Production Mail 85,570 95,874 174,525 183,299 Presort Services 118,452 115,765 251,129 243,161 Enterprise Business Solutions 204,022 211,639 425,654 426,460 Software Solutions 86,425 90,464 164,645 168,386 Global Ecommerce 94,506 82,984 182,658 158,391 Digital Commerce Solutions 180,931 173,448 347,303 326,777 Total revenue $ 821,371 $ 835,886 $ 1,658,011 $ 1,680,475 EBIT Three Months Ended June 30, Six Months Ended June 30, 2017 2016 2017 2016 North America Mailing $ 120,877 $ 146,897 $ 261,885 $ 307,728 International Mailing 13,969 12,468 27,238 23,644 Small &amp; Medium Business Solutions 134,846 159,365 289,123 331,372 Production Mail 7,631 12,914 16,595 19,738 Presort Services 19,270 21,214 49,987 50,124 Enterprise Business Solutions 26,901 34,128 66,582 69,862 Software Solutions 7,555 10,151 10,304 7,579 Global Ecommerce (4,030 ) (683 ) (8,300 ) (4,152 ) Digital Commerce Solutions 3,525 9,468 2,004 3,427 Total segment EBIT 165,272 202,961 357,709 404,661 Reconciling items: Interest, net (40,443 ) (34,294 ) (79,093 ) (68,510 ) Unallocated corporate expenses (50,134 ) (48,777 ) (105,290 ) (106,544 ) Restructuring charges and asset impairments, net (26,927 ) (26,076 ) (29,009 ) (33,009 ) Gain from the sale of technology 6,085 — 6,085 — Acquisition and disposition-related expenses — (576 ) — (3,696 ) Income before income taxes 53,853 93,238 150,402 192,902 Provision for income taxes 4,952 33,394 36,368 70,418 Loss from discontinued operations, net of tax — (1,660 ) — (1,660 ) Net income $ 48,901 $ 58,184 $ 114,034 $ 120,824</t>
  </si>
  <si>
    <t>Earnings per Share</t>
  </si>
  <si>
    <t>Earnings Per Share [Abstract]</t>
  </si>
  <si>
    <t>Earnings per Share The calculations of basic and diluted earnings per share are presented below. The sum of earnings per share amounts may not equal the totals due to rounding. Three Months Ended June 30, Six Months Ended June 30, 2017 2016 2017 2016 Numerator: Amounts attributable to common stockholders: Net income from continuing operations $ 48,901 $ 55,250 $ 114,034 $ 113,296 Loss from discontinued operations, net of tax — (1,660 ) — (1,660 ) Net income attributable to Pitney Bowes Inc. (numerator for diluted EPS) 48,901 53,590 114,034 $ 111,636 Less: Preference stock dividend 10 9 19 19 Income attributable to common stockholders (numerator for basic EPS) $ 48,891 $ 53,581 $ 114,015 $ 111,617 Denominator: Weighted-average shares used in basic EPS 186,333 187,395 186,136 189,929 Effect of dilutive shares: Conversion of Preferred stock and Preference stock 288 300 290 302 Employee stock plans 756 667 519 575 Weighted-average shares used in diluted EPS 187,377 188,362 186,945 190,806 Basic earnings per share: Continuing operations $ 0.26 $ 0.29 $ 0.61 $ 0.60 Discontinued operations — (0.01 ) — (0.01 ) Net Income $ 0.26 $ 0.29 $ 0.61 $ 0.59 Diluted earnings per share: Continuing operations $ 0.26 $ 0.29 $ 0.61 $ 0.59 Discontinued operations — (0.01 ) — (0.01 ) Net Income $ 0.26 $ 0.28 $ 0.61 $ 0.59 Anti-dilutive shares not used in calculating diluted weighted-average shares 9,916 6,878 11,379 8,892</t>
  </si>
  <si>
    <t>Inventory Disclosure [Abstract]</t>
  </si>
  <si>
    <t>Inventories Inventories are stated at the lower of cost or net realizable value. Cost is determined on the last-in, first-out (LIFO) basis for most U.S. inventories and the first-in, first-out (FIFO) basis for most non-U.S. inventories. Inventories at June 30, 2017 and December 31, 2016 consisted of the following: June 30, December 31, Raw materials $ 38,322 $ 28,541 Work in process 10,541 6,498 Supplies and service parts 53,265 45,152 Finished products 31,493 24,678 Inventory at FIFO cost 133,621 104,869 Excess of FIFO cost over LIFO cost (12,143 ) (12,143 ) Total inventory, net $ 121,478 $ 92,726</t>
  </si>
  <si>
    <t>Finance Assets</t>
  </si>
  <si>
    <t>Receivables [Abstract]</t>
  </si>
  <si>
    <t>Finance Assets Finance Receivables Finance receivables are comprised of sales-type lease receivables and unsecured revolving loan receivables. Sales-type lease receivables are generally due in monthly, quarterly or semi-annual installments over periods ranging from three to five years. Loan receivables arise primarily from financing services offered to our customers for postage and supplies. Loan receivables are generally due each month; however, customers may rollover outstanding balances. Interest is recognized on loan receivables using the effective interest method and related annual fees are initially deferred and recognized ratably over the annual period covered. Customer acquisition costs are expensed as incurred. Finance receivables at June 30, 2017 and December 31, 2016 consisted of the following: June 30, 2017 December 31, 2016 North America International Total North America International Total Sales-type lease receivables Gross finance receivables $ 1,061,888 $ 276,795 $ 1,338,683 $ 1,088,053 $ 273,262 $ 1,361,315 Unguaranteed residual values 82,581 14,083 96,664 90,190 13,655 103,845 Unearned income (221,083 ) (61,768 ) (282,851 ) (223,908 ) (60,458 ) (284,366 ) Allowance for credit losses (8,456 ) (2,496 ) (10,952 ) (8,247 ) (2,647 ) (10,894 ) Net investment in sales-type lease receivables 914,930 226,614 1,141,544 946,088 223,812 1,169,900 Loan receivables Loan receivables 351,077 36,187 387,264 374,147 32,716 406,863 Allowance for credit losses (7,503 ) (1,157 ) (8,660 ) (8,517 ) (1,089 ) (9,606 ) Net investment in loan receivables 343,574 35,030 378,604 365,630 31,627 397,257 Net investment in finance receivables $ 1,258,504 $ 261,644 $ 1,520,148 $ 1,311,718 $ 255,439 $ 1,567,157 Allowance for Credit Losses We provide an allowance for probable credit losses based on historical loss experience, the nature and volume of our portfolios, adverse situations that may affect a client's ability to pay, prevailing economic conditions and our ability to manage the collateral. We continually evaluate the adequacy of the allowance for credit losses and make adjustments as necessary. The assumptions used in determining an estimate of credit losses are inherently subjective and actual results may differ significantly from estimated reserves. We establish credit approval limits based on the credit quality of the client and the type of equipment financed. Our policy is to discontinue revenue recognition for lease receivables that are more than 120 days past due and for loan receivables that are more than 90 days past due. We resume revenue recognition when the client's payments reduce the account aging to less than 60 days past due. Finance receivables deemed uncollectible are written off against the allowance after all collection efforts have been exhausted and management deems the account to be uncollectible. We believe that our finance receivable credit risk is low because of the geographic and industry diversification of our clients and small account balances for most of our clients. Activity in the allowance for credit losses for the six months ended June 30, 2017 and 2016 was as follows: Sales-type Lease Receivables Loan Receivables North America International North America International Total Balance at January 1, 2017 $ 8,247 $ 2,647 $ 8,517 $ 1,089 $ 20,500 Amounts charged to expense 5,182 466 2,891 450 8,989 Write-offs and other (4,973 ) (617 ) (3,905 ) (382 ) (9,877 ) Balance at June 30, 2017 $ 8,456 $ 2,496 $ 7,503 $ 1,157 $ 19,612 Sales-type Lease Receivables Loan Receivables North America International North America International Total Balance at January 1, 2016 $ 6,606 $ 3,542 $ 10,024 $ 1,518 $ 21,690 Amounts charged to expense 1,895 186 2,765 390 5,236 Write-offs and other (2,784 ) (1,031 ) (3,798 ) (569 ) (8,182 ) Balance at June 30, 2016 $ 5,717 $ 2,697 $ 8,991 $ 1,339 $ 18,744 Aging of Receivables The aging of gross finance receivables at June 30, 2017 and December 31, 2016 was as follows: June 30, 2017 Sales-type Lease Receivables Loan Receivables North America International North America International Total 1 - 90 days $ 1,006,333 $ 271,713 $ 343,205 $ 36,044 $ 1,657,295 &gt; 90 days 55,555 5,082 7,872 143 68,652 Total $ 1,061,888 $ 276,795 $ 351,077 $ 36,187 $ 1,725,947 Past due amounts &gt; 90 days Still accruing interest $ 7,484 $ 1,578 $ — $ — $ 9,062 Not accruing interest 48,071 3,504 7,872 143 59,590 Total $ 55,555 $ 5,082 $ 7,872 $ 143 $ 68,652 As of June 30, 2017, we had North America sales-type lease receivables aged greater than 90 days with a contract value of $56 million . As of August 1, 2017, we received payments with a contract value of approximately $26 million related to these receivables. December 31, 2016 Sales-type Lease Receivables Loan Receivables North America International North America International Total 1 - 90 days $ 1,025,313 $ 269,247 $ 366,726 $ 32,420 $ 1,693,706 &gt; 90 days 62,740 4,015 7,421 296 74,472 Total $ 1,088,053 $ 273,262 $ 374,147 $ 32,716 $ 1,768,178 Past due amounts &gt; 90 days Still accruing interest $ 8,831 $ 972 $ — $ — $ 9,803 Not accruing interest 53,909 3,043 7,421 296 64,669 Total $ 62,740 $ 4,015 $ 7,421 $ 296 $ 74,472 Credit Quality The extension of credit and management of credit lines to new and existing clients uses a combination of an automated credit score, where available, and a detailed manual review of the client's financial condition and, when applicable, payment history. Once credit is granted, the payment performance of the client is managed through automated collections processes and is supplemented with direct follow up should an account become delinquent. We have robust automated collections and extensive portfolio management processes. The portfolio management processes ensure that our global strategy is executed, collection resources are allocated appropriately and enhanced tools and processes are implemented as needed. We use a third party to score the majority of the North America portfolio on a quarterly basis using a commercial credit score. We do not use a third party to score our International portfolio because the cost to do so is prohibitive, given that it is a localized process and there is no single credit score model that covers all countries. The table below shows the North America portfolio at June 30, 2017 and December 31, 2016 by relative risk class based on the relative scores of the accounts within each class. The relative scores are determined based on a number of factors, including the company type, ownership structure, payment history and financial information. A fourth class is shown for accounts that are not scored. Absence of a score is not indicative of the credit quality of the account. The degree of risk (low, medium, high), as defined by the third party, refers to the relative risk that an account in the next 12 month period may become delinquent. • Low risk accounts are companies with very good credit scores and are considered to approximate the top 30% of all commercial borrowers. • Medium risk accounts are companies with average to good credit scores and are considered to approximate the middle 40% of all commercial borrowers. • High risk accounts are companies with poor credit scores, are delinquent or are at risk of becoming delinquent and are considered to approximate the bottom 30% of all commercial borrowers. June 30, December 31, Sales-type lease receivables Low $ 837,486 $ 879,823 Medium 152,362 135,953 High 21,767 22,600 Not Scored 50,273 49,677 Total $ 1,061,888 $ 1,088,053 Loan receivables Low $ 272,022 $ 296,598 Medium 55,493 53,647 High 6,672 7,216 Not Scored 16,890 16,686 Total $ 351,077 $ 374,147</t>
  </si>
  <si>
    <t>Intangible Assets and Goodwill</t>
  </si>
  <si>
    <t>Goodwill and Intangible Assets Disclosure [Abstract]</t>
  </si>
  <si>
    <t>Intangible Assets and Goodwill Intangible Assets Intangible assets at June 30, 2017 and December 31, 2016 consisted of the following: June 30, 2017 December 31, 2016 Gross Carrying Amount Accumulated Amortization Net Carrying Amount Gross Carrying Amount Accumulated Amortization Net Carrying Amount Customer relationships $ 452,614 $ (319,812 ) $ 132,802 $ 445,039 $ (300,906 ) $ 144,133 Software &amp; technology 152,589 (139,947 ) 12,642 150,037 (136,508 ) 13,529 Trademarks &amp; other 36,981 (30,406 ) 6,575 36,212 (28,702 ) 7,510 Total intangible assets $ 642,184 $ (490,165 ) $ 152,019 $ 631,288 $ (466,116 ) $ 165,172 Amortization expense was $8 million and $11 million for the three months ended June 30, 2017 and 2016 , respectively and $17 million and $21 million for the six months ended June 30, 2017 and 2016, respectively. Future amortization expense as of June 30, 2017 was as follows: Remaining for year ending December 31, 2017 $ 14,245 Year ending December 31, 2018 27,632 Year ending December 31, 2019 24,260 Year ending December 31, 2020 19,126 Year ending December 31, 2021 15,401 Thereafter 51,355 Total $ 152,019 Actual amortization expense may differ from the amounts above due to, among other things, fluctuations in foreign currency exchange rates, impairments, acquisitions and accelerated amortization. Goodwill Changes in the carrying value of goodwill, by reporting segment, for the six months ended June 30, 2017 are shown in the table below. Prior year amounts have been recast for the change in reportable segments. December 31, 2016 Acquisitions Foreign currency translation June 30, North America Mailing $ 354,000 $ — $ 9,095 $ 363,095 International Mailing 145,566 — 8,085 153,651 Small &amp; Medium Business Solutions 499,566 — 17,180 516,746 Production Mail 101,099 — 3,963 105,062 Presort Services 196,890 6,229 — 203,119 Enterprise Business Solutions 297,989 6,229 3,963 308,181 Software Solutions 501,591 — 5,613 507,204 Global Ecommerce 272,189 — — 272,189 Digital Commerce Solutions 773,780 — 5,613 779,393 Total goodwill $ 1,571,335 $ 6,229 $ 26,756 $ 1,604,320</t>
  </si>
  <si>
    <t>Fair Value Measurements and Derivative Instruments</t>
  </si>
  <si>
    <t>Fair Value Disclosures [Abstract]</t>
  </si>
  <si>
    <t>Fair Value Measurements and Derivative Instruments 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Level 1 – Unadjusted quoted prices in active markets for identical assets and liabilities. Level 2 – Quoted prices for identical assets and liabilities in markets that are not active, quoted prices for similar assets and liabilities in active markets or other inputs that are observable or can be corroborated by observable market data for substantially the full term of the assets or liabilities. Level 3 – Unobservable inputs that are supported by little or no market activity, may be derived from internally developed methodologies based on management’s best estimate of fair value and that are significant to the fair value of the asset or liability. Financial assets and liabilities are classified in their entirety based on the lowest level of input that is significant to the fair value measurement. Our assessment of the significance of a particular input to the fair value measurement requires judgment and may affect its placement within the fair value hierarchy. The following tables show, by level within the fair value hierarchy, our financial assets and liabilities that are accounted for at fair value on a recurring basis at June 30, 2017 and December 31, 2016 . June 30, 2017 Level 1 Level 2 Level 3 Total Assets: Investment securities Money market funds / commercial paper $ 169,023 $ 464,970 $ — $ 633,993 Equity securities — 24,186 — 24,186 Commingled fixed income securities 1,560 21,871 — 23,431 Debt securities - U.S. and foreign governments, agencies and municipalities 115,852 16,646 — 132,498 Debt securities - corporate — 77,352 — 77,352 Mortgage-backed / asset-backed securities — 162,081 — 162,081 Derivatives Interest rate swap — 1,909 — 1,909 Foreign exchange contracts — 298 — 298 Total assets $ 286,435 $ 769,313 $ — $ 1,055,748 Liabilities: Derivatives Foreign exchange contracts $ — $ (539 ) $ — $ (539 ) Total liabilities $ — $ (539 ) $ — $ (539 ) December 31, 2016 Level 1 Level 2 Level 3 Total Assets: Investment securities Money market funds / commercial paper $ 114,471 $ 217,175 $ — $ 331,646 Equity securities — 24,571 — 24,571 Commingled fixed income securities 1,536 22,132 — 23,668 Debt securities - U.S. and foreign governments, agencies and municipalities 116,822 19,358 — 136,180 Debt securities - corporate — 69,891 — 69,891 Mortgage-backed / asset-backed securities — 158,996 — 158,996 Derivatives Interest rate swap — 1,588 — 1,588 Foreign exchange contracts — 637 — 637 Total assets $ 232,829 $ 514,348 $ — $ 747,177 Liabilities: Derivatives Foreign exchange contracts $ — $ (3,717 ) $ — $ (3,717 ) Total liabilities $ — $ (3,717 ) $ — $ (3,717 ) Investment Securities The valuation of investment securities is based on the market approach using inputs that are observable, or can be corroborated by observable data, in an active marketplace. The following information relates to our classification into the fair value hierarchy: • Money Market Funds / Commercial Paper: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Direct investments in commercial paper are not listed on an exchange in an active market and are classified as Level 2. • Equity Securities: Equity securities are comprised of mutual funds investing in U.S. and foreign common stock. These mutual funds are classified as Level 2 as they are not separately listed on an exchange. • Commingled Fixed Income Securities: Mutual funds that invest in a variety of fixed-income securities including securities of the U.S. government and its agencies, corporate debt, mortgage-backed securities and asset-backed securities. The value of the funds is based on the market value of the underlying investments owned by each fund, minus its liabilities, divided by the number of shares outstanding, as reported by the fund manager. These commingled funds are not listed on an exchange in an active market and are classified as Level 2. • Debt Securities – U.S. and Foreign Governments, Agencies and Municipalities: Debt securities are classified as Level 1 where active, high volume trades for identical securities exist. Valuation adjustments are not applied to these securities. Debt securities valued using quoted market prices for similar securities or benchmarking model derived prices to quoted market prices and trade data for identical or comparable securities are classified as Level 2. • Debt Securities – Corporate: Corporate debt securities are valued using recently executed transactions, market price quotations where observable, or bond spreads. The spread data used are for the same maturity as the security. These securities are classified as Level 2. • Mortgage-Backed Securities / Asset-Backed Securities: These securities are valued based on external pricing indices. When external index pricing is not observable, these securities are valued based on external price/spread data. These securities are classified as Level 2. Investment securities include investments held by The Pitney Bowes Bank (the Bank), whose primary business is to provide financing solutions to clients that rent postage meters and purchase supplies. The Bank's assets and liabilities consist primarily of cash, finance receivables, short and long-term investments and deposit accounts. Available-For-Sale Securities Certain investment securities are classified as available-for-sale and recorded at fair value in the Condensed Consolidated Balance Sheets as cash and cash equivalents, short-term investments and other assets depending on the type of investment and maturity. Unrealized holding gains and losses are recorded, net of tax, in accumulated other comprehensive income (AOCI). Available-for-sale securities at June 30, 2017 and December 31, 2016 consisted of the following: June 30, 2017 Amortized cost Gross unrealized gains Gross unrealized losses Estimated fair value U.S. and foreign governments, agencies and municipalities $ 124,051 $ 2,142 $ (1,092 ) $ 125,101 Corporate notes and bonds 75,876 1,779 (303 ) 77,352 Commingled fixed income securities 1,584 — (24 ) 1,560 Mortgage-backed / asset-backed securities 161,676 1,776 (1,371 ) 162,081 Total $ 363,187 $ 5,697 $ (2,790 ) $ 366,094 December 31, 2016 Amortized cost Gross unrealized gains Gross unrealized losses Estimated fair value U.S. and foreign governments, agencies and municipalities $ 136,316 $ 1,571 $ (1,707 ) $ 136,180 Corporate notes and bonds 69,376 1,180 (665 ) 69,891 Commingled fixed income securities 1,568 — (32 ) 1,536 Mortgage-backed / asset-backed securities 159,312 1,566 (1,882 ) 158,996 Total $ 366,572 $ 4,317 $ (4,286 ) $ 366,603 At June 30, 2017 , investment securities that were in a loss position for 12 or more continuous months had aggregate unrealized holding losses of less than $1 million and an estimated fair value of $24 million , and investment securities that were in a loss position for less than 12 continuous months had aggregate unrealized holding losses of $2 million and an estimated fair value of $132 million . At December 31, 2016 , investment securities that were in a loss position for 12 or more continuous months had aggregate unrealized holding losses of less than $1 million and an estimated fair value of $12 million , and investment securities that were in a loss position for less than 12 continuous months had aggregate unrealized holding losses of $4 million and an estimated fair value of $171 million . We have not recognized an other-than-temporary impairment on any of the investment securities in an unrealized loss position because we have the ability and intent to hold these securities until recovery of the unrealized losses and we expect to receive the contractual principal and interest on these investment securities at maturity. Scheduled maturities of available-for-sale securities at June 30, 2017 were as follows: Amortized cost Estimated fair value Within 1 year $ 24,079 $ 24,146 After 1 year through 5 years 116,356 116,910 After 5 years through 10 years 65,193 65,864 After 10 years 157,559 159,174 Total $ 363,187 $ 366,094 The expected payments on mortgage-backed and asset-backed securities may not coincide with their contractual maturities as borrowers have the right to prepay obligations with or without prepayment penalties. We have not experienced any significant write-offs in our investment portfolio. The majority of our mortgage-backed securities are either guaranteed or supported by the U.S. Government. We have no investments in inactive markets that would warrant a possible change in our pricing methods or classification within the fair value hierarchy. Derivative Instruments In the normal course of business, we are exposed to the impact of changes in foreign currency exchange rates and interest rates. We limit these risks by following established risk management policies and procedures, including the use of derivatives. We use derivative instruments to limit the effects of exchange rate fluctuations on financial results and manage the related cost of debt. We do not use derivatives for trading or speculative purposes. We record derivative instruments at fair value and the accounting for changes in the fair value depends on the intended use of the derivative, the resulting designation and the effectiveness of the instrument in offsetting the risk exposure it is designed to hedge. Foreign Exchange Contracts We enter into foreign exchange contracts to mitigate the currency risk associated with the anticipated purchase of inventory between affiliates and from third parties. These contracts are designated as cash flow hedges. The effective portion of the gain or loss on cash flow hedges is included in AOCI in the period that the change in fair value occurs and is reclassified to earnings in the period that the hedged item is recorded in earnings. At June 30, 2017 and December 31, 2016 , we had outstanding contracts associated with these anticipated transactions with notional amounts of $9 million and $13 million , respectively. The valuation of foreign exchange derivatives is based on the market approach using observable market inputs, such as foreign currency spot and forward rates and yield curves. We have not seen a material change in the creditworthiness of those banks acting as derivative counterparties. Interest Rate Swap We entered into an interest rate swap with a notional amount of $300 million to mitigate the interest rate risk associated with our $300 million variable-rate term loans. The swap is designated as a cash flow hedge. The effective portion of the gain or loss on the cash flow hedge is included in AOCI in the period that the change in fair value occurs and is reclassified to earnings in the period that the hedged item is recorded in earnings. Under the terms of the swap agreement, we pay fixed-rate interest of 0.8826% and receive variable-rate interest based on 1-month LIBOR. The variable interest rate resets monthly. The valuation of our interest rate swap is based on the income approach using a model with inputs that are observable or that can be derived from or corroborated by observable market data. The fair value of derivative instruments at June 30, 2017 and December 31, 2016 was as follows: Designation of Derivatives Balance Sheet Location June 30, December 31, Derivatives designated as hedging instruments Foreign exchange contracts Other current assets and prepayments $ 50 $ 487 Accounts payable and accrued liabilities (401 ) (136 ) Interest rate swap Other assets 1,909 1,588 Derivatives not designated as hedging instruments Foreign exchange contracts Other current assets and prepayments 248 150 Accounts payable and accrued liabilities (138 ) (3,581 ) Total derivative assets $ 2,207 $ 2,225 Total derivative liabilities (539 ) (3,717 ) Total net derivative asset (liabilities) $ 1,668 $ (1,492 ) The majority of the amounts included in AOCI at June 30, 2017 will be recognized in earnings within the next 12 months. No amount of ineffectiveness was recorded in earnings for these designated cash flow hedges. The following represents the results of cash flow hedging relationships for the three and six months ended June 30, 2017 and 2016 : Three Months Ended June 30, Derivative Gain (Loss) Recognized in AOCI (Effective Portion) Location of Gain (Loss) (Effective Portion) Gain (Loss) Reclassified from AOCI to Earnings (Effective Portion) Derivative Instrument 2017 2016 2017 2016 Foreign exchange contracts $ (599 ) $ 437 Revenue $ 34 (353 ) Cost of sales 36 145 Interest rate swap (147 ) — Interest Expense — — $ (746 ) $ 437 $ 70 $ (208 ) Six Months Ended June 30, Derivative Gain (Loss) Recognized in AOCL (Effective Portion) Location of Gain (Loss) (Effective Portion) Gain (Loss) Reclassified from AOCL to Earnings (Effective Portion) Derivative Instrument 2017 2016 2017 2016 Foreign exchange contracts $ (549 ) $ 45 Revenue $ 6 $ (733 ) Cost of sales 148 370 Interest rate swap 321 — Interest Expense — — $ (228 ) $ 45 $ 154 $ (363 ) We also enter into foreign exchange contracts to minimize the impact of exchange rate fluctuations on short-term intercompany loans and related interest that are denominated in a foreign currency. The revaluation of the intercompany loans and interest and the mark-to-market adjustment on the derivatives are both recorded in earnings. All outstanding contracts at June 30, 2017 mature within 12 months. The following represents the results of our non-designated derivative instruments for the three and six months ended June 30, 2017 and 2016 : Three Months Ended June 30, Derivative Gain (Loss) Recognized in Earnings Derivatives Instrument Location of Derivative Gain (Loss) 2017 2016 Foreign exchange contracts Selling, general and administrative expense $ 789 $ 4,580 Six Months Ended June 30, Derivative Gain (Loss) Recognized in Earnings Derivatives Instrument Location of Derivative Gain (Loss) 2017 2016 Foreign exchange contracts Selling, general and administrative expense $ (1,061 ) $ (1,397 ) Credit-Risk-Related Contingent Features Certain derivative instruments contain credit-risk-related contingent features that would require us to post collateral based on a combination of our long-term senior unsecured debt ratings and the net fair value of our derivatives. At June 30, 2017 , we did not post any collateral and the maximum amount of collateral that we would have been required to post had the credit-risk-related contingent features been triggered was not significant. Fair Value of Financial Instruments Our financial instruments include cash and cash equivalents, investment securities, accounts receivable, loan receivables, derivative instruments, accounts payable and debt. The carrying value for cash and cash equivalents, accounts receivable, loans receivable, and accounts payable approximate fair value because of the short maturity of these instruments. The fair value of our debt is estimated based on recently executed transactions and market price quotations. The inputs used to determine the fair value of our debt were classified as Level 2 in the fair value hierarchy. The carrying value and estimated fair value of our debt at June 30, 2017 and December 31, 2016 were as follows: June 30, 2017 December 31, 2016 Carrying value $ 3,528,767 $ 3,364,890 Fair value $ 3,616,922 $ 3,412,581</t>
  </si>
  <si>
    <t>Restructuring Charges and Asset Impairments</t>
  </si>
  <si>
    <t>Restructuring and Related Activities [Abstract]</t>
  </si>
  <si>
    <t>Restructuring Charges and Asset Impairments Restructuring Charges Activity in our restructuring reserves for the six months ended June 30, 2017 and 2016 was as follows: Severance and benefits costs Other exit costs Total Balance at January 1, 2017 $ 28,376 $ 281 $ 28,657 Expenses, net 23,859 1,560 25,419 Cash payments (18,519 ) (497 ) (19,016 ) Balance at June 30, 2017 $ 33,716 $ 1,344 $ 35,060 Balance at January 1, 2016 $ 43,700 $ 3,722 $ 47,422 Expenses, net 21,399 1,322 22,721 Cash payments (30,969 ) (2,897 ) (33,866 ) Balance at June 30, 2016 $ 34,130 $ 2,147 $ 36,277 The majority of the remaining restructuring reserves are expected to be paid over the next 12 to 24 months; however, due to certain international labor laws and long-term lease agreements, some payments will extend beyond 24 months. We expect to fund these payments from cash flows from operations. Asset Impairments During the six months ended June 30, 2017, we recorded asset impairment charges of $4 million . During the second quarter of 2016, we sold a facility for $18 million and recorded a pre-tax loss on the sale of $5 million . Additionally, we recorded other asset impairment charges of $3 million relating to a building.</t>
  </si>
  <si>
    <t>Debt</t>
  </si>
  <si>
    <t>Debt Disclosure [Abstract]</t>
  </si>
  <si>
    <t>Debt Total debt at June 30, 2017 and December 31, 2016 consisted of the following: Interest rate June 30, 2017 December 31, 2016 Notes due September 2017 5.75% $ 385,109 $ 385,109 Notes due March 2018 5.6% 250,000 250,000 Notes due May 2018 4.75% 350,000 350,000 Notes due March 2019 6.25% 300,000 300,000 Notes due October 2021 3.375% 600,000 600,000 Notes due May 2022 3.875% 400,000 — Notes due March 2024 4.625% 500,000 500,000 Notes due January 2037 5.25% 35,841 115,041 Notes due March 2043 6.7% 425,000 425,000 Term loans Variable 300,000 450,000 Other debt 5,552 5,677 Principal amount 3,551,502 3,380,827 Less: unamortized debt discount and issuance costs 30,630 28,796 Plus: unamortized interest rate swap proceeds 7,895 12,859 Total debt 3,528,767 3,364,890 Less: current portion long-term debt 985,291 614,485 Long-term debt $ 2,543,476 $ 2,750,405 In May 2017, we issued $400 million of 3.875% fixed rate notes. Interest is payable semi-annually, commencing November 15, 2017 and is subject to adjustment from time to time if either Moody's or S&amp;P (or a substitute ratings agency) downgrades (or downgrades and subsequently upgrades) the credit rating assigned to the notes. The notes mature in May 2022, but may be redeemed, at our option, in whole or in part, at any time or from time to time at par plus accrued, unpaid interest and a make-whole amount, if any. The proceeds were used to repay the $150 million term loan due in June 2017 and the remainder, together with cash on hand and other financing options, will be used to repay a portion of the $385 million notes due September 2017. In January 2017, bondholders of the 5.25% Notes due 2037 caused us to redeem $79 million of the debt outstanding.</t>
  </si>
  <si>
    <t>Pensions and Other Benefit Programs</t>
  </si>
  <si>
    <t>Retirement Benefits [Abstract]</t>
  </si>
  <si>
    <t>Pensions and Other Benefit Programs The components of net periodic benefit cost (income) were as follows: Defined Benefit Pension Plans Nonpension Postretirement Benefit Plans United States Foreign Three Months Ended Three Months Ended Three Months Ended June 30, June 30, June 30, 2017 2016 2017 2016 2017 2016 Service cost $ 34 $ 22 $ 559 $ 546 $ 434 $ 521 Interest cost 17,121 18,072 4,640 5,746 1,770 1,847 Expected return on plan assets (24,369 ) (25,370 ) (7,961 ) (8,581 ) — — Amortization of transition credit — — (2 ) (2 ) — — Amortization of prior service (credit) cost (15 ) (15 ) (17 ) (18 ) 74 74 Amortization of net actuarial loss 7,229 6,851 1,892 1,373 905 447 Settlement (1) — 690 — — — — Net periodic benefit cost (income) $ — $ 250 $ (889 ) $ (936 ) $ 3,183 $ 2,889 Defined Benefit Pension Plans Nonpension Postretirement Benefit Plans United States Foreign Six Months Ended Six Months Ended Six Months Ended June 30, June 30, June 30, 2017 2016 2017 2016 2017 2016 Service cost $ 64 $ 54 $ 1,101 $ 1,073 $ 853 $ 1,022 Interest cost 34,366 36,902 9,184 11,407 3,541 $ 3,983 Expected return on plan assets (48,917 ) (50,959 ) (15,742 ) (17,053 ) — — Amortization of transition credit — — (4 ) (4 ) — — Amortization of prior service (credit) cost (30 ) (30 ) (35 ) (35 ) 148 148 Amortization of net actuarial loss 14,497 13,557 3,926 2,716 1,789 1,807 Settlement (1) — 1,788 — — — — Net periodic benefit cost (income) $ (20 ) $ 1,312 $ (1,570 ) $ (1,896 ) $ 6,331 $ 6,960 (1) Included in restructuring charges and asset impairments, net in the Condensed Consolidated Statements of Income. Through June 30, 2017 and 2016, contributions to our U.S. pension plans were $3 million and $7 million , respectively, and contributions to our foreign plans were $10 million and $39 million , respectively. Nonpension postretirement benefit plan contributions were $9 million and $8 million through June 30, 2017 and June 30, 2016 , respectively.</t>
  </si>
  <si>
    <t>Income Taxes</t>
  </si>
  <si>
    <t>Income Tax Disclosure [Abstract]</t>
  </si>
  <si>
    <t>Income Taxes The effective tax rate for the three months ended June 30, 2017 and 2016 was 9.2% and 35.8% , respectively, and the effective tax rate for the six months ended June 30, 2017 and 2016 was 24.2% and 36.5% , respectively. The effective tax rate for the six months ended June 30, 2017 and 2016 includes a $4 million and $3 million charge, respectively, from the write-off of deferred tax assets associated with the expiration of out-of-the-money vested stock options and the vesting of restricted stock. The effective tax rate for the three and six months ended June 30, 2017 includes a $10 million and $14 million benefit, respectively, from the resolution of tax examinations. As is the case with other large corporations, our tax returns are examined each year by tax authorities in the U.S. and other global taxing jurisdictions in which we have operations. As a result, it is reasonably possible that the amount of our unrecognized tax benefits will decrease in the next 12 months, and we expect this change could be up to 15% of our unrecognized tax benefits. The IRS examinations of our consolidated U.S. income tax returns for tax years prior to 2012 are closed to audit; however, various post-2006 U.S. state and local tax returns are still subject to examination. In Canada, the examination of our tax filings prior to 2012 are closed to audit, except for the pending application of legal principles to specific issues arising in earlier years. Other significant jurisdictions include France, which is closed to audit through the end of 2012, Germany, which is closed to audit through the end of 2011 and the U.K., which, except for an item under appeal, is closed to audit through the end of 2011. We have other less significant tax filings currently subject to examination.</t>
  </si>
  <si>
    <t>Commitments and Contingencies</t>
  </si>
  <si>
    <t>Commitments and Contingencies Disclosure [Abstract]</t>
  </si>
  <si>
    <t>Commitments and Contingencies In the ordinary course of business, we are routinely defendants in, or party to a number of pending and threatened legal actions. These may involve litigation by or against us relating to, among other things, contractual rights under vendor, insurance or other contracts; intellectual property or patent rights; equipment, service, payment or other disputes with clients; or disputes with employees. Some of these actions may be brought as a purported class action on behalf of a purported class of employees, customers or others. In management's opinion, the potential liability, if any, that may result from these actions, either individually or collectively, is not reasonably expected to have a material effect on our financial position, results of operations or cash flows. However, as litigation is inherently unpredictable, there can be no assurances in this regard.</t>
  </si>
  <si>
    <t>Stockholders’ Equity (Deficit)</t>
  </si>
  <si>
    <t>Stockholders' Equity Note [Abstract]</t>
  </si>
  <si>
    <t>Stockholders’ Equity (Deficit) Changes in stockholders’ equity (deficit) for the six months ended June 30, 2017 and 2016 were as follows: Preferred stock Preference stock Common stock Additional paid-in capital Retained earnings Accumulated other comprehensive loss Treasury stock Total equity (deficit) Balance at January 1, 2017 $ 1 $ 483 $ 323,338 $ 148,125 $ 5,107,734 $ (940,133 ) $ (4,743,208 ) $ (103,660 ) Net income — — — — 114,034 — — 114,034 Other comprehensive income — — — — — 80,818 — 80,818 Dividends paid — — — — (69,527 ) — — (69,527 ) Issuance of common stock — — — (28,567 ) — — 23,744 (4,823 ) Conversion to common stock (20 ) — (398 ) — — 418 — Stock-based compensation expense — — — 12,531 — — — 12,531 Balance at June 30, 2017 $ 1 $ 463 $ 323,338 $ 131,691 $ 5,152,241 $ (859,315 ) $ (4,719,046 ) $ 29,373 Preferred stock Preference stock Common stock Additional paid-in capital Retained earnings Accumulated other comprehensive loss Treasury stock Total equity Balance at January 1, 2016 $ 1 $ 505 $ 323,338 $ 161,280 $ 5,155,537 $ (888,635 ) $ (4,573,305 ) $ 178,721 Net income — — — — 111,636 — — 111,636 Other comprehensive loss — — — — — 48,208 — 48,208 Dividends paid — — — — (70,979 ) — — (70,979 ) Issuance of common stock — — — (22,592 ) — — 18,809 (3,783 ) Conversion to common stock — (16 ) — (320 ) — — 336 — Stock-based compensation expense — — — 9,786 — — — 9,786 Repurchase of common stock — — — — — — (194,776 ) (194,776 ) Balance at June 30, 2016 $ 1 $ 489 $ 323,338 $ 148,154 $ 5,196,194 $ (840,427 ) $ (4,748,936 ) $ 78,813</t>
  </si>
  <si>
    <t>Accumulated Other Comprehensive Income (Loss)</t>
  </si>
  <si>
    <t>Equity [Abstract]</t>
  </si>
  <si>
    <t>Accumulated Other Comprehensive Income (Loss) Reclassifications out of AOCI for the three and six months ended June 30, 2017 and 2016 were as follows: Amount Reclassified from AOCI (a) Three Months Ended June 30, Six Months Ended June 30, 2017 2016 2017 2016 Gains (losses) on cash flow hedges Revenue $ 34 $ (353 ) $ 6 $ (733 ) Cost of sales 36 145 148 370 Interest expense, net (507 ) (507 ) (1,014 ) (1,014 ) Total before tax (437 ) (715 ) (860 ) (1,377 ) Benefit for income tax 170 277 336 535 Net of tax $ (267 ) $ (438 ) $ (524 ) $ (842 ) Gains (losses) on available for sale securities Interest expense, net $ (117 ) $ (19 ) $ (226 ) $ (1 ) Benefit provision for income tax 44 7 84 — Net of tax $ (73 ) $ (12 ) $ (142 ) $ (1 ) Pension and Postretirement Benefit Plans (b) Transition credit $ 2 $ 2 $ 4 $ 4 Prior service costs (42 ) (41 ) (83 ) (83 ) Actuarial losses (10,026 ) (9,361 ) (20,212 ) (19,868 ) Total before tax (10,066 ) (9,400 ) (20,291 ) (19,947 ) Benefit from income tax 3,442 4,122 6,956 7,919 Net of tax $ (6,624 ) $ (5,278 ) $ (13,335 ) $ (12,028 ) (a) Amounts in parentheses indicate reductions to income and increases to other comprehensive income (loss). (b) Reclassified from accumulated other comprehensive loss into selling, general and administrative expenses. These amounts are included in the computation of net periodic costs (see Note 10 for additional details). Changes in AOCI for the six months ended June 30, 2017 and 2016 were as follows: Cash flow hedges Available for sale securities Pension and postretirement benefit plans Foreign currency adjustments Total Balance at January 1, 2017 $ (1,485 ) $ 120 $ (787,813 ) $ (150,955 ) $ (940,133 ) Other comprehensive income (loss) before reclassifications (a) (141 ) 1,734 (1,482 ) 66,706 66,817 Reclassifications into earnings (a), (b) 524 142 13,335 — 14,001 Net other comprehensive income 383 1,876 11,853 66,706 80,818 Balance at June 30, 2017 $ (1,102 ) $ 1,996 $ (775,960 ) $ (84,249 ) $ (859,315 ) Cash flow hedges Available for sale securities Pension and postretirement benefit plans Foreign currency adjustments Total Balance at January 1, 2016 $ (3,912 ) $ 536 $ (738,768 ) $ (146,491 ) $ (888,635 ) Other comprehensive (loss) income before reclassifications (a) (420 ) 5,862 (430 ) 30,325 35,337 Reclassifications into earnings (a), (b) 842 1 12,028 — 12,871 Net other comprehensive (loss) income 422 5,863 11,598 30,325 48,208 Balance at June 30, 2016 $ (3,490 ) $ 6,399 $ (727,170 ) $ (116,166 ) $ (840,427 ) (a) Amounts are net of tax. Amounts in parentheses indicate debits to AOCI. (b) See table above for additional details of these reclassifications.</t>
  </si>
  <si>
    <t>Description of Business and Basis of Presentation (Policies)</t>
  </si>
  <si>
    <t>New Accounting Pronouncements</t>
  </si>
  <si>
    <t>New Accounting Pronouncements - Standards Adopted in 2017 In January 2017, the Financial Accounting Standard Board (FASB) issued Accounting Standard Update (ASU) 2017-04, Intangibles - Goodwill and Other (Topic 350), Simplifying the Test for Goodwill Impairment , which eliminates Step 2 of the current two-step goodwill impairment test and requires only a one-step quantitative impairment test, whereby a goodwill impairment loss will be measured as the excess of a reporting unit’s carrying amount over its fair value (not to exceed the total goodwill allocated to that reporting unit). The ASU is effective for interim and annual periods beginning after December 15, 2019, and is required to be applied prospectively. We elected to early adopt this standard effective January 1, 2017. The adoption of this standard had no impact on our consolidated financial statements or disclosures. In March 2016, the FASB issued ASU 2016-09, Compensation—Stock Compensation (Topic 718): Improvements to Employee Share-Based Payment Accounting . The standard includes multiple provisions intended to simplify various aspects of the accounting for share-based payments. We retroactively adopted this ASU effective January 1, 2017. Accordingly, the Condensed Consolidated Statement of Cash Flows for the six months ended June 30, 2016 has been recast to increase both net cash provided by operating activities and net cash used in financing activities by $5 million . In July 2015, the FASB issued ASU 2015-11, Inventory - Simplifying the Measurement of Inventory , which requires inventory to be measured at the lower of cost and net realizable value (estimated selling price less reasonably predictable costs of completion, disposal and transportation). Inventory measured using the last-in, first-out (LIFO) basis is not impacted by the new guidance. This standard became effective January 1, 2017 and there was no impact on our consolidated financial statements or disclosures. New Accounting Pronouncements - Standards Not Yet Adopted In May 2017, the FASB issued ASU 2017-09, Scope of Modification Accounting . The ASU provides guidance about which changes to terms and conditions of a share-based payment award require an entity to apply modification accounting. The standard is effective for interim and annual periods beginning after December 15, 2017 and would be applied prospectively to awards modified on or after the effective date. We do not expect the adoption of this standard will have any impact on our consolidated financial statements. In March 2017, the FASB issued ASU 2017-08, Receivables-Nonrefundable Fees and Other Costs (Subtopic 310-20): Premium Amortization on Purchased Callable Debt Securities . The ASU shortens the amortization period for certain callable debt securities held at a premium, requiring the premium to be amortized to the earliest call date. The standard will be applied on a modified retrospective basis through a cumulative-effect adjustment directly to retained earnings as of the beginning of the period of adoption. The standard is effective for interim and annual periods beginning after December 15, 2018 and early adoption is permitted. We are currently assessing the impact this standard will have on our consolidated financial statements. In March 2017, the FASB issued ASU 2017-07, Compensation - Retirement Benefits (Topic 715): Improving the Presentation of Net Periodic Pension Cost and Net Periodic Benefit Cost. The ASU requires the service cost component of net periodic benefit cost to be presented in the same income statement line item as other employee compensation costs arising from services rendered during the period. Other components of the net periodic benefit cost are to be presented separately, in an appropriately titled line item outside of any subtotal of operating income or disclosed in the footnotes. The standard also limits the amount eligible for capitalization to the service cost component. The standard is effective for interim and annual periods beginning after December 15, 2017 and we are currently assessing the impact this standard will have on our consolidated financial statements. In January 2017, the FASB issued ASU 2017-06 – Plan Accounting: Defined Benefit Pension Plans (Topic 960); Defined Contribution Pension Plans (Topic 962); Health and Welfare Benefit Plans (Topic 965): Employee Benefit Plan Master Trust Reporting . The ASU requires separate disclosure in the statement of net assets available for benefits and the statement of changes in net assets available for benefits of changes in any interests held in a Master Trust and other enhanced disclosures. The standard is effective for interim and annual periods beginning after December 15, 2018 and we are currently evaluating the impact of this standard on our consolidated financial statements.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interim and annual periods beginning after December 15, 2017. The impact on our consolidated financial statements will depend on the facts and circumstances of any specific future transactions. In October 2016, the FASB issued ASU No. 2016-16, Income Taxes: Inter-entity Transfers of Assets other than Inventory, which requires tax expense to be recognized from the sale of intra-entity assets, other than inventory, when the transfer occurs, even though the effects of the transaction are eliminated in consolidation. Under current guidance, the tax effects of transfers are deferred until the transferred asset is sold or otherwise recovered through use. The standard is effective for interim and annual periods beginning after December 15, 2017 and early adoption is permitted, including adoption during an interim period. We are currently assessing the impact this standard will have on our consolidated financial statements. In August, 2016, the FASB issued ASU No. 2016-15, Classification of Certain Cash Receipts and Cash Payments (a consensus of the Emerging Issues Task Force). The ASU is intended to reduce diversity in practice in the presentation and classification of certain cash receipts and cash payments by providing guidance on eight specific cash flow issues. The ASU is effective for interim and annual periods beginning after December 15, 2017 and early adoption is permitted, including adoption during an interim period. We are currently assessing the impact this standard will have on our consolidated statement of cash flows. In June 2016, the FASB issued ASU 2016-13, Financial Instruments - Credit Losses . The ASU sets forth a “current expected credit loss” (CECL) model which requires compan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standard is effective for interim and annual periods beginning after December 15, 2019. We are currently assessing the impact this standard will have on our consolidated financial statements and disclosures. In February 2016, the FASB issued ASU 2016-02, Leases. This standard, among other things, will require lessees to recognize almost all leases on their balance sheet as a right-of-use asset and a lease liability and result in enhanced disclosures. The standard is effective for interim and annual periods beginning after December 15, 2018 and early adoption is permitted. We are currently assessing the impact this standard will have on our consolidated financial statements and disclosures. In January 2016, the FASB issued ASU 2016-01, Financial Instruments–Overall: Recognition and Measurement of Financial Assets and Financial Liabilities . This standard primarily affects the accounting for equity investments, financial liabilities under the fair value option, and the presentation and disclosure requirements for financial instruments. The standard is effective for interim and annual periods beginning after December 15, 2017, and early adoption is permitted. We are currently assessing the impact this standard will have on our consolidated financial statements and disclosures. In May 2014, the FASB issued ASU 2014-09, Revenue from Contracts with Customers , which requires companies to recognize revenue for the transfer of goods and services to customers in amounts that reflect the consideration the company expects to receive in exchange for those goods and services. In addition, the standard requires enhanced disclosures about the nature, amount, timing and uncertainty of revenue. There were several amendments to the standard during 2016, including clarification of the accounting for licenses of intellectual property and identifying performance obligations. The standard is effective beginning January 1, 2018 and can be adopted either retrospectively to each reporting period presented or on a modified retrospective basis with a cumulative effect adjustment at the date of the initial application. We plan to adopt the standard on the modified retrospective basis, with a cumulative effect adjustment. We have completed the majority of our assessment of all potential impacts of the standard. We do not expect a change in revenue recognition for the majority of our product and service offerings. However, we believe that the most likely changes will be in our Software Solutions segment related to the timing of software licenses and certain other ancillary revenue streams. In addition, we currently capitalize certain costs associated with the acquisition of new customers and recognize these costs over their expected revenue stream of eight years. Under the new standard, these costs will be expensed as incurred. Also, we have determined that certain sales commission plans will qualify for capitalization under the new standard. We plan to use the practical expedient that allows companies to expense costs to obtain a contract when the estimated amortization period is less than one year. We are in the process of drafting our accounting policies and evaluating the new disclosure requirements and expect to complete our evaluation of the impacts of the accounting and disclosure requirements on our business processes, controls and systems by the end of the year.</t>
  </si>
  <si>
    <t>Segment Information (Tables)</t>
  </si>
  <si>
    <t>Reconciliation of Revenue from Segments to Consolidated Statements</t>
  </si>
  <si>
    <t>Revenue and EBIT by business segment is presented below: Revenue Three Months Ended June 30, Six Months Ended June 30, 2017 2016 2017 2016 North America Mailing $ 341,096 $ 343,218 $ 696,674 $ 714,671 International Mailing 95,322 107,581 188,380 212,567 Small &amp; Medium Business Solutions 436,418 450,799 885,054 927,238 Production Mail 85,570 95,874 174,525 183,299 Presort Services 118,452 115,765 251,129 243,161 Enterprise Business Solutions 204,022 211,639 425,654 426,460 Software Solutions 86,425 90,464 164,645 168,386 Global Ecommerce 94,506 82,984 182,658 158,391 Digital Commerce Solutions 180,931 173,448 347,303 326,777 Total revenue $ 821,371 $ 835,886 $ 1,658,011 $ 1,680,475</t>
  </si>
  <si>
    <t>Reconciliation of EBIT from Segments to Consolidated</t>
  </si>
  <si>
    <t xml:space="preserve"> EBIT Three Months Ended June 30, Six Months Ended June 30, 2017 2016 2017 2016 North America Mailing $ 120,877 $ 146,897 $ 261,885 $ 307,728 International Mailing 13,969 12,468 27,238 23,644 Small &amp; Medium Business Solutions 134,846 159,365 289,123 331,372 Production Mail 7,631 12,914 16,595 19,738 Presort Services 19,270 21,214 49,987 50,124 Enterprise Business Solutions 26,901 34,128 66,582 69,862 Software Solutions 7,555 10,151 10,304 7,579 Global Ecommerce (4,030 ) (683 ) (8,300 ) (4,152 ) Digital Commerce Solutions 3,525 9,468 2,004 3,427 Total segment EBIT 165,272 202,961 357,709 404,661 Reconciling items: Interest, net (40,443 ) (34,294 ) (79,093 ) (68,510 ) Unallocated corporate expenses (50,134 ) (48,777 ) (105,290 ) (106,544 ) Restructuring charges and asset impairments, net (26,927 ) (26,076 ) (29,009 ) (33,009 ) Gain from the sale of technology 6,085 — 6,085 — Acquisition and disposition-related expenses — (576 ) — (3,696 ) Income before income taxes 53,853 93,238 150,402 192,902 Provision for income taxes 4,952 33,394 36,368 70,418 Loss from discontinued operations, net of tax — (1,660 ) — (1,660 ) Net income $ 48,901 $ 58,184 $ 114,034 $ 120,824</t>
  </si>
  <si>
    <t>Earnings per Share (Tables)</t>
  </si>
  <si>
    <t>Schedule of Calculation of Numerator and Denominator in Earnings Per Share</t>
  </si>
  <si>
    <t>The calculations of basic and diluted earnings per share are presented below. The sum of earnings per share amounts may not equal the totals due to rounding. Three Months Ended June 30, Six Months Ended June 30, 2017 2016 2017 2016 Numerator: Amounts attributable to common stockholders: Net income from continuing operations $ 48,901 $ 55,250 $ 114,034 $ 113,296 Loss from discontinued operations, net of tax — (1,660 ) — (1,660 ) Net income attributable to Pitney Bowes Inc. (numerator for diluted EPS) 48,901 53,590 114,034 $ 111,636 Less: Preference stock dividend 10 9 19 19 Income attributable to common stockholders (numerator for basic EPS) $ 48,891 $ 53,581 $ 114,015 $ 111,617 Denominator: Weighted-average shares used in basic EPS 186,333 187,395 186,136 189,929 Effect of dilutive shares: Conversion of Preferred stock and Preference stock 288 300 290 302 Employee stock plans 756 667 519 575 Weighted-average shares used in diluted EPS 187,377 188,362 186,945 190,806 Basic earnings per share: Continuing operations $ 0.26 $ 0.29 $ 0.61 $ 0.60 Discontinued operations — (0.01 ) — (0.01 ) Net Income $ 0.26 $ 0.29 $ 0.61 $ 0.59 Diluted earnings per share: Continuing operations $ 0.26 $ 0.29 $ 0.61 $ 0.59 Discontinued operations — (0.01 ) — (0.01 ) Net Income $ 0.26 $ 0.28 $ 0.61 $ 0.59 Anti-dilutive shares not used in calculating diluted weighted-average shares 9,916 6,878 11,379 8,892</t>
  </si>
  <si>
    <t>Inventories (Tables)</t>
  </si>
  <si>
    <t>Inventory Components</t>
  </si>
  <si>
    <t>Inventories at June 30, 2017 and December 31, 2016 consisted of the following: June 30, December 31, Raw materials $ 38,322 $ 28,541 Work in process 10,541 6,498 Supplies and service parts 53,265 45,152 Finished products 31,493 24,678 Inventory at FIFO cost 133,621 104,869 Excess of FIFO cost over LIFO cost (12,143 ) (12,143 ) Total inventory, net $ 121,478 $ 92,726</t>
  </si>
  <si>
    <t>Finance Assets (Tables)</t>
  </si>
  <si>
    <t>Financing Receivables</t>
  </si>
  <si>
    <t>Finance receivables at June 30, 2017 and December 31, 2016 consisted of the following: June 30, 2017 December 31, 2016 North America International Total North America International Total Sales-type lease receivables Gross finance receivables $ 1,061,888 $ 276,795 $ 1,338,683 $ 1,088,053 $ 273,262 $ 1,361,315 Unguaranteed residual values 82,581 14,083 96,664 90,190 13,655 103,845 Unearned income (221,083 ) (61,768 ) (282,851 ) (223,908 ) (60,458 ) (284,366 ) Allowance for credit losses (8,456 ) (2,496 ) (10,952 ) (8,247 ) (2,647 ) (10,894 ) Net investment in sales-type lease receivables 914,930 226,614 1,141,544 946,088 223,812 1,169,900 Loan receivables Loan receivables 351,077 36,187 387,264 374,147 32,716 406,863 Allowance for credit losses (7,503 ) (1,157 ) (8,660 ) (8,517 ) (1,089 ) (9,606 ) Net investment in loan receivables 343,574 35,030 378,604 365,630 31,627 397,257 Net investment in finance receivables $ 1,258,504 $ 261,644 $ 1,520,148 $ 1,311,718 $ 255,439 $ 1,567,157</t>
  </si>
  <si>
    <t>Allowance for Credit Losses on Financing Receivables</t>
  </si>
  <si>
    <t>Activity in the allowance for credit losses for the six months ended June 30, 2017 and 2016 was as follows: Sales-type Lease Receivables Loan Receivables North America International North America International Total Balance at January 1, 2017 $ 8,247 $ 2,647 $ 8,517 $ 1,089 $ 20,500 Amounts charged to expense 5,182 466 2,891 450 8,989 Write-offs and other (4,973 ) (617 ) (3,905 ) (382 ) (9,877 ) Balance at June 30, 2017 $ 8,456 $ 2,496 $ 7,503 $ 1,157 $ 19,612 Sales-type Lease Receivables Loan Receivables North America International North America International Total Balance at January 1, 2016 $ 6,606 $ 3,542 $ 10,024 $ 1,518 $ 21,690 Amounts charged to expense 1,895 186 2,765 390 5,236 Write-offs and other (2,784 ) (1,031 ) (3,798 ) (569 ) (8,182 ) Balance at June 30, 2016 $ 5,717 $ 2,697 $ 8,991 $ 1,339 $ 18,744</t>
  </si>
  <si>
    <t>Past Due Financing Receivables</t>
  </si>
  <si>
    <t>The aging of gross finance receivables at June 30, 2017 and December 31, 2016 was as follows: June 30, 2017 Sales-type Lease Receivables Loan Receivables North America International North America International Total 1 - 90 days $ 1,006,333 $ 271,713 $ 343,205 $ 36,044 $ 1,657,295 &gt; 90 days 55,555 5,082 7,872 143 68,652 Total $ 1,061,888 $ 276,795 $ 351,077 $ 36,187 $ 1,725,947 Past due amounts &gt; 90 days Still accruing interest $ 7,484 $ 1,578 $ — $ — $ 9,062 Not accruing interest 48,071 3,504 7,872 143 59,590 Total $ 55,555 $ 5,082 $ 7,872 $ 143 $ 68,652 As of June 30, 2017, we had North America sales-type lease receivables aged greater than 90 days with a contract value of $56 million . As of August 1, 2017, we received payments with a contract value of approximately $26 million related to these receivables. December 31, 2016 Sales-type Lease Receivables Loan Receivables North America International North America International Total 1 - 90 days $ 1,025,313 $ 269,247 $ 366,726 $ 32,420 $ 1,693,706 &gt; 90 days 62,740 4,015 7,421 296 74,472 Total $ 1,088,053 $ 273,262 $ 374,147 $ 32,716 $ 1,768,178 Past due amounts &gt; 90 days Still accruing interest $ 8,831 $ 972 $ — $ — $ 9,803 Not accruing interest 53,909 3,043 7,421 296 64,669 Total $ 62,740 $ 4,015 $ 7,421 $ 296 $ 74,472</t>
  </si>
  <si>
    <t>Financing Receivable Credit Quality Indicators</t>
  </si>
  <si>
    <t xml:space="preserve"> June 30, December 31, Sales-type lease receivables Low $ 837,486 $ 879,823 Medium 152,362 135,953 High 21,767 22,600 Not Scored 50,273 49,677 Total $ 1,061,888 $ 1,088,053 Loan receivables Low $ 272,022 $ 296,598 Medium 55,493 53,647 High 6,672 7,216 Not Scored 16,890 16,686 Total $ 351,077 $ 374,147</t>
  </si>
  <si>
    <t>Intangible Assets and Goodwill (Tables)</t>
  </si>
  <si>
    <t>Intangible Assets Disclosure</t>
  </si>
  <si>
    <t>Intangible assets at June 30, 2017 and December 31, 2016 consisted of the following: June 30, 2017 December 31, 2016 Gross Carrying Amount Accumulated Amortization Net Carrying Amount Gross Carrying Amount Accumulated Amortization Net Carrying Amount Customer relationships $ 452,614 $ (319,812 ) $ 132,802 $ 445,039 $ (300,906 ) $ 144,133 Software &amp; technology 152,589 (139,947 ) 12,642 150,037 (136,508 ) 13,529 Trademarks &amp; other 36,981 (30,406 ) 6,575 36,212 (28,702 ) 7,510 Total intangible assets $ 642,184 $ (490,165 ) $ 152,019 $ 631,288 $ (466,116 ) $ 165,172</t>
  </si>
  <si>
    <t>Amortization Expense In Future Periods</t>
  </si>
  <si>
    <t>Future amortization expense as of June 30, 2017 was as follows: Remaining for year ending December 31, 2017 $ 14,245 Year ending December 31, 2018 27,632 Year ending December 31, 2019 24,260 Year ending December 31, 2020 19,126 Year ending December 31, 2021 15,401 Thereafter 51,355 Total $ 152,019</t>
  </si>
  <si>
    <t>Schedule of Goodwill</t>
  </si>
  <si>
    <t>Changes in the carrying value of goodwill, by reporting segment, for the six months ended June 30, 2017 are shown in the table below. Prior year amounts have been recast for the change in reportable segments. December 31, 2016 Acquisitions Foreign currency translation June 30, North America Mailing $ 354,000 $ — $ 9,095 $ 363,095 International Mailing 145,566 — 8,085 153,651 Small &amp; Medium Business Solutions 499,566 — 17,180 516,746 Production Mail 101,099 — 3,963 105,062 Presort Services 196,890 6,229 — 203,119 Enterprise Business Solutions 297,989 6,229 3,963 308,181 Software Solutions 501,591 — 5,613 507,204 Global Ecommerce 272,189 — — 272,189 Digital Commerce Solutions 773,780 — 5,613 779,393 Total goodwill $ 1,571,335 $ 6,229 $ 26,756 $ 1,604,320</t>
  </si>
  <si>
    <t>Fair Value Measurements and Derivative Instruments (Tables)</t>
  </si>
  <si>
    <t>Schedule of Fair Value, Assets and Liabilities Measured on Recurring Basis</t>
  </si>
  <si>
    <t>The following tables show, by level within the fair value hierarchy, our financial assets and liabilities that are accounted for at fair value on a recurring basis at June 30, 2017 and December 31, 2016 . June 30, 2017 Level 1 Level 2 Level 3 Total Assets: Investment securities Money market funds / commercial paper $ 169,023 $ 464,970 $ — $ 633,993 Equity securities — 24,186 — 24,186 Commingled fixed income securities 1,560 21,871 — 23,431 Debt securities - U.S. and foreign governments, agencies and municipalities 115,852 16,646 — 132,498 Debt securities - corporate — 77,352 — 77,352 Mortgage-backed / asset-backed securities — 162,081 — 162,081 Derivatives Interest rate swap — 1,909 — 1,909 Foreign exchange contracts — 298 — 298 Total assets $ 286,435 $ 769,313 $ — $ 1,055,748 Liabilities: Derivatives Foreign exchange contracts $ — $ (539 ) $ — $ (539 ) Total liabilities $ — $ (539 ) $ — $ (539 ) December 31, 2016 Level 1 Level 2 Level 3 Total Assets: Investment securities Money market funds / commercial paper $ 114,471 $ 217,175 $ — $ 331,646 Equity securities — 24,571 — 24,571 Commingled fixed income securities 1,536 22,132 — 23,668 Debt securities - U.S. and foreign governments, agencies and municipalities 116,822 19,358 — 136,180 Debt securities - corporate — 69,891 — 69,891 Mortgage-backed / asset-backed securities — 158,996 — 158,996 Derivatives Interest rate swap — 1,588 — 1,588 Foreign exchange contracts — 637 — 637 Total assets $ 232,829 $ 514,348 $ — $ 747,177 Liabilities: Derivatives Foreign exchange contracts $ — $ (3,717 ) $ — $ (3,717 ) Total liabilities $ — $ (3,717 ) $ — $ (3,717 )</t>
  </si>
  <si>
    <t>Schedule of Available-for-sale Securities Reconciliation</t>
  </si>
  <si>
    <t>Available-for-sale securities at June 30, 2017 and December 31, 2016 consisted of the following: June 30, 2017 Amortized cost Gross unrealized gains Gross unrealized losses Estimated fair value U.S. and foreign governments, agencies and municipalities $ 124,051 $ 2,142 $ (1,092 ) $ 125,101 Corporate notes and bonds 75,876 1,779 (303 ) 77,352 Commingled fixed income securities 1,584 — (24 ) 1,560 Mortgage-backed / asset-backed securities 161,676 1,776 (1,371 ) 162,081 Total $ 363,187 $ 5,697 $ (2,790 ) $ 366,094 December 31, 2016 Amortized cost Gross unrealized gains Gross unrealized losses Estimated fair value U.S. and foreign governments, agencies and municipalities $ 136,316 $ 1,571 $ (1,707 ) $ 136,180 Corporate notes and bonds 69,376 1,180 (665 ) 69,891 Commingled fixed income securities 1,568 — (32 ) 1,536 Mortgage-backed / asset-backed securities 159,312 1,566 (1,882 ) 158,996 Total $ 366,572 $ 4,317 $ (4,286 ) $ 366,603</t>
  </si>
  <si>
    <t>Available-for-sale Securities</t>
  </si>
  <si>
    <t>Scheduled maturities of available-for-sale securities at June 30, 2017 were as follows: Amortized cost Estimated fair value Within 1 year $ 24,079 $ 24,146 After 1 year through 5 years 116,356 116,910 After 5 years through 10 years 65,193 65,864 After 10 years 157,559 159,174 Total $ 363,187 $ 366,094</t>
  </si>
  <si>
    <t>Schedule of Derivative Instruments in Statement of Financial Position, Fair Value</t>
  </si>
  <si>
    <t>The fair value of derivative instruments at June 30, 2017 and December 31, 2016 was as follows: Designation of Derivatives Balance Sheet Location June 30, December 31, Derivatives designated as hedging instruments Foreign exchange contracts Other current assets and prepayments $ 50 $ 487 Accounts payable and accrued liabilities (401 ) (136 ) Interest rate swap Other assets 1,909 1,588 Derivatives not designated as hedging instruments Foreign exchange contracts Other current assets and prepayments 248 150 Accounts payable and accrued liabilities (138 ) (3,581 ) Total derivative assets $ 2,207 $ 2,225 Total derivative liabilities (539 ) (3,717 ) Total net derivative asset (liabilities) $ 1,668 $ (1,492 )</t>
  </si>
  <si>
    <t>Schedule of Cash Flow Hedging Instruments, Statements of Financial Performance and Financial Position, Location</t>
  </si>
  <si>
    <t>The following represents the results of cash flow hedging relationships for the three and six months ended June 30, 2017 and 2016 : Three Months Ended June 30, Derivative Gain (Loss) Recognized in AOCI (Effective Portion) Location of Gain (Loss) (Effective Portion) Gain (Loss) Reclassified from AOCI to Earnings (Effective Portion) Derivative Instrument 2017 2016 2017 2016 Foreign exchange contracts $ (599 ) $ 437 Revenue $ 34 (353 ) Cost of sales 36 145 Interest rate swap (147 ) — Interest Expense — — $ (746 ) $ 437 $ 70 $ (208 ) Six Months Ended June 30, Derivative Gain (Loss) Recognized in AOCL (Effective Portion) Location of Gain (Loss) (Effective Portion) Gain (Loss) Reclassified from AOCL to Earnings (Effective Portion) Derivative Instrument 2017 2016 2017 2016 Foreign exchange contracts $ (549 ) $ 45 Revenue $ 6 $ (733 ) Cost of sales 148 370 Interest rate swap 321 — Interest Expense — — $ (228 ) $ 45 $ 154 $ (363 )</t>
  </si>
  <si>
    <t>Schedule of Other Derivatives Not Designated as Hedging Instruments, Statements of Financial Performance and Financial Position, Location</t>
  </si>
  <si>
    <t>The following represents the results of our non-designated derivative instruments for the three and six months ended June 30, 2017 and 2016 : Three Months Ended June 30, Derivative Gain (Loss) Recognized in Earnings Derivatives Instrument Location of Derivative Gain (Loss) 2017 2016 Foreign exchange contracts Selling, general and administrative expense $ 789 $ 4,580 Six Months Ended June 30, Derivative Gain (Loss) Recognized in Earnings Derivatives Instrument Location of Derivative Gain (Loss) 2017 2016 Foreign exchange contracts Selling, general and administrative expense $ (1,061 ) $ (1,397 )</t>
  </si>
  <si>
    <t>Fair Value, by Balance Sheet Grouping</t>
  </si>
  <si>
    <t>The carrying value and estimated fair value of our debt at June 30, 2017 and December 31, 2016 were as follows: June 30, 2017 December 31, 2016 Carrying value $ 3,528,767 $ 3,364,890 Fair value $ 3,616,922 $ 3,412,581</t>
  </si>
  <si>
    <t>Restructuring Charges and Asset Impairments (Tables)</t>
  </si>
  <si>
    <t>Schedule of Restructuring Reserve by Type of Cost</t>
  </si>
  <si>
    <t>Activity in our restructuring reserves for the six months ended June 30, 2017 and 2016 was as follows: Severance and benefits costs Other exit costs Total Balance at January 1, 2017 $ 28,376 $ 281 $ 28,657 Expenses, net 23,859 1,560 25,419 Cash payments (18,519 ) (497 ) (19,016 ) Balance at June 30, 2017 $ 33,716 $ 1,344 $ 35,060 Balance at January 1, 2016 $ 43,700 $ 3,722 $ 47,422 Expenses, net 21,399 1,322 22,721 Cash payments (30,969 ) (2,897 ) (33,866 ) Balance at June 30, 2016 $ 34,130 $ 2,147 $ 36,277</t>
  </si>
  <si>
    <t>Debt (Tables)</t>
  </si>
  <si>
    <t>Schedule of Debt</t>
  </si>
  <si>
    <t>Total debt at June 30, 2017 and December 31, 2016 consisted of the following: Interest rate June 30, 2017 December 31, 2016 Notes due September 2017 5.75% $ 385,109 $ 385,109 Notes due March 2018 5.6% 250,000 250,000 Notes due May 2018 4.75% 350,000 350,000 Notes due March 2019 6.25% 300,000 300,000 Notes due October 2021 3.375% 600,000 600,000 Notes due May 2022 3.875% 400,000 — Notes due March 2024 4.625% 500,000 500,000 Notes due January 2037 5.25% 35,841 115,041 Notes due March 2043 6.7% 425,000 425,000 Term loans Variable 300,000 450,000 Other debt 5,552 5,677 Principal amount 3,551,502 3,380,827 Less: unamortized debt discount and issuance costs 30,630 28,796 Plus: unamortized interest rate swap proceeds 7,895 12,859 Total debt 3,528,767 3,364,890 Less: current portion long-term debt 985,291 614,485 Long-term debt $ 2,543,476 $ 2,750,405</t>
  </si>
  <si>
    <t>Pensions and Other Benefit Programs (Tables)</t>
  </si>
  <si>
    <t>Schedule of Defined Benefit Plans Disclosures</t>
  </si>
  <si>
    <t>The components of net periodic benefit cost (income) were as follows: Defined Benefit Pension Plans Nonpension Postretirement Benefit Plans United States Foreign Three Months Ended Three Months Ended Three Months Ended June 30, June 30, June 30, 2017 2016 2017 2016 2017 2016 Service cost $ 34 $ 22 $ 559 $ 546 $ 434 $ 521 Interest cost 17,121 18,072 4,640 5,746 1,770 1,847 Expected return on plan assets (24,369 ) (25,370 ) (7,961 ) (8,581 ) — — Amortization of transition credit — — (2 ) (2 ) — — Amortization of prior service (credit) cost (15 ) (15 ) (17 ) (18 ) 74 74 Amortization of net actuarial loss 7,229 6,851 1,892 1,373 905 447 Settlement (1) — 690 — — — — Net periodic benefit cost (income) $ — $ 250 $ (889 ) $ (936 ) $ 3,183 $ 2,889 Defined Benefit Pension Plans Nonpension Postretirement Benefit Plans United States Foreign Six Months Ended Six Months Ended Six Months Ended June 30, June 30, June 30, 2017 2016 2017 2016 2017 2016 Service cost $ 64 $ 54 $ 1,101 $ 1,073 $ 853 $ 1,022 Interest cost 34,366 36,902 9,184 11,407 3,541 $ 3,983 Expected return on plan assets (48,917 ) (50,959 ) (15,742 ) (17,053 ) — — Amortization of transition credit — — (4 ) (4 ) — — Amortization of prior service (credit) cost (30 ) (30 ) (35 ) (35 ) 148 148 Amortization of net actuarial loss 14,497 13,557 3,926 2,716 1,789 1,807 Settlement (1) — 1,788 — — — — Net periodic benefit cost (income) $ (20 ) $ 1,312 $ (1,570 ) $ (1,896 ) $ 6,331 $ 6,960 (1) Included in restructuring charges and asset impairments, net in the Condensed Consolidated Statements of Income.</t>
  </si>
  <si>
    <t>Stockholders’ Equity (Deficit) (Tables)</t>
  </si>
  <si>
    <t>Schedule of Stockholders Equity</t>
  </si>
  <si>
    <t>Changes in stockholders’ equity (deficit) for the six months ended June 30, 2017 and 2016 were as follows: Preferred stock Preference stock Common stock Additional paid-in capital Retained earnings Accumulated other comprehensive loss Treasury stock Total equity (deficit) Balance at January 1, 2017 $ 1 $ 483 $ 323,338 $ 148,125 $ 5,107,734 $ (940,133 ) $ (4,743,208 ) $ (103,660 ) Net income — — — — 114,034 — — 114,034 Other comprehensive income — — — — — 80,818 — 80,818 Dividends paid — — — — (69,527 ) — — (69,527 ) Issuance of common stock — — — (28,567 ) — — 23,744 (4,823 ) Conversion to common stock (20 ) — (398 ) — — 418 — Stock-based compensation expense — — — 12,531 — — — 12,531 Balance at June 30, 2017 $ 1 $ 463 $ 323,338 $ 131,691 $ 5,152,241 $ (859,315 ) $ (4,719,046 ) $ 29,373 Preferred stock Preference stock Common stock Additional paid-in capital Retained earnings Accumulated other comprehensive loss Treasury stock Total equity Balance at January 1, 2016 $ 1 $ 505 $ 323,338 $ 161,280 $ 5,155,537 $ (888,635 ) $ (4,573,305 ) $ 178,721 Net income — — — — 111,636 — — 111,636 Other comprehensive loss — — — — — 48,208 — 48,208 Dividends paid — — — — (70,979 ) — — (70,979 ) Issuance of common stock — — — (22,592 ) — — 18,809 (3,783 ) Conversion to common stock — (16 ) — (320 ) — — 336 — Stock-based compensation expense — — — 9,786 — — — 9,786 Repurchase of common stock — — — — — — (194,776 ) (194,776 ) Balance at June 30, 2016 $ 1 $ 489 $ 323,338 $ 148,154 $ 5,196,194 $ (840,427 ) $ (4,748,936 ) $ 78,813</t>
  </si>
  <si>
    <t>Accumulated Other Comprehensive Income (Loss) (Tables)</t>
  </si>
  <si>
    <t>Reclassification out of Accumulated Other Comprehensive Income</t>
  </si>
  <si>
    <t>Reclassifications out of AOCI for the three and six months ended June 30, 2017 and 2016 were as follows: Amount Reclassified from AOCI (a) Three Months Ended June 30, Six Months Ended June 30, 2017 2016 2017 2016 Gains (losses) on cash flow hedges Revenue $ 34 $ (353 ) $ 6 $ (733 ) Cost of sales 36 145 148 370 Interest expense, net (507 ) (507 ) (1,014 ) (1,014 ) Total before tax (437 ) (715 ) (860 ) (1,377 ) Benefit for income tax 170 277 336 535 Net of tax $ (267 ) $ (438 ) $ (524 ) $ (842 ) Gains (losses) on available for sale securities Interest expense, net $ (117 ) $ (19 ) $ (226 ) $ (1 ) Benefit provision for income tax 44 7 84 — Net of tax $ (73 ) $ (12 ) $ (142 ) $ (1 ) Pension and Postretirement Benefit Plans (b) Transition credit $ 2 $ 2 $ 4 $ 4 Prior service costs (42 ) (41 ) (83 ) (83 ) Actuarial losses (10,026 ) (9,361 ) (20,212 ) (19,868 ) Total before tax (10,066 ) (9,400 ) (20,291 ) (19,947 ) Benefit from income tax 3,442 4,122 6,956 7,919 Net of tax $ (6,624 ) $ (5,278 ) $ (13,335 ) $ (12,028 ) (a) Amounts in parentheses indicate reductions to income and increases to other comprehensive income (loss). (b) Reclassified from accumulated other comprehensive loss into selling, general and administrative expenses. These amounts are included in the computation of net periodic costs (see Note 10 for additional details).</t>
  </si>
  <si>
    <t>Schedule of Accumulated Other Comprehensive Income (Loss)</t>
  </si>
  <si>
    <t>Changes in AOCI for the six months ended June 30, 2017 and 2016 were as follows: Cash flow hedges Available for sale securities Pension and postretirement benefit plans Foreign currency adjustments Total Balance at January 1, 2017 $ (1,485 ) $ 120 $ (787,813 ) $ (150,955 ) $ (940,133 ) Other comprehensive income (loss) before reclassifications (a) (141 ) 1,734 (1,482 ) 66,706 66,817 Reclassifications into earnings (a), (b) 524 142 13,335 — 14,001 Net other comprehensive income 383 1,876 11,853 66,706 80,818 Balance at June 30, 2017 $ (1,102 ) $ 1,996 $ (775,960 ) $ (84,249 ) $ (859,315 ) Cash flow hedges Available for sale securities Pension and postretirement benefit plans Foreign currency adjustments Total Balance at January 1, 2016 $ (3,912 ) $ 536 $ (738,768 ) $ (146,491 ) $ (888,635 ) Other comprehensive (loss) income before reclassifications (a) (420 ) 5,862 (430 ) 30,325 35,337 Reclassifications into earnings (a), (b) 842 1 12,028 — 12,871 Net other comprehensive (loss) income 422 5,863 11,598 30,325 48,208 Balance at June 30, 2016 $ (3,490 ) $ 6,399 $ (727,170 ) $ (116,166 ) $ (840,427 ) (a) Amounts are net of tax. Amounts in parentheses indicate debits to AOCI. (b) See table above for additional details of these reclassifications.</t>
  </si>
  <si>
    <t>Description of Business and Basis of Presentation (Details) - USD ($) $ in Thousands</t>
  </si>
  <si>
    <t>Dec. 31, 2015</t>
  </si>
  <si>
    <t>Error Corrections and Prior Period Adjustments Restatement [Line Items]</t>
  </si>
  <si>
    <t>Reduction to cash and cash equivalents</t>
  </si>
  <si>
    <t>Increase (decrease) in net cash provided by operating activities</t>
  </si>
  <si>
    <t>Increase (decrease) in net cash used in financing activities</t>
  </si>
  <si>
    <t>Capitalization period</t>
  </si>
  <si>
    <t>8 years</t>
  </si>
  <si>
    <t>Estimated amortization period, less than</t>
  </si>
  <si>
    <t>1 year</t>
  </si>
  <si>
    <t>Accounting Standards Update 2016-09</t>
  </si>
  <si>
    <t>Restatement Adjustment</t>
  </si>
  <si>
    <t>Segment Information (Details) - USD ($) $ in Thousands</t>
  </si>
  <si>
    <t>Segment reporting information profit (loss)</t>
  </si>
  <si>
    <t>Revenues</t>
  </si>
  <si>
    <t>Reconciling items:</t>
  </si>
  <si>
    <t>Interest, net</t>
  </si>
  <si>
    <t>Gain from the sale of technology</t>
  </si>
  <si>
    <t>Operating Segments</t>
  </si>
  <si>
    <t>EBIT</t>
  </si>
  <si>
    <t>Segment Reconciling Items</t>
  </si>
  <si>
    <t>Unallocated corporate expenses</t>
  </si>
  <si>
    <t>Acquisition and disposition-related expenses</t>
  </si>
  <si>
    <t>Small &amp; Medium Business Solutions</t>
  </si>
  <si>
    <t>Small &amp; Medium Business Solutions | Operating Segments</t>
  </si>
  <si>
    <t>Small &amp; Medium Business Solutions | North America Mailing</t>
  </si>
  <si>
    <t>Small &amp; Medium Business Solutions | International Mailing</t>
  </si>
  <si>
    <t>Enterprise Business Solutions</t>
  </si>
  <si>
    <t>Enterprise Business Solutions | Production Mail</t>
  </si>
  <si>
    <t>Enterprise Business Solutions | Presort Services</t>
  </si>
  <si>
    <t>Digital Commerce Solutions</t>
  </si>
  <si>
    <t>Digital Commerce Solutions | Software Solutions</t>
  </si>
  <si>
    <t>Digital Commerce Solutions | Global Ecommerce</t>
  </si>
  <si>
    <t>Earnings per Share (Details) - USD ($) $ / shares in Units, shares in Thousands, $ in Thousands</t>
  </si>
  <si>
    <t>Net income attributable to Pitney Bowes Inc. (numerator for diluted EPS)</t>
  </si>
  <si>
    <t>Less: Preference stock dividend</t>
  </si>
  <si>
    <t>Income attributable to common stockholders (numerator for basic EPS)</t>
  </si>
  <si>
    <t>Denominator:</t>
  </si>
  <si>
    <t>Weighted-average shares used in basic EPS (in shares)</t>
  </si>
  <si>
    <t>Effect of dilutive shares:</t>
  </si>
  <si>
    <t>Conversion of Preferred stock and Preference stock (in shares)</t>
  </si>
  <si>
    <t>Employee stock plans (in shares)</t>
  </si>
  <si>
    <t>Weighted-average shares used in diluted EPS (in shares)</t>
  </si>
  <si>
    <t>Basic earnings per share:</t>
  </si>
  <si>
    <t>Diluted earnings per share:</t>
  </si>
  <si>
    <t>Anti-dilutive shares not used in calculating diluted weighted-average shares (in shares)</t>
  </si>
  <si>
    <t>Inventories (Details) - USD ($) $ in Thousands</t>
  </si>
  <si>
    <t>Raw materials</t>
  </si>
  <si>
    <t>Work in process</t>
  </si>
  <si>
    <t>Supplies and service parts</t>
  </si>
  <si>
    <t>Finished products</t>
  </si>
  <si>
    <t>Inventory at FIFO cost</t>
  </si>
  <si>
    <t>Excess of FIFO cost over LIFO cost</t>
  </si>
  <si>
    <t>Total inventory, net</t>
  </si>
  <si>
    <t>Finance Assets (Details) - USD ($) $ in Thousands</t>
  </si>
  <si>
    <t>Aug. 01, 2017</t>
  </si>
  <si>
    <t>Finance receivables:</t>
  </si>
  <si>
    <t>Net investment in finance receivables</t>
  </si>
  <si>
    <t>Revenue recognition resume period (less than)</t>
  </si>
  <si>
    <t>60 days</t>
  </si>
  <si>
    <t>Allowance for Loan and Lease Losses [Roll Forward]</t>
  </si>
  <si>
    <t>Balance Beginning</t>
  </si>
  <si>
    <t>Amounts charged to expense</t>
  </si>
  <si>
    <t>Write-offs and other</t>
  </si>
  <si>
    <t>Balance Closing</t>
  </si>
  <si>
    <t>Financing Receivable, Recorded Investment, Aging [Abstract]</t>
  </si>
  <si>
    <t>Total</t>
  </si>
  <si>
    <t>Low</t>
  </si>
  <si>
    <t>Approximate percentage of portfolio</t>
  </si>
  <si>
    <t>30.00%</t>
  </si>
  <si>
    <t>Medium</t>
  </si>
  <si>
    <t>40.00%</t>
  </si>
  <si>
    <t>High</t>
  </si>
  <si>
    <t>1 - 90 days</t>
  </si>
  <si>
    <t>Financing receivables</t>
  </si>
  <si>
    <t>Greater than 90 days</t>
  </si>
  <si>
    <t>Still accruing interest</t>
  </si>
  <si>
    <t>Not accruing interest</t>
  </si>
  <si>
    <t>Minimum</t>
  </si>
  <si>
    <t>Finance Leases And Loans Receivables [Line Items]</t>
  </si>
  <si>
    <t>Lease period</t>
  </si>
  <si>
    <t>3 years</t>
  </si>
  <si>
    <t>Maximum</t>
  </si>
  <si>
    <t>5 years</t>
  </si>
  <si>
    <t>North America</t>
  </si>
  <si>
    <t>International</t>
  </si>
  <si>
    <t>Sales-type lease receivables</t>
  </si>
  <si>
    <t>Gross finance receivables</t>
  </si>
  <si>
    <t>Unguaranteed residual values</t>
  </si>
  <si>
    <t>Unearned income</t>
  </si>
  <si>
    <t>Allowance for credit losses</t>
  </si>
  <si>
    <t>Net investment in receivables</t>
  </si>
  <si>
    <t>Revenue recognition discontinuation period (more than)</t>
  </si>
  <si>
    <t>120 days</t>
  </si>
  <si>
    <t>Sales-type lease receivables | North America</t>
  </si>
  <si>
    <t>Sales-type lease receivables | North America | Low</t>
  </si>
  <si>
    <t>Sales-type lease receivables | North America | Medium</t>
  </si>
  <si>
    <t>Sales-type lease receivables | North America | High</t>
  </si>
  <si>
    <t>Sales-type lease receivables | North America | Not Scored</t>
  </si>
  <si>
    <t>Sales-type lease receivables | North America | 1 - 90 days</t>
  </si>
  <si>
    <t>Sales-type lease receivables | North America | Greater than 90 days</t>
  </si>
  <si>
    <t>Sales-type lease receivables | North America | Subsequent Event</t>
  </si>
  <si>
    <t>Payment contract value</t>
  </si>
  <si>
    <t>Sales-type lease receivables | International</t>
  </si>
  <si>
    <t>Sales-type lease receivables | International | 1 - 90 days</t>
  </si>
  <si>
    <t>Sales-type lease receivables | International | Greater than 90 days</t>
  </si>
  <si>
    <t>Loan receivables</t>
  </si>
  <si>
    <t>90 days</t>
  </si>
  <si>
    <t>Loan receivables | North America</t>
  </si>
  <si>
    <t>Loan receivables | North America | Low</t>
  </si>
  <si>
    <t>Loan receivables | North America | Medium</t>
  </si>
  <si>
    <t>Loan receivables | North America | High</t>
  </si>
  <si>
    <t>Loan receivables | North America | Not Scored</t>
  </si>
  <si>
    <t>Loan receivables | North America | 1 - 90 days</t>
  </si>
  <si>
    <t>Loan receivables | North America | Greater than 90 days</t>
  </si>
  <si>
    <t>Loan receivables | International</t>
  </si>
  <si>
    <t>Loan receivables | International | 1 - 90 days</t>
  </si>
  <si>
    <t>Loan receivables | International | Greater than 90 days</t>
  </si>
  <si>
    <t>Intangible Assets and Goodwill (Intangible Assets) (Details) - USD ($) $ in Thousands</t>
  </si>
  <si>
    <t>Finite lived intangible assets</t>
  </si>
  <si>
    <t>Gross Carrying Amount</t>
  </si>
  <si>
    <t>Accumulated Amortization</t>
  </si>
  <si>
    <t>Net Carrying Amount</t>
  </si>
  <si>
    <t>Amortization expense</t>
  </si>
  <si>
    <t>Customer relationships</t>
  </si>
  <si>
    <t>Software &amp; technology</t>
  </si>
  <si>
    <t>Trademarks &amp; other</t>
  </si>
  <si>
    <t>Intangible Assets and Goodwill (Future Amortization Expense) (Details) - USD ($) $ in Thousands</t>
  </si>
  <si>
    <t>Finite lived intangible assets future amortization expense</t>
  </si>
  <si>
    <t>Remaining for year ending December 31, 2017</t>
  </si>
  <si>
    <t>Year ending December 31, 2018</t>
  </si>
  <si>
    <t>Year ending December 31, 2019</t>
  </si>
  <si>
    <t>Year ending December 31, 2020</t>
  </si>
  <si>
    <t>Year ending December 31, 2021</t>
  </si>
  <si>
    <t>Thereafter</t>
  </si>
  <si>
    <t>Intangible Assets and Goodwill (Goodwill) (Details) $ in Thousands</t>
  </si>
  <si>
    <t>Jun. 30, 2017USD ($)</t>
  </si>
  <si>
    <t>Goodwill [Roll Forward]</t>
  </si>
  <si>
    <t>Acquisitions</t>
  </si>
  <si>
    <t>Foreign currency translation</t>
  </si>
  <si>
    <t>North America Mailing</t>
  </si>
  <si>
    <t>Production Mail</t>
  </si>
  <si>
    <t>International Mailing</t>
  </si>
  <si>
    <t>Presort Services</t>
  </si>
  <si>
    <t>Software Solutions</t>
  </si>
  <si>
    <t>Global Ecommerce</t>
  </si>
  <si>
    <t>Fair Value Measurements and Derivative Instruments (Assets and Liabilities) (Details) - USD ($) $ in Thousands</t>
  </si>
  <si>
    <t>Fair Value, Assets and Liabilities Measured on Recurring and Nonrecurring Basis [Line Items]</t>
  </si>
  <si>
    <t>Assets</t>
  </si>
  <si>
    <t>Liabilities</t>
  </si>
  <si>
    <t>Money market funds / commercial paper</t>
  </si>
  <si>
    <t>Money market funds / commercial paper | Level 1</t>
  </si>
  <si>
    <t>Money market funds / commercial paper | Level 2</t>
  </si>
  <si>
    <t>Money market funds / commercial paper | Level 3</t>
  </si>
  <si>
    <t>Equity securities</t>
  </si>
  <si>
    <t>Equity securities | Level 1</t>
  </si>
  <si>
    <t>Equity securities | Level 2</t>
  </si>
  <si>
    <t>Equity securities | Level 3</t>
  </si>
  <si>
    <t>Commingled fixed income securities</t>
  </si>
  <si>
    <t>Commingled fixed income securities | Level 1</t>
  </si>
  <si>
    <t>Commingled fixed income securities | Level 2</t>
  </si>
  <si>
    <t>Commingled fixed income securities | Level 3</t>
  </si>
  <si>
    <t>Debt securities - U.S. and foreign governments, agencies and municipalities</t>
  </si>
  <si>
    <t>Debt securities - U.S. and foreign governments, agencies and municipalities | Level 1</t>
  </si>
  <si>
    <t>Debt securities - U.S. and foreign governments, agencies and municipalities | Level 2</t>
  </si>
  <si>
    <t>Debt securities - U.S. and foreign governments, agencies and municipalities | Level 3</t>
  </si>
  <si>
    <t>Debt securities - corporate</t>
  </si>
  <si>
    <t>Debt securities - corporate | Level 1</t>
  </si>
  <si>
    <t>Debt securities - corporate | Level 2</t>
  </si>
  <si>
    <t>Debt securities - corporate | Level 3</t>
  </si>
  <si>
    <t>Mortgage-backed / asset-backed securities</t>
  </si>
  <si>
    <t>Mortgage-backed / asset-backed securities | Level 1</t>
  </si>
  <si>
    <t>Mortgage-backed / asset-backed securities | Level 2</t>
  </si>
  <si>
    <t>Mortgage-backed / asset-backed securities | Level 3</t>
  </si>
  <si>
    <t>Interest rate swap</t>
  </si>
  <si>
    <t>Interest rate swap | Level 1</t>
  </si>
  <si>
    <t>Interest rate swap | Level 2</t>
  </si>
  <si>
    <t>Interest rate swap | Level 3</t>
  </si>
  <si>
    <t>Foreign exchange contracts</t>
  </si>
  <si>
    <t>Foreign exchange contracts | Level 1</t>
  </si>
  <si>
    <t>Foreign exchange contracts | Level 2</t>
  </si>
  <si>
    <t>Foreign exchange contracts | Level 3</t>
  </si>
  <si>
    <t>Fair Value Measurements and Derivative Instruments (Available-for-sale Securities) (Details) - USD ($) $ in Thousands</t>
  </si>
  <si>
    <t>Amortized cost</t>
  </si>
  <si>
    <t>Gross unrealized gains</t>
  </si>
  <si>
    <t>Gross unrealized losses</t>
  </si>
  <si>
    <t>Estimated fair value</t>
  </si>
  <si>
    <t>U.S. and foreign governments, agencies and municipalities</t>
  </si>
  <si>
    <t>Corporate notes and bonds</t>
  </si>
  <si>
    <t>Fair Value Measurements and Derivative Instruments (Narrative) (Details) - USD ($)</t>
  </si>
  <si>
    <t>Derivative [Line Items]</t>
  </si>
  <si>
    <t>Investment securities at a loss position for more than 12 months, aggregate unrealized holding losses (less than)</t>
  </si>
  <si>
    <t>Investment securities at a loss position for more than 12 months, estimated fair value</t>
  </si>
  <si>
    <t>Investment securities at a loss position for less than 12 months, aggregate unrealized holding losses</t>
  </si>
  <si>
    <t>Investment securities at a loss position for less than 12 months, estimated fair value</t>
  </si>
  <si>
    <t>Amount of ineffectiveness</t>
  </si>
  <si>
    <t>Derivative notional amount</t>
  </si>
  <si>
    <t>Term Loan | Notes due December 2020</t>
  </si>
  <si>
    <t>Loan amount</t>
  </si>
  <si>
    <t>Cash Flow Hedge | Interest rate swaps</t>
  </si>
  <si>
    <t>Fixed interest rate</t>
  </si>
  <si>
    <t>0.8826%</t>
  </si>
  <si>
    <t>Fair Value Measurements and Derivative Instruments (Available-for-sale Securities Maturities) (Details) $ in Thousands</t>
  </si>
  <si>
    <t>Within 1 year</t>
  </si>
  <si>
    <t>After 1 year through 5 years</t>
  </si>
  <si>
    <t>After 5 years through 10 years</t>
  </si>
  <si>
    <t>After 10 years</t>
  </si>
  <si>
    <t>Fair Value Measurements and Derivative Instruments (Derivative Instruments) (Details) - USD ($) $ in Thousands</t>
  </si>
  <si>
    <t>Total net derivative asset (liabilities)</t>
  </si>
  <si>
    <t>Total derivative assets</t>
  </si>
  <si>
    <t>Total derivative liabilities</t>
  </si>
  <si>
    <t>Foreign exchange contracts | Derivatives designated as hedging instruments | Other current assets and prepayments</t>
  </si>
  <si>
    <t>Foreign exchange contracts | Derivatives designated as hedging instruments | Accounts payable and accrued liabilities</t>
  </si>
  <si>
    <t>Foreign exchange contracts | Derivatives not designated as hedging instruments | Other current assets and prepayments</t>
  </si>
  <si>
    <t>Foreign exchange contracts | Derivatives not designated as hedging instruments | Accounts payable and accrued liabilities</t>
  </si>
  <si>
    <t>Interest rate swap | Derivatives designated as hedging instruments | Other current assets and prepayments</t>
  </si>
  <si>
    <t>Fair Value Measurements and Derivative Instruments (Foreign Exchange Contracts) (Details) - USD ($) $ in Thousands</t>
  </si>
  <si>
    <t>Derivative Gain (Loss) Recognized in AOCI (Effective Portion)</t>
  </si>
  <si>
    <t>Gain (Loss) Reclassified from AOCI to Earnings (Effective Portion)</t>
  </si>
  <si>
    <t>Revenue</t>
  </si>
  <si>
    <t>Cost of sales</t>
  </si>
  <si>
    <t>Interest Expense</t>
  </si>
  <si>
    <t>Foreign exchange contracts | Selling, general and administrative expense</t>
  </si>
  <si>
    <t>Derivative Gain (Loss) Recognized in Earnings</t>
  </si>
  <si>
    <t>Fair Value Measurements and Derivative Instruments (Fair Value of Debt) (Details) - USD ($) $ in Thousands</t>
  </si>
  <si>
    <t>Carrying value</t>
  </si>
  <si>
    <t>Fair value</t>
  </si>
  <si>
    <t>Restructuring Charges and Asset Impairments (Restructuring Charges) (Details) - USD ($) $ in Thousands</t>
  </si>
  <si>
    <t>Restructuring Costs</t>
  </si>
  <si>
    <t>Expenses, net</t>
  </si>
  <si>
    <t>Cash payments</t>
  </si>
  <si>
    <t>Balance Ending</t>
  </si>
  <si>
    <t>Restructuring reserve, expected international payment period, extend beyond</t>
  </si>
  <si>
    <t>24 months</t>
  </si>
  <si>
    <t>Restructuring reserve, expected payment period</t>
  </si>
  <si>
    <t>12 months</t>
  </si>
  <si>
    <t>Severance and benefits costs</t>
  </si>
  <si>
    <t>Other exit costs</t>
  </si>
  <si>
    <t>Restructuring Charges and Asset Impairments (Asset Impairments) (Details) - USD ($) $ in Millions</t>
  </si>
  <si>
    <t>Asset impairment charges</t>
  </si>
  <si>
    <t>Proceeds from sale of facility</t>
  </si>
  <si>
    <t>Loss on sale of building</t>
  </si>
  <si>
    <t>Other asset impairment charges</t>
  </si>
  <si>
    <t>Debt (Details) - USD ($)</t>
  </si>
  <si>
    <t>1 Months Ended</t>
  </si>
  <si>
    <t>May 31, 2017</t>
  </si>
  <si>
    <t>Jan. 31, 2017</t>
  </si>
  <si>
    <t>Debt Instrument [Line Items]</t>
  </si>
  <si>
    <t>Principal amount</t>
  </si>
  <si>
    <t>Less: unamortized debt discount and issuance costs</t>
  </si>
  <si>
    <t>Plus: unamortized interest rate swap proceeds</t>
  </si>
  <si>
    <t>Total debt</t>
  </si>
  <si>
    <t>Less: current portion long-term debt</t>
  </si>
  <si>
    <t>Notes due September 2017</t>
  </si>
  <si>
    <t>Interest rate</t>
  </si>
  <si>
    <t>5.75%</t>
  </si>
  <si>
    <t>Notes due March 2018</t>
  </si>
  <si>
    <t>5.60%</t>
  </si>
  <si>
    <t>Notes due May 2018</t>
  </si>
  <si>
    <t>4.75%</t>
  </si>
  <si>
    <t>Notes due March 2019</t>
  </si>
  <si>
    <t>6.25%</t>
  </si>
  <si>
    <t>Notes due October 2021</t>
  </si>
  <si>
    <t>3.375%</t>
  </si>
  <si>
    <t>Notes due May 2022</t>
  </si>
  <si>
    <t>3.875%</t>
  </si>
  <si>
    <t>Notes due March 2024</t>
  </si>
  <si>
    <t>4.625%</t>
  </si>
  <si>
    <t>Notes due January 2037</t>
  </si>
  <si>
    <t>5.25%</t>
  </si>
  <si>
    <t>Redemption amount</t>
  </si>
  <si>
    <t>Notes due March 2043</t>
  </si>
  <si>
    <t>6.70%</t>
  </si>
  <si>
    <t>Term loans</t>
  </si>
  <si>
    <t>Repayments of debt</t>
  </si>
  <si>
    <t>Other debt</t>
  </si>
  <si>
    <t>Pensions and Other Benefit Programs (Components of Net Periodic Benefit Cost (Income)) (Details) - USD ($) $ in Thousands</t>
  </si>
  <si>
    <t>Defined Benefit Pension Plans | United States</t>
  </si>
  <si>
    <t>Defined Benefit Plan Disclosure [Line Items]</t>
  </si>
  <si>
    <t>Service cost</t>
  </si>
  <si>
    <t>Interest cost</t>
  </si>
  <si>
    <t>Expected return on plan assets</t>
  </si>
  <si>
    <t>Amortization of transition credit</t>
  </si>
  <si>
    <t>Amortization of prior service (credit) cost</t>
  </si>
  <si>
    <t>Amortization of net actuarial loss</t>
  </si>
  <si>
    <t>Settlement</t>
  </si>
  <si>
    <t>Net periodic benefit cost (income)</t>
  </si>
  <si>
    <t>Defined Benefit Pension Plans | Foreign</t>
  </si>
  <si>
    <t>Nonpension Postretirement Benefit Plans</t>
  </si>
  <si>
    <t>Pensions and Other Benefit Programs (Narrative) (Details) - USD ($) $ in Millions</t>
  </si>
  <si>
    <t>Contributions by employer</t>
  </si>
  <si>
    <t>Income Taxes (Details) - USD ($) $ in Millions</t>
  </si>
  <si>
    <t>Jun. 30, 2018</t>
  </si>
  <si>
    <t>Income Statement, Balance Sheet and Additional Disclosures by Disposal Groups, Including Discontinued Operations [Line Items]</t>
  </si>
  <si>
    <t>Effective tax rate (percent)</t>
  </si>
  <si>
    <t>9.20%</t>
  </si>
  <si>
    <t>35.80%</t>
  </si>
  <si>
    <t>24.20%</t>
  </si>
  <si>
    <t>36.50%</t>
  </si>
  <si>
    <t>Charge from valuation allowance for tax carryovers</t>
  </si>
  <si>
    <t>Tax benefit from resolution of settlement</t>
  </si>
  <si>
    <t>Scenario, Forecast</t>
  </si>
  <si>
    <t>Percent decrease in unrecognized benefits, reasonably possible (up to)</t>
  </si>
  <si>
    <t>15.00%</t>
  </si>
  <si>
    <t>Stockholders’ Equity (Deficit) (Details) - USD ($) $ in Thousands</t>
  </si>
  <si>
    <t>Increase (Decrease) in Stockholders' Equity</t>
  </si>
  <si>
    <t>Balances, beginning of period</t>
  </si>
  <si>
    <t>Other comprehensive income (loss)</t>
  </si>
  <si>
    <t>Dividends paid</t>
  </si>
  <si>
    <t>Issuance of common stock</t>
  </si>
  <si>
    <t>Conversion to common stock</t>
  </si>
  <si>
    <t>Stock-based compensation expense</t>
  </si>
  <si>
    <t>Repurchase of common stock</t>
  </si>
  <si>
    <t>Balances, end of period</t>
  </si>
  <si>
    <t>Preferred stock</t>
  </si>
  <si>
    <t>Preference stock</t>
  </si>
  <si>
    <t>Common stock</t>
  </si>
  <si>
    <t>Treasury stock</t>
  </si>
  <si>
    <t>Accumulated Other Comprehensive Income (Loss) (Reclassifications) (Details) - USD ($) $ in Thousands</t>
  </si>
  <si>
    <t>Reclassification Adjustment out of Accumulated Other Comprehensive Income [Line Items]</t>
  </si>
  <si>
    <t>Benefit provision for income tax</t>
  </si>
  <si>
    <t>Reclassification out of Accumulated Other Comprehensive Loss | Cash flow hedges</t>
  </si>
  <si>
    <t>Reclassification out of Accumulated Other Comprehensive Loss | Available for sale securities</t>
  </si>
  <si>
    <t>Reclassification out of Accumulated Other Comprehensive Loss | Pension and postretirement benefit plans</t>
  </si>
  <si>
    <t>Reclassification out of Accumulated Other Comprehensive Loss | Transition credit</t>
  </si>
  <si>
    <t>Reclassification out of Accumulated Other Comprehensive Loss | Prior service costs</t>
  </si>
  <si>
    <t>Reclassification out of Accumulated Other Comprehensive Loss | Actuarial losses</t>
  </si>
  <si>
    <t>Accumulated Other Comprehensive Income (Loss) (Changes) (Details) - USD ($) $ in Thousands</t>
  </si>
  <si>
    <t>Accumulated Other Comprehensive Income (Loss), Net of Tax</t>
  </si>
  <si>
    <t>Other comprehensive income (loss) before reclassifications</t>
  </si>
  <si>
    <t>Reclassifications into earnings</t>
  </si>
  <si>
    <t>Cash flow hedges</t>
  </si>
  <si>
    <t>Available for sale securities</t>
  </si>
  <si>
    <t>Pension and postretirement benefit plans</t>
  </si>
  <si>
    <t>Foreign currency adjust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8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866819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6</v>
      </c>
      <c r="B1" s="2" t="s">
        <v>1</v>
      </c>
    </row>
    <row r="2" spans="1:2">
      <c r="B2" s="2" t="s">
        <v>2</v>
      </c>
    </row>
    <row r="3" spans="1:2">
      <c r="A3" s="3" t="s">
        <v>190</v>
      </c>
    </row>
    <row r="4" spans="1:2">
      <c r="A4" s="4" t="s">
        <v>86</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22</v>
      </c>
      <c r="C1" s="2" t="s">
        <v>23</v>
      </c>
      <c r="E1" s="2" t="s">
        <v>1</v>
      </c>
    </row>
    <row r="2" spans="1:6">
      <c r="C2" s="2" t="s">
        <v>2</v>
      </c>
      <c r="D2" s="2" t="s">
        <v>24</v>
      </c>
      <c r="E2" s="2" t="s">
        <v>2</v>
      </c>
      <c r="F2" s="2" t="s">
        <v>24</v>
      </c>
    </row>
    <row r="3" spans="1:6">
      <c r="A3" s="3" t="s">
        <v>25</v>
      </c>
    </row>
    <row r="4" spans="1:6">
      <c r="A4" s="4" t="s">
        <v>26</v>
      </c>
      <c r="C4" s="7" t="n">
        <v>158625</v>
      </c>
      <c r="D4" s="7" t="n">
        <v>152641</v>
      </c>
      <c r="E4" s="7" t="n">
        <v>321599</v>
      </c>
      <c r="F4" s="7" t="n">
        <v>312002</v>
      </c>
    </row>
    <row r="5" spans="1:6">
      <c r="A5" s="4" t="s">
        <v>27</v>
      </c>
      <c r="C5" s="5" t="n">
        <v>63228</v>
      </c>
      <c r="D5" s="5" t="n">
        <v>65274</v>
      </c>
      <c r="E5" s="5" t="n">
        <v>130046</v>
      </c>
      <c r="F5" s="5" t="n">
        <v>137325</v>
      </c>
    </row>
    <row r="6" spans="1:6">
      <c r="A6" s="4" t="s">
        <v>28</v>
      </c>
      <c r="C6" s="5" t="n">
        <v>86664</v>
      </c>
      <c r="D6" s="5" t="n">
        <v>90615</v>
      </c>
      <c r="E6" s="5" t="n">
        <v>164531</v>
      </c>
      <c r="F6" s="5" t="n">
        <v>168673</v>
      </c>
    </row>
    <row r="7" spans="1:6">
      <c r="A7" s="4" t="s">
        <v>29</v>
      </c>
      <c r="C7" s="5" t="n">
        <v>95999</v>
      </c>
      <c r="D7" s="5" t="n">
        <v>102869</v>
      </c>
      <c r="E7" s="5" t="n">
        <v>195869</v>
      </c>
      <c r="F7" s="5" t="n">
        <v>206959</v>
      </c>
    </row>
    <row r="8" spans="1:6">
      <c r="A8" s="4" t="s">
        <v>30</v>
      </c>
      <c r="C8" s="5" t="n">
        <v>83653</v>
      </c>
      <c r="D8" s="5" t="n">
        <v>91609</v>
      </c>
      <c r="E8" s="5" t="n">
        <v>169398</v>
      </c>
      <c r="F8" s="5" t="n">
        <v>189032</v>
      </c>
    </row>
    <row r="9" spans="1:6">
      <c r="A9" s="4" t="s">
        <v>31</v>
      </c>
      <c r="C9" s="5" t="n">
        <v>115299</v>
      </c>
      <c r="D9" s="5" t="n">
        <v>131418</v>
      </c>
      <c r="E9" s="5" t="n">
        <v>234146</v>
      </c>
      <c r="F9" s="5" t="n">
        <v>259678</v>
      </c>
    </row>
    <row r="10" spans="1:6">
      <c r="A10" s="4" t="s">
        <v>32</v>
      </c>
      <c r="C10" s="5" t="n">
        <v>217903</v>
      </c>
      <c r="D10" s="5" t="n">
        <v>201460</v>
      </c>
      <c r="E10" s="5" t="n">
        <v>442422</v>
      </c>
      <c r="F10" s="5" t="n">
        <v>406806</v>
      </c>
    </row>
    <row r="11" spans="1:6">
      <c r="A11" s="4" t="s">
        <v>33</v>
      </c>
      <c r="C11" s="5" t="n">
        <v>821371</v>
      </c>
      <c r="D11" s="5" t="n">
        <v>835886</v>
      </c>
      <c r="E11" s="5" t="n">
        <v>1658011</v>
      </c>
      <c r="F11" s="5" t="n">
        <v>1680475</v>
      </c>
    </row>
    <row r="12" spans="1:6">
      <c r="A12" s="3" t="s">
        <v>34</v>
      </c>
    </row>
    <row r="13" spans="1:6">
      <c r="A13" s="4" t="s">
        <v>35</v>
      </c>
      <c r="C13" s="5" t="n">
        <v>77189</v>
      </c>
      <c r="D13" s="5" t="n">
        <v>78055</v>
      </c>
      <c r="E13" s="5" t="n">
        <v>146751</v>
      </c>
      <c r="F13" s="5" t="n">
        <v>149594</v>
      </c>
    </row>
    <row r="14" spans="1:6">
      <c r="A14" s="4" t="s">
        <v>36</v>
      </c>
      <c r="C14" s="5" t="n">
        <v>19909</v>
      </c>
      <c r="D14" s="5" t="n">
        <v>19624</v>
      </c>
      <c r="E14" s="5" t="n">
        <v>41380</v>
      </c>
      <c r="F14" s="5" t="n">
        <v>40314</v>
      </c>
    </row>
    <row r="15" spans="1:6">
      <c r="A15" s="4" t="s">
        <v>37</v>
      </c>
      <c r="C15" s="5" t="n">
        <v>24795</v>
      </c>
      <c r="D15" s="5" t="n">
        <v>26983</v>
      </c>
      <c r="E15" s="5" t="n">
        <v>50103</v>
      </c>
      <c r="F15" s="5" t="n">
        <v>53798</v>
      </c>
    </row>
    <row r="16" spans="1:6">
      <c r="A16" s="4" t="s">
        <v>38</v>
      </c>
      <c r="C16" s="5" t="n">
        <v>21576</v>
      </c>
      <c r="D16" s="5" t="n">
        <v>18415</v>
      </c>
      <c r="E16" s="5" t="n">
        <v>42238</v>
      </c>
      <c r="F16" s="5" t="n">
        <v>38910</v>
      </c>
    </row>
    <row r="17" spans="1:6">
      <c r="A17" s="4" t="s">
        <v>39</v>
      </c>
      <c r="C17" s="5" t="n">
        <v>12843</v>
      </c>
      <c r="D17" s="5" t="n">
        <v>13495</v>
      </c>
      <c r="E17" s="5" t="n">
        <v>25817</v>
      </c>
      <c r="F17" s="5" t="n">
        <v>28410</v>
      </c>
    </row>
    <row r="18" spans="1:6">
      <c r="A18" s="4" t="s">
        <v>40</v>
      </c>
      <c r="C18" s="5" t="n">
        <v>73190</v>
      </c>
      <c r="D18" s="5" t="n">
        <v>74742</v>
      </c>
      <c r="E18" s="5" t="n">
        <v>146544</v>
      </c>
      <c r="F18" s="5" t="n">
        <v>149991</v>
      </c>
    </row>
    <row r="19" spans="1:6">
      <c r="A19" s="4" t="s">
        <v>41</v>
      </c>
      <c r="C19" s="5" t="n">
        <v>153063</v>
      </c>
      <c r="D19" s="5" t="n">
        <v>140830</v>
      </c>
      <c r="E19" s="5" t="n">
        <v>303906</v>
      </c>
      <c r="F19" s="5" t="n">
        <v>276368</v>
      </c>
    </row>
    <row r="20" spans="1:6">
      <c r="A20" s="4" t="s">
        <v>42</v>
      </c>
      <c r="C20" s="5" t="n">
        <v>297468</v>
      </c>
      <c r="D20" s="5" t="n">
        <v>289116</v>
      </c>
      <c r="E20" s="5" t="n">
        <v>603771</v>
      </c>
      <c r="F20" s="5" t="n">
        <v>615998</v>
      </c>
    </row>
    <row r="21" spans="1:6">
      <c r="A21" s="4" t="s">
        <v>43</v>
      </c>
      <c r="C21" s="5" t="n">
        <v>32958</v>
      </c>
      <c r="D21" s="5" t="n">
        <v>34513</v>
      </c>
      <c r="E21" s="5" t="n">
        <v>64814</v>
      </c>
      <c r="F21" s="5" t="n">
        <v>61081</v>
      </c>
    </row>
    <row r="22" spans="1:6">
      <c r="A22" s="4" t="s">
        <v>44</v>
      </c>
      <c r="C22" s="5" t="n">
        <v>26927</v>
      </c>
      <c r="D22" s="5" t="n">
        <v>26076</v>
      </c>
      <c r="E22" s="5" t="n">
        <v>29009</v>
      </c>
      <c r="F22" s="5" t="n">
        <v>33009</v>
      </c>
    </row>
    <row r="23" spans="1:6">
      <c r="A23" s="4" t="s">
        <v>45</v>
      </c>
      <c r="C23" s="5" t="n">
        <v>27600</v>
      </c>
      <c r="D23" s="5" t="n">
        <v>20799</v>
      </c>
      <c r="E23" s="5" t="n">
        <v>53276</v>
      </c>
      <c r="F23" s="5" t="n">
        <v>40100</v>
      </c>
    </row>
    <row r="24" spans="1:6">
      <c r="A24" s="4" t="s">
        <v>46</v>
      </c>
      <c r="C24" s="5" t="n">
        <v>767518</v>
      </c>
      <c r="D24" s="5" t="n">
        <v>742648</v>
      </c>
      <c r="E24" s="5" t="n">
        <v>1507609</v>
      </c>
      <c r="F24" s="5" t="n">
        <v>1487573</v>
      </c>
    </row>
    <row r="25" spans="1:6">
      <c r="A25" s="4" t="s">
        <v>47</v>
      </c>
      <c r="C25" s="5" t="n">
        <v>53853</v>
      </c>
      <c r="D25" s="5" t="n">
        <v>93238</v>
      </c>
      <c r="E25" s="5" t="n">
        <v>150402</v>
      </c>
      <c r="F25" s="5" t="n">
        <v>192902</v>
      </c>
    </row>
    <row r="26" spans="1:6">
      <c r="A26" s="4" t="s">
        <v>48</v>
      </c>
      <c r="C26" s="5" t="n">
        <v>4952</v>
      </c>
      <c r="D26" s="5" t="n">
        <v>33394</v>
      </c>
      <c r="E26" s="5" t="n">
        <v>36368</v>
      </c>
      <c r="F26" s="5" t="n">
        <v>70418</v>
      </c>
    </row>
    <row r="27" spans="1:6">
      <c r="A27" s="4" t="s">
        <v>49</v>
      </c>
      <c r="C27" s="5" t="n">
        <v>48901</v>
      </c>
      <c r="D27" s="5" t="n">
        <v>59844</v>
      </c>
      <c r="E27" s="5" t="n">
        <v>114034</v>
      </c>
      <c r="F27" s="5" t="n">
        <v>122484</v>
      </c>
    </row>
    <row r="28" spans="1:6">
      <c r="A28" s="4" t="s">
        <v>50</v>
      </c>
      <c r="C28" s="5" t="n">
        <v>0</v>
      </c>
      <c r="D28" s="5" t="n">
        <v>-1660</v>
      </c>
      <c r="E28" s="5" t="n">
        <v>0</v>
      </c>
      <c r="F28" s="5" t="n">
        <v>-1660</v>
      </c>
    </row>
    <row r="29" spans="1:6">
      <c r="A29" s="4" t="s">
        <v>51</v>
      </c>
      <c r="C29" s="5" t="n">
        <v>48901</v>
      </c>
      <c r="D29" s="5" t="n">
        <v>58184</v>
      </c>
      <c r="E29" s="5" t="n">
        <v>114034</v>
      </c>
      <c r="F29" s="5" t="n">
        <v>120824</v>
      </c>
    </row>
    <row r="30" spans="1:6">
      <c r="A30" s="4" t="s">
        <v>52</v>
      </c>
      <c r="C30" s="5" t="n">
        <v>0</v>
      </c>
      <c r="D30" s="5" t="n">
        <v>4594</v>
      </c>
      <c r="E30" s="5" t="n">
        <v>0</v>
      </c>
      <c r="F30" s="5" t="n">
        <v>9188</v>
      </c>
    </row>
    <row r="31" spans="1:6">
      <c r="A31" s="4" t="s">
        <v>53</v>
      </c>
      <c r="C31" s="5" t="n">
        <v>48901</v>
      </c>
      <c r="D31" s="5" t="n">
        <v>53590</v>
      </c>
      <c r="E31" s="5" t="n">
        <v>114034</v>
      </c>
      <c r="F31" s="5" t="n">
        <v>111636</v>
      </c>
    </row>
    <row r="32" spans="1:6">
      <c r="A32" s="3" t="s">
        <v>54</v>
      </c>
    </row>
    <row r="33" spans="1:6">
      <c r="A33" s="4" t="s">
        <v>55</v>
      </c>
      <c r="C33" s="5" t="n">
        <v>48901</v>
      </c>
      <c r="D33" s="5" t="n">
        <v>55250</v>
      </c>
      <c r="E33" s="5" t="n">
        <v>114034</v>
      </c>
      <c r="F33" s="5" t="n">
        <v>113296</v>
      </c>
    </row>
    <row r="34" spans="1:6">
      <c r="A34" s="4" t="s">
        <v>50</v>
      </c>
      <c r="C34" s="5" t="n">
        <v>0</v>
      </c>
      <c r="D34" s="5" t="n">
        <v>-1660</v>
      </c>
      <c r="E34" s="5" t="n">
        <v>0</v>
      </c>
      <c r="F34" s="5" t="n">
        <v>-1660</v>
      </c>
    </row>
    <row r="35" spans="1:6">
      <c r="A35" s="4" t="s">
        <v>53</v>
      </c>
      <c r="C35" s="7" t="n">
        <v>48901</v>
      </c>
      <c r="D35" s="7" t="n">
        <v>53590</v>
      </c>
      <c r="E35" s="7" t="n">
        <v>114034</v>
      </c>
      <c r="F35" s="7" t="n">
        <v>111636</v>
      </c>
    </row>
    <row r="36" spans="1:6">
      <c r="A36" s="3" t="s">
        <v>56</v>
      </c>
    </row>
    <row r="37" spans="1:6">
      <c r="A37" s="4" t="s">
        <v>57</v>
      </c>
      <c r="B37" s="4" t="s">
        <v>58</v>
      </c>
      <c r="C37" s="8" t="n">
        <v>0.26</v>
      </c>
      <c r="D37" s="8" t="n">
        <v>0.29</v>
      </c>
      <c r="E37" s="8" t="n">
        <v>0.61</v>
      </c>
      <c r="F37" s="8" t="n">
        <v>0.6</v>
      </c>
    </row>
    <row r="38" spans="1:6">
      <c r="A38" s="4" t="s">
        <v>59</v>
      </c>
      <c r="B38" s="4" t="s">
        <v>58</v>
      </c>
      <c r="C38" s="5" t="n">
        <v>0</v>
      </c>
      <c r="D38" s="9" t="n">
        <v>-0.01</v>
      </c>
      <c r="E38" s="5" t="n">
        <v>0</v>
      </c>
      <c r="F38" s="9" t="n">
        <v>-0.01</v>
      </c>
    </row>
    <row r="39" spans="1:6">
      <c r="A39" s="4" t="s">
        <v>60</v>
      </c>
      <c r="B39" s="4" t="s">
        <v>58</v>
      </c>
      <c r="C39" s="9" t="n">
        <v>0.26</v>
      </c>
      <c r="D39" s="9" t="n">
        <v>0.29</v>
      </c>
      <c r="E39" s="9" t="n">
        <v>0.61</v>
      </c>
      <c r="F39" s="9" t="n">
        <v>0.59</v>
      </c>
    </row>
    <row r="40" spans="1:6">
      <c r="A40" s="3" t="s">
        <v>61</v>
      </c>
    </row>
    <row r="41" spans="1:6">
      <c r="A41" s="4" t="s">
        <v>57</v>
      </c>
      <c r="B41" s="4" t="s">
        <v>58</v>
      </c>
      <c r="C41" s="9" t="n">
        <v>0.26</v>
      </c>
      <c r="D41" s="9" t="n">
        <v>0.29</v>
      </c>
      <c r="E41" s="9" t="n">
        <v>0.61</v>
      </c>
      <c r="F41" s="9" t="n">
        <v>0.59</v>
      </c>
    </row>
    <row r="42" spans="1:6">
      <c r="A42" s="4" t="s">
        <v>59</v>
      </c>
      <c r="B42" s="4" t="s">
        <v>58</v>
      </c>
      <c r="C42" s="5" t="n">
        <v>0</v>
      </c>
      <c r="D42" s="9" t="n">
        <v>-0.01</v>
      </c>
      <c r="E42" s="5" t="n">
        <v>0</v>
      </c>
      <c r="F42" s="9" t="n">
        <v>-0.01</v>
      </c>
    </row>
    <row r="43" spans="1:6">
      <c r="A43" s="4" t="s">
        <v>60</v>
      </c>
      <c r="B43" s="4" t="s">
        <v>58</v>
      </c>
      <c r="C43" s="9" t="n">
        <v>0.26</v>
      </c>
      <c r="D43" s="9" t="n">
        <v>0.28</v>
      </c>
      <c r="E43" s="9" t="n">
        <v>0.61</v>
      </c>
      <c r="F43" s="9" t="n">
        <v>0.59</v>
      </c>
    </row>
    <row r="44" spans="1:6">
      <c r="A44" s="4" t="s">
        <v>62</v>
      </c>
      <c r="C44" s="10" t="n">
        <v>0.1875</v>
      </c>
      <c r="D44" s="10" t="n">
        <v>0.1875</v>
      </c>
      <c r="E44" s="10" t="n">
        <v>0.375</v>
      </c>
      <c r="F44" s="10" t="n">
        <v>0.375</v>
      </c>
    </row>
    <row r="45" spans="1:6"/>
    <row r="46" spans="1:6">
      <c r="A46" s="4" t="s">
        <v>58</v>
      </c>
      <c r="B46" s="4" t="s">
        <v>63</v>
      </c>
    </row>
  </sheetData>
  <mergeCells count="5">
    <mergeCell ref="A1:B2"/>
    <mergeCell ref="C1:D1"/>
    <mergeCell ref="E1:F1"/>
    <mergeCell ref="A45:E45"/>
    <mergeCell ref="B46:E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5</v>
      </c>
      <c r="B1" s="2" t="s">
        <v>1</v>
      </c>
    </row>
    <row r="2" spans="1:2">
      <c r="B2" s="2" t="s">
        <v>2</v>
      </c>
    </row>
    <row r="3" spans="1:2">
      <c r="A3" s="3" t="s">
        <v>18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v>
      </c>
    </row>
    <row r="2" spans="1:2">
      <c r="B2" s="2" t="s">
        <v>2</v>
      </c>
    </row>
    <row r="3" spans="1:2">
      <c r="A3" s="3" t="s">
        <v>188</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90</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93</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96</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9</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02</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23</v>
      </c>
      <c r="D1" s="2" t="s">
        <v>1</v>
      </c>
    </row>
    <row r="2" spans="1:5">
      <c r="B2" s="2" t="s">
        <v>2</v>
      </c>
      <c r="C2" s="2" t="s">
        <v>24</v>
      </c>
      <c r="D2" s="2" t="s">
        <v>2</v>
      </c>
      <c r="E2" s="2" t="s">
        <v>24</v>
      </c>
    </row>
    <row r="3" spans="1:5">
      <c r="A3" s="3" t="s">
        <v>65</v>
      </c>
    </row>
    <row r="4" spans="1:5">
      <c r="A4" s="4" t="s">
        <v>51</v>
      </c>
      <c r="B4" s="7" t="n">
        <v>48901</v>
      </c>
      <c r="C4" s="7" t="n">
        <v>58184</v>
      </c>
      <c r="D4" s="7" t="n">
        <v>114034</v>
      </c>
      <c r="E4" s="7" t="n">
        <v>120824</v>
      </c>
    </row>
    <row r="5" spans="1:5">
      <c r="A5" s="4" t="s">
        <v>52</v>
      </c>
      <c r="B5" s="5" t="n">
        <v>0</v>
      </c>
      <c r="C5" s="5" t="n">
        <v>4594</v>
      </c>
      <c r="D5" s="5" t="n">
        <v>0</v>
      </c>
      <c r="E5" s="5" t="n">
        <v>9188</v>
      </c>
    </row>
    <row r="6" spans="1:5">
      <c r="A6" s="4" t="s">
        <v>53</v>
      </c>
      <c r="B6" s="5" t="n">
        <v>48901</v>
      </c>
      <c r="C6" s="5" t="n">
        <v>53590</v>
      </c>
      <c r="D6" s="5" t="n">
        <v>114034</v>
      </c>
      <c r="E6" s="5" t="n">
        <v>111636</v>
      </c>
    </row>
    <row r="7" spans="1:5">
      <c r="A7" s="3" t="s">
        <v>66</v>
      </c>
    </row>
    <row r="8" spans="1:5">
      <c r="A8" s="4" t="s">
        <v>67</v>
      </c>
      <c r="B8" s="5" t="n">
        <v>46791</v>
      </c>
      <c r="C8" s="5" t="n">
        <v>-9520</v>
      </c>
      <c r="D8" s="5" t="n">
        <v>66706</v>
      </c>
      <c r="E8" s="5" t="n">
        <v>30325</v>
      </c>
    </row>
    <row r="9" spans="1:5">
      <c r="A9" s="4" t="s">
        <v>68</v>
      </c>
      <c r="B9" s="5" t="n">
        <v>-196</v>
      </c>
      <c r="C9" s="5" t="n">
        <v>450</v>
      </c>
      <c r="D9" s="5" t="n">
        <v>383</v>
      </c>
      <c r="E9" s="5" t="n">
        <v>422</v>
      </c>
    </row>
    <row r="10" spans="1:5">
      <c r="A10" s="4" t="s">
        <v>69</v>
      </c>
      <c r="B10" s="5" t="n">
        <v>1291</v>
      </c>
      <c r="C10" s="5" t="n">
        <v>2409</v>
      </c>
      <c r="D10" s="5" t="n">
        <v>1876</v>
      </c>
      <c r="E10" s="5" t="n">
        <v>5863</v>
      </c>
    </row>
    <row r="11" spans="1:5">
      <c r="A11" s="4" t="s">
        <v>70</v>
      </c>
      <c r="B11" s="5" t="n">
        <v>0</v>
      </c>
      <c r="C11" s="5" t="n">
        <v>0</v>
      </c>
      <c r="D11" s="5" t="n">
        <v>-1482</v>
      </c>
      <c r="E11" s="5" t="n">
        <v>-1230</v>
      </c>
    </row>
    <row r="12" spans="1:5">
      <c r="A12" s="4" t="s">
        <v>71</v>
      </c>
      <c r="B12" s="5" t="n">
        <v>6624</v>
      </c>
      <c r="C12" s="5" t="n">
        <v>6080</v>
      </c>
      <c r="D12" s="5" t="n">
        <v>13335</v>
      </c>
      <c r="E12" s="5" t="n">
        <v>12828</v>
      </c>
    </row>
    <row r="13" spans="1:5">
      <c r="A13" s="4" t="s">
        <v>72</v>
      </c>
      <c r="B13" s="5" t="n">
        <v>54510</v>
      </c>
      <c r="C13" s="5" t="n">
        <v>-581</v>
      </c>
      <c r="D13" s="5" t="n">
        <v>80818</v>
      </c>
      <c r="E13" s="5" t="n">
        <v>48208</v>
      </c>
    </row>
    <row r="14" spans="1:5">
      <c r="A14" s="4" t="s">
        <v>73</v>
      </c>
      <c r="B14" s="7" t="n">
        <v>103411</v>
      </c>
      <c r="C14" s="7" t="n">
        <v>53009</v>
      </c>
      <c r="D14" s="7" t="n">
        <v>194852</v>
      </c>
      <c r="E14" s="7" t="n">
        <v>15984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05</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08</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217</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2</v>
      </c>
    </row>
    <row r="3" spans="1:2">
      <c r="A3" s="3" t="s">
        <v>22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4</v>
      </c>
      <c r="B1" s="2" t="s">
        <v>1</v>
      </c>
    </row>
    <row r="2" spans="1:5">
      <c r="B2" s="2" t="s">
        <v>2</v>
      </c>
      <c r="C2" s="2" t="s">
        <v>24</v>
      </c>
      <c r="D2" s="2" t="s">
        <v>80</v>
      </c>
      <c r="E2" s="2" t="s">
        <v>285</v>
      </c>
    </row>
    <row r="3" spans="1:5">
      <c r="A3" s="3" t="s">
        <v>286</v>
      </c>
    </row>
    <row r="4" spans="1:5">
      <c r="A4" s="4" t="s">
        <v>287</v>
      </c>
      <c r="B4" s="7" t="n">
        <v>-840564</v>
      </c>
      <c r="C4" s="7" t="n">
        <v>-663716</v>
      </c>
      <c r="D4" s="7" t="n">
        <v>-764522</v>
      </c>
      <c r="E4" s="7" t="n">
        <v>-640190</v>
      </c>
    </row>
    <row r="5" spans="1:5">
      <c r="A5" s="4" t="s">
        <v>288</v>
      </c>
      <c r="B5" s="5" t="n">
        <v>184647</v>
      </c>
      <c r="C5" s="5" t="n">
        <v>158584</v>
      </c>
    </row>
    <row r="6" spans="1:5">
      <c r="A6" s="4" t="s">
        <v>289</v>
      </c>
      <c r="B6" s="7" t="n">
        <v>91371</v>
      </c>
      <c r="C6" s="5" t="n">
        <v>-121017</v>
      </c>
    </row>
    <row r="7" spans="1:5">
      <c r="A7" s="4" t="s">
        <v>290</v>
      </c>
      <c r="B7" s="4" t="s">
        <v>291</v>
      </c>
    </row>
    <row r="8" spans="1:5">
      <c r="A8" s="4" t="s">
        <v>292</v>
      </c>
      <c r="B8" s="4" t="s">
        <v>293</v>
      </c>
    </row>
    <row r="9" spans="1:5">
      <c r="A9" s="4" t="s">
        <v>294</v>
      </c>
    </row>
    <row r="10" spans="1:5">
      <c r="A10" s="3" t="s">
        <v>286</v>
      </c>
    </row>
    <row r="11" spans="1:5">
      <c r="A11" s="4" t="s">
        <v>288</v>
      </c>
      <c r="C11" s="5" t="n">
        <v>5000</v>
      </c>
    </row>
    <row r="12" spans="1:5">
      <c r="A12" s="4" t="s">
        <v>289</v>
      </c>
      <c r="C12" s="5" t="n">
        <v>-5000</v>
      </c>
    </row>
    <row r="13" spans="1:5">
      <c r="A13" s="4" t="s">
        <v>295</v>
      </c>
    </row>
    <row r="14" spans="1:5">
      <c r="A14" s="3" t="s">
        <v>286</v>
      </c>
    </row>
    <row r="15" spans="1:5">
      <c r="A15" s="4" t="s">
        <v>287</v>
      </c>
      <c r="C15" s="7" t="n">
        <v>12000</v>
      </c>
      <c r="E15" s="7" t="n">
        <v>1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96</v>
      </c>
      <c r="B1" s="2" t="s">
        <v>23</v>
      </c>
      <c r="D1" s="2" t="s">
        <v>1</v>
      </c>
    </row>
    <row r="2" spans="1:5">
      <c r="B2" s="2" t="s">
        <v>2</v>
      </c>
      <c r="C2" s="2" t="s">
        <v>24</v>
      </c>
      <c r="D2" s="2" t="s">
        <v>2</v>
      </c>
      <c r="E2" s="2" t="s">
        <v>24</v>
      </c>
    </row>
    <row r="3" spans="1:5">
      <c r="A3" s="3" t="s">
        <v>297</v>
      </c>
    </row>
    <row r="4" spans="1:5">
      <c r="A4" s="4" t="s">
        <v>298</v>
      </c>
      <c r="B4" s="7" t="n">
        <v>821371</v>
      </c>
      <c r="C4" s="7" t="n">
        <v>835886</v>
      </c>
      <c r="D4" s="7" t="n">
        <v>1658011</v>
      </c>
      <c r="E4" s="7" t="n">
        <v>1680475</v>
      </c>
    </row>
    <row r="5" spans="1:5">
      <c r="A5" s="3" t="s">
        <v>299</v>
      </c>
    </row>
    <row r="6" spans="1:5">
      <c r="A6" s="4" t="s">
        <v>300</v>
      </c>
      <c r="B6" s="5" t="n">
        <v>-27600</v>
      </c>
      <c r="C6" s="5" t="n">
        <v>-20799</v>
      </c>
      <c r="D6" s="5" t="n">
        <v>-53276</v>
      </c>
      <c r="E6" s="5" t="n">
        <v>-40100</v>
      </c>
    </row>
    <row r="7" spans="1:5">
      <c r="A7" s="4" t="s">
        <v>44</v>
      </c>
      <c r="B7" s="5" t="n">
        <v>-26927</v>
      </c>
      <c r="C7" s="5" t="n">
        <v>-26076</v>
      </c>
      <c r="D7" s="5" t="n">
        <v>-29009</v>
      </c>
      <c r="E7" s="5" t="n">
        <v>-33009</v>
      </c>
    </row>
    <row r="8" spans="1:5">
      <c r="A8" s="4" t="s">
        <v>301</v>
      </c>
      <c r="D8" s="5" t="n">
        <v>6085</v>
      </c>
      <c r="E8" s="5" t="n">
        <v>0</v>
      </c>
    </row>
    <row r="9" spans="1:5">
      <c r="A9" s="4" t="s">
        <v>47</v>
      </c>
      <c r="B9" s="5" t="n">
        <v>53853</v>
      </c>
      <c r="C9" s="5" t="n">
        <v>93238</v>
      </c>
      <c r="D9" s="5" t="n">
        <v>150402</v>
      </c>
      <c r="E9" s="5" t="n">
        <v>192902</v>
      </c>
    </row>
    <row r="10" spans="1:5">
      <c r="A10" s="4" t="s">
        <v>48</v>
      </c>
      <c r="B10" s="5" t="n">
        <v>4952</v>
      </c>
      <c r="C10" s="5" t="n">
        <v>33394</v>
      </c>
      <c r="D10" s="5" t="n">
        <v>36368</v>
      </c>
      <c r="E10" s="5" t="n">
        <v>70418</v>
      </c>
    </row>
    <row r="11" spans="1:5">
      <c r="A11" s="4" t="s">
        <v>50</v>
      </c>
      <c r="B11" s="5" t="n">
        <v>0</v>
      </c>
      <c r="C11" s="5" t="n">
        <v>-1660</v>
      </c>
      <c r="D11" s="5" t="n">
        <v>0</v>
      </c>
      <c r="E11" s="5" t="n">
        <v>-1660</v>
      </c>
    </row>
    <row r="12" spans="1:5">
      <c r="A12" s="4" t="s">
        <v>51</v>
      </c>
      <c r="B12" s="5" t="n">
        <v>48901</v>
      </c>
      <c r="C12" s="5" t="n">
        <v>58184</v>
      </c>
      <c r="D12" s="5" t="n">
        <v>114034</v>
      </c>
      <c r="E12" s="5" t="n">
        <v>120824</v>
      </c>
    </row>
    <row r="13" spans="1:5">
      <c r="A13" s="4" t="s">
        <v>302</v>
      </c>
    </row>
    <row r="14" spans="1:5">
      <c r="A14" s="3" t="s">
        <v>297</v>
      </c>
    </row>
    <row r="15" spans="1:5">
      <c r="A15" s="4" t="s">
        <v>303</v>
      </c>
      <c r="B15" s="5" t="n">
        <v>165272</v>
      </c>
      <c r="C15" s="5" t="n">
        <v>202961</v>
      </c>
      <c r="D15" s="5" t="n">
        <v>357709</v>
      </c>
      <c r="E15" s="5" t="n">
        <v>404661</v>
      </c>
    </row>
    <row r="16" spans="1:5">
      <c r="A16" s="4" t="s">
        <v>304</v>
      </c>
    </row>
    <row r="17" spans="1:5">
      <c r="A17" s="3" t="s">
        <v>299</v>
      </c>
    </row>
    <row r="18" spans="1:5">
      <c r="A18" s="4" t="s">
        <v>300</v>
      </c>
      <c r="B18" s="5" t="n">
        <v>-40443</v>
      </c>
      <c r="C18" s="5" t="n">
        <v>-34294</v>
      </c>
      <c r="D18" s="5" t="n">
        <v>-79093</v>
      </c>
      <c r="E18" s="5" t="n">
        <v>-68510</v>
      </c>
    </row>
    <row r="19" spans="1:5">
      <c r="A19" s="4" t="s">
        <v>305</v>
      </c>
      <c r="B19" s="5" t="n">
        <v>-50134</v>
      </c>
      <c r="C19" s="5" t="n">
        <v>-48777</v>
      </c>
      <c r="D19" s="5" t="n">
        <v>-105290</v>
      </c>
      <c r="E19" s="5" t="n">
        <v>-106544</v>
      </c>
    </row>
    <row r="20" spans="1:5">
      <c r="A20" s="4" t="s">
        <v>44</v>
      </c>
      <c r="B20" s="5" t="n">
        <v>-26927</v>
      </c>
      <c r="C20" s="5" t="n">
        <v>-26076</v>
      </c>
      <c r="D20" s="5" t="n">
        <v>-29009</v>
      </c>
      <c r="E20" s="5" t="n">
        <v>-33009</v>
      </c>
    </row>
    <row r="21" spans="1:5">
      <c r="A21" s="4" t="s">
        <v>301</v>
      </c>
      <c r="B21" s="5" t="n">
        <v>6085</v>
      </c>
      <c r="C21" s="5" t="n">
        <v>0</v>
      </c>
      <c r="D21" s="5" t="n">
        <v>6085</v>
      </c>
      <c r="E21" s="5" t="n">
        <v>0</v>
      </c>
    </row>
    <row r="22" spans="1:5">
      <c r="A22" s="4" t="s">
        <v>306</v>
      </c>
      <c r="B22" s="5" t="n">
        <v>0</v>
      </c>
      <c r="C22" s="5" t="n">
        <v>-576</v>
      </c>
      <c r="D22" s="5" t="n">
        <v>0</v>
      </c>
      <c r="E22" s="5" t="n">
        <v>-3696</v>
      </c>
    </row>
    <row r="23" spans="1:5">
      <c r="A23" s="4" t="s">
        <v>307</v>
      </c>
    </row>
    <row r="24" spans="1:5">
      <c r="A24" s="3" t="s">
        <v>297</v>
      </c>
    </row>
    <row r="25" spans="1:5">
      <c r="A25" s="4" t="s">
        <v>298</v>
      </c>
      <c r="B25" s="5" t="n">
        <v>436418</v>
      </c>
      <c r="C25" s="5" t="n">
        <v>450799</v>
      </c>
      <c r="D25" s="5" t="n">
        <v>885054</v>
      </c>
      <c r="E25" s="5" t="n">
        <v>927238</v>
      </c>
    </row>
    <row r="26" spans="1:5">
      <c r="A26" s="4" t="s">
        <v>308</v>
      </c>
    </row>
    <row r="27" spans="1:5">
      <c r="A27" s="3" t="s">
        <v>297</v>
      </c>
    </row>
    <row r="28" spans="1:5">
      <c r="A28" s="4" t="s">
        <v>303</v>
      </c>
      <c r="B28" s="5" t="n">
        <v>134846</v>
      </c>
      <c r="C28" s="5" t="n">
        <v>159365</v>
      </c>
      <c r="D28" s="5" t="n">
        <v>289123</v>
      </c>
      <c r="E28" s="5" t="n">
        <v>331372</v>
      </c>
    </row>
    <row r="29" spans="1:5">
      <c r="A29" s="4" t="s">
        <v>309</v>
      </c>
    </row>
    <row r="30" spans="1:5">
      <c r="A30" s="3" t="s">
        <v>297</v>
      </c>
    </row>
    <row r="31" spans="1:5">
      <c r="A31" s="4" t="s">
        <v>298</v>
      </c>
      <c r="B31" s="5" t="n">
        <v>341096</v>
      </c>
      <c r="C31" s="5" t="n">
        <v>343218</v>
      </c>
      <c r="D31" s="5" t="n">
        <v>696674</v>
      </c>
      <c r="E31" s="5" t="n">
        <v>714671</v>
      </c>
    </row>
    <row r="32" spans="1:5">
      <c r="A32" s="4" t="s">
        <v>303</v>
      </c>
      <c r="B32" s="5" t="n">
        <v>120877</v>
      </c>
      <c r="C32" s="5" t="n">
        <v>146897</v>
      </c>
      <c r="D32" s="5" t="n">
        <v>261885</v>
      </c>
      <c r="E32" s="5" t="n">
        <v>307728</v>
      </c>
    </row>
    <row r="33" spans="1:5">
      <c r="A33" s="4" t="s">
        <v>310</v>
      </c>
    </row>
    <row r="34" spans="1:5">
      <c r="A34" s="3" t="s">
        <v>297</v>
      </c>
    </row>
    <row r="35" spans="1:5">
      <c r="A35" s="4" t="s">
        <v>298</v>
      </c>
      <c r="B35" s="5" t="n">
        <v>95322</v>
      </c>
      <c r="C35" s="5" t="n">
        <v>107581</v>
      </c>
      <c r="D35" s="5" t="n">
        <v>188380</v>
      </c>
      <c r="E35" s="5" t="n">
        <v>212567</v>
      </c>
    </row>
    <row r="36" spans="1:5">
      <c r="A36" s="4" t="s">
        <v>303</v>
      </c>
      <c r="B36" s="5" t="n">
        <v>13969</v>
      </c>
      <c r="C36" s="5" t="n">
        <v>12468</v>
      </c>
      <c r="D36" s="5" t="n">
        <v>27238</v>
      </c>
      <c r="E36" s="5" t="n">
        <v>23644</v>
      </c>
    </row>
    <row r="37" spans="1:5">
      <c r="A37" s="4" t="s">
        <v>311</v>
      </c>
    </row>
    <row r="38" spans="1:5">
      <c r="A38" s="3" t="s">
        <v>297</v>
      </c>
    </row>
    <row r="39" spans="1:5">
      <c r="A39" s="4" t="s">
        <v>298</v>
      </c>
      <c r="B39" s="5" t="n">
        <v>204022</v>
      </c>
      <c r="C39" s="5" t="n">
        <v>211639</v>
      </c>
      <c r="D39" s="5" t="n">
        <v>425654</v>
      </c>
      <c r="E39" s="5" t="n">
        <v>426460</v>
      </c>
    </row>
    <row r="40" spans="1:5">
      <c r="A40" s="4" t="s">
        <v>303</v>
      </c>
      <c r="B40" s="5" t="n">
        <v>26901</v>
      </c>
      <c r="C40" s="5" t="n">
        <v>34128</v>
      </c>
      <c r="D40" s="5" t="n">
        <v>66582</v>
      </c>
      <c r="E40" s="5" t="n">
        <v>69862</v>
      </c>
    </row>
    <row r="41" spans="1:5">
      <c r="A41" s="4" t="s">
        <v>312</v>
      </c>
    </row>
    <row r="42" spans="1:5">
      <c r="A42" s="3" t="s">
        <v>297</v>
      </c>
    </row>
    <row r="43" spans="1:5">
      <c r="A43" s="4" t="s">
        <v>298</v>
      </c>
      <c r="B43" s="5" t="n">
        <v>85570</v>
      </c>
      <c r="C43" s="5" t="n">
        <v>95874</v>
      </c>
      <c r="D43" s="5" t="n">
        <v>174525</v>
      </c>
      <c r="E43" s="5" t="n">
        <v>183299</v>
      </c>
    </row>
    <row r="44" spans="1:5">
      <c r="A44" s="4" t="s">
        <v>303</v>
      </c>
      <c r="B44" s="5" t="n">
        <v>7631</v>
      </c>
      <c r="C44" s="5" t="n">
        <v>12914</v>
      </c>
      <c r="D44" s="5" t="n">
        <v>16595</v>
      </c>
      <c r="E44" s="5" t="n">
        <v>19738</v>
      </c>
    </row>
    <row r="45" spans="1:5">
      <c r="A45" s="4" t="s">
        <v>313</v>
      </c>
    </row>
    <row r="46" spans="1:5">
      <c r="A46" s="3" t="s">
        <v>297</v>
      </c>
    </row>
    <row r="47" spans="1:5">
      <c r="A47" s="4" t="s">
        <v>298</v>
      </c>
      <c r="B47" s="5" t="n">
        <v>118452</v>
      </c>
      <c r="C47" s="5" t="n">
        <v>115765</v>
      </c>
      <c r="D47" s="5" t="n">
        <v>251129</v>
      </c>
      <c r="E47" s="5" t="n">
        <v>243161</v>
      </c>
    </row>
    <row r="48" spans="1:5">
      <c r="A48" s="4" t="s">
        <v>303</v>
      </c>
      <c r="B48" s="5" t="n">
        <v>19270</v>
      </c>
      <c r="C48" s="5" t="n">
        <v>21214</v>
      </c>
      <c r="D48" s="5" t="n">
        <v>49987</v>
      </c>
      <c r="E48" s="5" t="n">
        <v>50124</v>
      </c>
    </row>
    <row r="49" spans="1:5">
      <c r="A49" s="4" t="s">
        <v>314</v>
      </c>
    </row>
    <row r="50" spans="1:5">
      <c r="A50" s="3" t="s">
        <v>297</v>
      </c>
    </row>
    <row r="51" spans="1:5">
      <c r="A51" s="4" t="s">
        <v>298</v>
      </c>
      <c r="B51" s="5" t="n">
        <v>180931</v>
      </c>
      <c r="C51" s="5" t="n">
        <v>173448</v>
      </c>
      <c r="D51" s="5" t="n">
        <v>347303</v>
      </c>
      <c r="E51" s="5" t="n">
        <v>326777</v>
      </c>
    </row>
    <row r="52" spans="1:5">
      <c r="A52" s="4" t="s">
        <v>303</v>
      </c>
      <c r="B52" s="5" t="n">
        <v>3525</v>
      </c>
      <c r="C52" s="5" t="n">
        <v>9468</v>
      </c>
      <c r="D52" s="5" t="n">
        <v>2004</v>
      </c>
      <c r="E52" s="5" t="n">
        <v>3427</v>
      </c>
    </row>
    <row r="53" spans="1:5">
      <c r="A53" s="4" t="s">
        <v>315</v>
      </c>
    </row>
    <row r="54" spans="1:5">
      <c r="A54" s="3" t="s">
        <v>297</v>
      </c>
    </row>
    <row r="55" spans="1:5">
      <c r="A55" s="4" t="s">
        <v>298</v>
      </c>
      <c r="B55" s="5" t="n">
        <v>86425</v>
      </c>
      <c r="C55" s="5" t="n">
        <v>90464</v>
      </c>
      <c r="D55" s="5" t="n">
        <v>164645</v>
      </c>
      <c r="E55" s="5" t="n">
        <v>168386</v>
      </c>
    </row>
    <row r="56" spans="1:5">
      <c r="A56" s="4" t="s">
        <v>303</v>
      </c>
      <c r="B56" s="5" t="n">
        <v>7555</v>
      </c>
      <c r="C56" s="5" t="n">
        <v>10151</v>
      </c>
      <c r="D56" s="5" t="n">
        <v>10304</v>
      </c>
      <c r="E56" s="5" t="n">
        <v>7579</v>
      </c>
    </row>
    <row r="57" spans="1:5">
      <c r="A57" s="4" t="s">
        <v>316</v>
      </c>
    </row>
    <row r="58" spans="1:5">
      <c r="A58" s="3" t="s">
        <v>297</v>
      </c>
    </row>
    <row r="59" spans="1:5">
      <c r="A59" s="4" t="s">
        <v>298</v>
      </c>
      <c r="B59" s="5" t="n">
        <v>94506</v>
      </c>
      <c r="C59" s="5" t="n">
        <v>82984</v>
      </c>
      <c r="D59" s="5" t="n">
        <v>182658</v>
      </c>
      <c r="E59" s="5" t="n">
        <v>158391</v>
      </c>
    </row>
    <row r="60" spans="1:5">
      <c r="A60" s="4" t="s">
        <v>303</v>
      </c>
      <c r="B60" s="7" t="n">
        <v>-4030</v>
      </c>
      <c r="C60" s="7" t="n">
        <v>-683</v>
      </c>
      <c r="D60" s="7" t="n">
        <v>-8300</v>
      </c>
      <c r="E60" s="7" t="n">
        <v>-415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7</v>
      </c>
      <c r="C1" s="2" t="s">
        <v>23</v>
      </c>
      <c r="E1" s="2" t="s">
        <v>1</v>
      </c>
    </row>
    <row r="2" spans="1:6">
      <c r="C2" s="2" t="s">
        <v>2</v>
      </c>
      <c r="D2" s="2" t="s">
        <v>24</v>
      </c>
      <c r="E2" s="2" t="s">
        <v>2</v>
      </c>
      <c r="F2" s="2" t="s">
        <v>24</v>
      </c>
    </row>
    <row r="3" spans="1:6">
      <c r="A3" s="3" t="s">
        <v>54</v>
      </c>
    </row>
    <row r="4" spans="1:6">
      <c r="A4" s="4" t="s">
        <v>55</v>
      </c>
      <c r="C4" s="7" t="n">
        <v>48901</v>
      </c>
      <c r="D4" s="7" t="n">
        <v>55250</v>
      </c>
      <c r="E4" s="7" t="n">
        <v>114034</v>
      </c>
      <c r="F4" s="7" t="n">
        <v>113296</v>
      </c>
    </row>
    <row r="5" spans="1:6">
      <c r="A5" s="4" t="s">
        <v>50</v>
      </c>
      <c r="C5" s="5" t="n">
        <v>0</v>
      </c>
      <c r="D5" s="5" t="n">
        <v>-1660</v>
      </c>
      <c r="E5" s="5" t="n">
        <v>0</v>
      </c>
      <c r="F5" s="5" t="n">
        <v>-1660</v>
      </c>
    </row>
    <row r="6" spans="1:6">
      <c r="A6" s="4" t="s">
        <v>318</v>
      </c>
      <c r="C6" s="5" t="n">
        <v>48901</v>
      </c>
      <c r="D6" s="5" t="n">
        <v>53590</v>
      </c>
      <c r="E6" s="5" t="n">
        <v>114034</v>
      </c>
      <c r="F6" s="5" t="n">
        <v>111636</v>
      </c>
    </row>
    <row r="7" spans="1:6">
      <c r="A7" s="4" t="s">
        <v>319</v>
      </c>
      <c r="C7" s="5" t="n">
        <v>10</v>
      </c>
      <c r="D7" s="5" t="n">
        <v>9</v>
      </c>
      <c r="E7" s="5" t="n">
        <v>19</v>
      </c>
      <c r="F7" s="5" t="n">
        <v>19</v>
      </c>
    </row>
    <row r="8" spans="1:6">
      <c r="A8" s="4" t="s">
        <v>320</v>
      </c>
      <c r="C8" s="7" t="n">
        <v>48891</v>
      </c>
      <c r="D8" s="7" t="n">
        <v>53581</v>
      </c>
      <c r="E8" s="7" t="n">
        <v>114015</v>
      </c>
      <c r="F8" s="7" t="n">
        <v>111617</v>
      </c>
    </row>
    <row r="9" spans="1:6">
      <c r="A9" s="3" t="s">
        <v>321</v>
      </c>
    </row>
    <row r="10" spans="1:6">
      <c r="A10" s="4" t="s">
        <v>322</v>
      </c>
      <c r="C10" s="5" t="n">
        <v>186333</v>
      </c>
      <c r="D10" s="5" t="n">
        <v>187395</v>
      </c>
      <c r="E10" s="5" t="n">
        <v>186136</v>
      </c>
      <c r="F10" s="5" t="n">
        <v>189929</v>
      </c>
    </row>
    <row r="11" spans="1:6">
      <c r="A11" s="3" t="s">
        <v>323</v>
      </c>
    </row>
    <row r="12" spans="1:6">
      <c r="A12" s="4" t="s">
        <v>324</v>
      </c>
      <c r="C12" s="5" t="n">
        <v>288</v>
      </c>
      <c r="D12" s="5" t="n">
        <v>300</v>
      </c>
      <c r="E12" s="5" t="n">
        <v>290</v>
      </c>
      <c r="F12" s="5" t="n">
        <v>302</v>
      </c>
    </row>
    <row r="13" spans="1:6">
      <c r="A13" s="4" t="s">
        <v>325</v>
      </c>
      <c r="C13" s="5" t="n">
        <v>756</v>
      </c>
      <c r="D13" s="5" t="n">
        <v>667</v>
      </c>
      <c r="E13" s="5" t="n">
        <v>519</v>
      </c>
      <c r="F13" s="5" t="n">
        <v>575</v>
      </c>
    </row>
    <row r="14" spans="1:6">
      <c r="A14" s="4" t="s">
        <v>326</v>
      </c>
      <c r="C14" s="5" t="n">
        <v>187377</v>
      </c>
      <c r="D14" s="5" t="n">
        <v>188362</v>
      </c>
      <c r="E14" s="5" t="n">
        <v>186945</v>
      </c>
      <c r="F14" s="5" t="n">
        <v>190806</v>
      </c>
    </row>
    <row r="15" spans="1:6">
      <c r="A15" s="3" t="s">
        <v>327</v>
      </c>
    </row>
    <row r="16" spans="1:6">
      <c r="A16" s="4" t="s">
        <v>57</v>
      </c>
      <c r="B16" s="4" t="s">
        <v>58</v>
      </c>
      <c r="C16" s="8" t="n">
        <v>0.26</v>
      </c>
      <c r="D16" s="8" t="n">
        <v>0.29</v>
      </c>
      <c r="E16" s="8" t="n">
        <v>0.61</v>
      </c>
      <c r="F16" s="8" t="n">
        <v>0.6</v>
      </c>
    </row>
    <row r="17" spans="1:6">
      <c r="A17" s="4" t="s">
        <v>59</v>
      </c>
      <c r="B17" s="4" t="s">
        <v>58</v>
      </c>
      <c r="C17" s="5" t="n">
        <v>0</v>
      </c>
      <c r="D17" s="9" t="n">
        <v>-0.01</v>
      </c>
      <c r="E17" s="5" t="n">
        <v>0</v>
      </c>
      <c r="F17" s="9" t="n">
        <v>-0.01</v>
      </c>
    </row>
    <row r="18" spans="1:6">
      <c r="A18" s="4" t="s">
        <v>60</v>
      </c>
      <c r="B18" s="4" t="s">
        <v>58</v>
      </c>
      <c r="C18" s="9" t="n">
        <v>0.26</v>
      </c>
      <c r="D18" s="9" t="n">
        <v>0.29</v>
      </c>
      <c r="E18" s="9" t="n">
        <v>0.61</v>
      </c>
      <c r="F18" s="9" t="n">
        <v>0.59</v>
      </c>
    </row>
    <row r="19" spans="1:6">
      <c r="A19" s="3" t="s">
        <v>328</v>
      </c>
    </row>
    <row r="20" spans="1:6">
      <c r="A20" s="4" t="s">
        <v>57</v>
      </c>
      <c r="B20" s="4" t="s">
        <v>58</v>
      </c>
      <c r="C20" s="9" t="n">
        <v>0.26</v>
      </c>
      <c r="D20" s="9" t="n">
        <v>0.29</v>
      </c>
      <c r="E20" s="9" t="n">
        <v>0.61</v>
      </c>
      <c r="F20" s="9" t="n">
        <v>0.59</v>
      </c>
    </row>
    <row r="21" spans="1:6">
      <c r="A21" s="4" t="s">
        <v>59</v>
      </c>
      <c r="B21" s="4" t="s">
        <v>58</v>
      </c>
      <c r="C21" s="5" t="n">
        <v>0</v>
      </c>
      <c r="D21" s="9" t="n">
        <v>-0.01</v>
      </c>
      <c r="E21" s="5" t="n">
        <v>0</v>
      </c>
      <c r="F21" s="9" t="n">
        <v>-0.01</v>
      </c>
    </row>
    <row r="22" spans="1:6">
      <c r="A22" s="4" t="s">
        <v>60</v>
      </c>
      <c r="B22" s="4" t="s">
        <v>58</v>
      </c>
      <c r="C22" s="8" t="n">
        <v>0.26</v>
      </c>
      <c r="D22" s="8" t="n">
        <v>0.28</v>
      </c>
      <c r="E22" s="8" t="n">
        <v>0.61</v>
      </c>
      <c r="F22" s="8" t="n">
        <v>0.59</v>
      </c>
    </row>
    <row r="23" spans="1:6">
      <c r="A23" s="4" t="s">
        <v>329</v>
      </c>
      <c r="C23" s="5" t="n">
        <v>9916</v>
      </c>
      <c r="D23" s="5" t="n">
        <v>6878</v>
      </c>
      <c r="E23" s="5" t="n">
        <v>11379</v>
      </c>
      <c r="F23" s="5" t="n">
        <v>8892</v>
      </c>
    </row>
    <row r="24" spans="1:6"/>
    <row r="25" spans="1:6">
      <c r="A25" s="4" t="s">
        <v>58</v>
      </c>
      <c r="B25" s="4" t="s">
        <v>63</v>
      </c>
    </row>
  </sheetData>
  <mergeCells count="5">
    <mergeCell ref="A1:B2"/>
    <mergeCell ref="C1:D1"/>
    <mergeCell ref="E1:F1"/>
    <mergeCell ref="A24:E24"/>
    <mergeCell ref="B25:E2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0</v>
      </c>
      <c r="B1" s="2" t="s">
        <v>2</v>
      </c>
      <c r="C1" s="2" t="s">
        <v>80</v>
      </c>
    </row>
    <row r="2" spans="1:3">
      <c r="A2" s="3" t="s">
        <v>190</v>
      </c>
    </row>
    <row r="3" spans="1:3">
      <c r="A3" s="4" t="s">
        <v>331</v>
      </c>
      <c r="B3" s="7" t="n">
        <v>38322</v>
      </c>
      <c r="C3" s="7" t="n">
        <v>28541</v>
      </c>
    </row>
    <row r="4" spans="1:3">
      <c r="A4" s="4" t="s">
        <v>332</v>
      </c>
      <c r="B4" s="5" t="n">
        <v>10541</v>
      </c>
      <c r="C4" s="5" t="n">
        <v>6498</v>
      </c>
    </row>
    <row r="5" spans="1:3">
      <c r="A5" s="4" t="s">
        <v>333</v>
      </c>
      <c r="B5" s="5" t="n">
        <v>53265</v>
      </c>
      <c r="C5" s="5" t="n">
        <v>45152</v>
      </c>
    </row>
    <row r="6" spans="1:3">
      <c r="A6" s="4" t="s">
        <v>334</v>
      </c>
      <c r="B6" s="5" t="n">
        <v>31493</v>
      </c>
      <c r="C6" s="5" t="n">
        <v>24678</v>
      </c>
    </row>
    <row r="7" spans="1:3">
      <c r="A7" s="4" t="s">
        <v>335</v>
      </c>
      <c r="B7" s="5" t="n">
        <v>133621</v>
      </c>
      <c r="C7" s="5" t="n">
        <v>104869</v>
      </c>
    </row>
    <row r="8" spans="1:3">
      <c r="A8" s="4" t="s">
        <v>336</v>
      </c>
      <c r="B8" s="5" t="n">
        <v>-12143</v>
      </c>
      <c r="C8" s="5" t="n">
        <v>-12143</v>
      </c>
    </row>
    <row r="9" spans="1:3">
      <c r="A9" s="4" t="s">
        <v>337</v>
      </c>
      <c r="B9" s="7" t="n">
        <v>121478</v>
      </c>
      <c r="C9" s="7" t="n">
        <v>927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38</v>
      </c>
      <c r="B1" s="2" t="s">
        <v>339</v>
      </c>
      <c r="C1" s="2" t="s">
        <v>2</v>
      </c>
      <c r="D1" s="2" t="s">
        <v>24</v>
      </c>
      <c r="E1" s="2" t="s">
        <v>80</v>
      </c>
    </row>
    <row r="2" spans="1:5">
      <c r="A2" s="3" t="s">
        <v>340</v>
      </c>
    </row>
    <row r="3" spans="1:5">
      <c r="A3" s="4" t="s">
        <v>341</v>
      </c>
      <c r="C3" s="7" t="n">
        <v>1520148</v>
      </c>
      <c r="E3" s="7" t="n">
        <v>1567157</v>
      </c>
    </row>
    <row r="4" spans="1:5">
      <c r="A4" s="4" t="s">
        <v>342</v>
      </c>
      <c r="C4" s="4" t="s">
        <v>343</v>
      </c>
    </row>
    <row r="5" spans="1:5">
      <c r="A5" s="3" t="s">
        <v>344</v>
      </c>
    </row>
    <row r="6" spans="1:5">
      <c r="A6" s="4" t="s">
        <v>345</v>
      </c>
      <c r="C6" s="7" t="n">
        <v>20500</v>
      </c>
      <c r="D6" s="7" t="n">
        <v>21690</v>
      </c>
    </row>
    <row r="7" spans="1:5">
      <c r="A7" s="4" t="s">
        <v>346</v>
      </c>
      <c r="C7" s="5" t="n">
        <v>8989</v>
      </c>
      <c r="D7" s="5" t="n">
        <v>5236</v>
      </c>
    </row>
    <row r="8" spans="1:5">
      <c r="A8" s="4" t="s">
        <v>347</v>
      </c>
      <c r="C8" s="5" t="n">
        <v>-9877</v>
      </c>
      <c r="D8" s="5" t="n">
        <v>-8182</v>
      </c>
    </row>
    <row r="9" spans="1:5">
      <c r="A9" s="4" t="s">
        <v>348</v>
      </c>
      <c r="C9" s="5" t="n">
        <v>19612</v>
      </c>
      <c r="D9" s="5" t="n">
        <v>18744</v>
      </c>
    </row>
    <row r="10" spans="1:5">
      <c r="A10" s="3" t="s">
        <v>349</v>
      </c>
    </row>
    <row r="11" spans="1:5">
      <c r="A11" s="4" t="s">
        <v>350</v>
      </c>
      <c r="C11" s="7" t="n">
        <v>1725947</v>
      </c>
      <c r="E11" s="5" t="n">
        <v>1768178</v>
      </c>
    </row>
    <row r="12" spans="1:5">
      <c r="A12" s="4" t="s">
        <v>351</v>
      </c>
    </row>
    <row r="13" spans="1:5">
      <c r="A13" s="3" t="s">
        <v>349</v>
      </c>
    </row>
    <row r="14" spans="1:5">
      <c r="A14" s="4" t="s">
        <v>352</v>
      </c>
      <c r="C14" s="4" t="s">
        <v>353</v>
      </c>
    </row>
    <row r="15" spans="1:5">
      <c r="A15" s="4" t="s">
        <v>354</v>
      </c>
    </row>
    <row r="16" spans="1:5">
      <c r="A16" s="3" t="s">
        <v>349</v>
      </c>
    </row>
    <row r="17" spans="1:5">
      <c r="A17" s="4" t="s">
        <v>352</v>
      </c>
      <c r="C17" s="4" t="s">
        <v>355</v>
      </c>
    </row>
    <row r="18" spans="1:5">
      <c r="A18" s="4" t="s">
        <v>356</v>
      </c>
    </row>
    <row r="19" spans="1:5">
      <c r="A19" s="3" t="s">
        <v>349</v>
      </c>
    </row>
    <row r="20" spans="1:5">
      <c r="A20" s="4" t="s">
        <v>352</v>
      </c>
      <c r="C20" s="4" t="s">
        <v>353</v>
      </c>
    </row>
    <row r="21" spans="1:5">
      <c r="A21" s="4" t="s">
        <v>357</v>
      </c>
    </row>
    <row r="22" spans="1:5">
      <c r="A22" s="3" t="s">
        <v>349</v>
      </c>
    </row>
    <row r="23" spans="1:5">
      <c r="A23" s="4" t="s">
        <v>358</v>
      </c>
      <c r="C23" s="7" t="n">
        <v>1657295</v>
      </c>
      <c r="E23" s="5" t="n">
        <v>1693706</v>
      </c>
    </row>
    <row r="24" spans="1:5">
      <c r="A24" s="4" t="s">
        <v>359</v>
      </c>
    </row>
    <row r="25" spans="1:5">
      <c r="A25" s="3" t="s">
        <v>349</v>
      </c>
    </row>
    <row r="26" spans="1:5">
      <c r="A26" s="4" t="s">
        <v>358</v>
      </c>
      <c r="C26" s="5" t="n">
        <v>68652</v>
      </c>
      <c r="E26" s="5" t="n">
        <v>74472</v>
      </c>
    </row>
    <row r="27" spans="1:5">
      <c r="A27" s="4" t="s">
        <v>360</v>
      </c>
      <c r="C27" s="5" t="n">
        <v>9062</v>
      </c>
      <c r="E27" s="5" t="n">
        <v>9803</v>
      </c>
    </row>
    <row r="28" spans="1:5">
      <c r="A28" s="4" t="s">
        <v>361</v>
      </c>
      <c r="C28" s="7" t="n">
        <v>59590</v>
      </c>
      <c r="E28" s="5" t="n">
        <v>64669</v>
      </c>
    </row>
    <row r="29" spans="1:5">
      <c r="A29" s="4" t="s">
        <v>362</v>
      </c>
    </row>
    <row r="30" spans="1:5">
      <c r="A30" s="3" t="s">
        <v>363</v>
      </c>
    </row>
    <row r="31" spans="1:5">
      <c r="A31" s="4" t="s">
        <v>364</v>
      </c>
      <c r="C31" s="4" t="s">
        <v>365</v>
      </c>
    </row>
    <row r="32" spans="1:5">
      <c r="A32" s="4" t="s">
        <v>366</v>
      </c>
    </row>
    <row r="33" spans="1:5">
      <c r="A33" s="3" t="s">
        <v>363</v>
      </c>
    </row>
    <row r="34" spans="1:5">
      <c r="A34" s="4" t="s">
        <v>364</v>
      </c>
      <c r="C34" s="4" t="s">
        <v>367</v>
      </c>
    </row>
    <row r="35" spans="1:5">
      <c r="A35" s="4" t="s">
        <v>368</v>
      </c>
    </row>
    <row r="36" spans="1:5">
      <c r="A36" s="3" t="s">
        <v>340</v>
      </c>
    </row>
    <row r="37" spans="1:5">
      <c r="A37" s="4" t="s">
        <v>341</v>
      </c>
      <c r="C37" s="7" t="n">
        <v>1258504</v>
      </c>
      <c r="E37" s="5" t="n">
        <v>1311718</v>
      </c>
    </row>
    <row r="38" spans="1:5">
      <c r="A38" s="4" t="s">
        <v>369</v>
      </c>
    </row>
    <row r="39" spans="1:5">
      <c r="A39" s="3" t="s">
        <v>340</v>
      </c>
    </row>
    <row r="40" spans="1:5">
      <c r="A40" s="4" t="s">
        <v>341</v>
      </c>
      <c r="C40" s="5" t="n">
        <v>261644</v>
      </c>
      <c r="E40" s="5" t="n">
        <v>255439</v>
      </c>
    </row>
    <row r="41" spans="1:5">
      <c r="A41" s="4" t="s">
        <v>370</v>
      </c>
    </row>
    <row r="42" spans="1:5">
      <c r="A42" s="3" t="s">
        <v>340</v>
      </c>
    </row>
    <row r="43" spans="1:5">
      <c r="A43" s="4" t="s">
        <v>371</v>
      </c>
      <c r="C43" s="5" t="n">
        <v>1338683</v>
      </c>
      <c r="E43" s="5" t="n">
        <v>1361315</v>
      </c>
    </row>
    <row r="44" spans="1:5">
      <c r="A44" s="4" t="s">
        <v>372</v>
      </c>
      <c r="C44" s="5" t="n">
        <v>96664</v>
      </c>
      <c r="E44" s="5" t="n">
        <v>103845</v>
      </c>
    </row>
    <row r="45" spans="1:5">
      <c r="A45" s="4" t="s">
        <v>373</v>
      </c>
      <c r="C45" s="5" t="n">
        <v>-282851</v>
      </c>
      <c r="E45" s="5" t="n">
        <v>-284366</v>
      </c>
    </row>
    <row r="46" spans="1:5">
      <c r="A46" s="4" t="s">
        <v>374</v>
      </c>
      <c r="C46" s="5" t="n">
        <v>-10952</v>
      </c>
      <c r="E46" s="5" t="n">
        <v>-10894</v>
      </c>
    </row>
    <row r="47" spans="1:5">
      <c r="A47" s="4" t="s">
        <v>375</v>
      </c>
      <c r="C47" s="7" t="n">
        <v>1141544</v>
      </c>
      <c r="E47" s="5" t="n">
        <v>1169900</v>
      </c>
    </row>
    <row r="48" spans="1:5">
      <c r="A48" s="4" t="s">
        <v>376</v>
      </c>
      <c r="C48" s="4" t="s">
        <v>377</v>
      </c>
    </row>
    <row r="49" spans="1:5">
      <c r="A49" s="4" t="s">
        <v>378</v>
      </c>
    </row>
    <row r="50" spans="1:5">
      <c r="A50" s="3" t="s">
        <v>340</v>
      </c>
    </row>
    <row r="51" spans="1:5">
      <c r="A51" s="4" t="s">
        <v>371</v>
      </c>
      <c r="C51" s="7" t="n">
        <v>1061888</v>
      </c>
      <c r="E51" s="5" t="n">
        <v>1088053</v>
      </c>
    </row>
    <row r="52" spans="1:5">
      <c r="A52" s="4" t="s">
        <v>372</v>
      </c>
      <c r="C52" s="5" t="n">
        <v>82581</v>
      </c>
      <c r="E52" s="5" t="n">
        <v>90190</v>
      </c>
    </row>
    <row r="53" spans="1:5">
      <c r="A53" s="4" t="s">
        <v>373</v>
      </c>
      <c r="C53" s="5" t="n">
        <v>-221083</v>
      </c>
      <c r="E53" s="5" t="n">
        <v>-223908</v>
      </c>
    </row>
    <row r="54" spans="1:5">
      <c r="A54" s="4" t="s">
        <v>374</v>
      </c>
      <c r="C54" s="5" t="n">
        <v>-8456</v>
      </c>
      <c r="E54" s="5" t="n">
        <v>-8247</v>
      </c>
    </row>
    <row r="55" spans="1:5">
      <c r="A55" s="4" t="s">
        <v>375</v>
      </c>
      <c r="C55" s="5" t="n">
        <v>914930</v>
      </c>
      <c r="E55" s="5" t="n">
        <v>946088</v>
      </c>
    </row>
    <row r="56" spans="1:5">
      <c r="A56" s="3" t="s">
        <v>344</v>
      </c>
    </row>
    <row r="57" spans="1:5">
      <c r="A57" s="4" t="s">
        <v>345</v>
      </c>
      <c r="C57" s="5" t="n">
        <v>8247</v>
      </c>
      <c r="D57" s="5" t="n">
        <v>6606</v>
      </c>
    </row>
    <row r="58" spans="1:5">
      <c r="A58" s="4" t="s">
        <v>346</v>
      </c>
      <c r="C58" s="5" t="n">
        <v>5182</v>
      </c>
      <c r="D58" s="5" t="n">
        <v>1895</v>
      </c>
    </row>
    <row r="59" spans="1:5">
      <c r="A59" s="4" t="s">
        <v>347</v>
      </c>
      <c r="C59" s="5" t="n">
        <v>-4973</v>
      </c>
      <c r="D59" s="5" t="n">
        <v>-2784</v>
      </c>
    </row>
    <row r="60" spans="1:5">
      <c r="A60" s="4" t="s">
        <v>348</v>
      </c>
      <c r="C60" s="5" t="n">
        <v>8456</v>
      </c>
      <c r="D60" s="5" t="n">
        <v>5717</v>
      </c>
    </row>
    <row r="61" spans="1:5">
      <c r="A61" s="3" t="s">
        <v>349</v>
      </c>
    </row>
    <row r="62" spans="1:5">
      <c r="A62" s="4" t="s">
        <v>350</v>
      </c>
      <c r="C62" s="5" t="n">
        <v>1061888</v>
      </c>
      <c r="E62" s="5" t="n">
        <v>1088053</v>
      </c>
    </row>
    <row r="63" spans="1:5">
      <c r="A63" s="4" t="s">
        <v>379</v>
      </c>
    </row>
    <row r="64" spans="1:5">
      <c r="A64" s="3" t="s">
        <v>340</v>
      </c>
    </row>
    <row r="65" spans="1:5">
      <c r="A65" s="4" t="s">
        <v>371</v>
      </c>
      <c r="C65" s="5" t="n">
        <v>837486</v>
      </c>
      <c r="E65" s="5" t="n">
        <v>879823</v>
      </c>
    </row>
    <row r="66" spans="1:5">
      <c r="A66" s="4" t="s">
        <v>380</v>
      </c>
    </row>
    <row r="67" spans="1:5">
      <c r="A67" s="3" t="s">
        <v>340</v>
      </c>
    </row>
    <row r="68" spans="1:5">
      <c r="A68" s="4" t="s">
        <v>371</v>
      </c>
      <c r="C68" s="5" t="n">
        <v>152362</v>
      </c>
      <c r="E68" s="5" t="n">
        <v>135953</v>
      </c>
    </row>
    <row r="69" spans="1:5">
      <c r="A69" s="4" t="s">
        <v>381</v>
      </c>
    </row>
    <row r="70" spans="1:5">
      <c r="A70" s="3" t="s">
        <v>340</v>
      </c>
    </row>
    <row r="71" spans="1:5">
      <c r="A71" s="4" t="s">
        <v>371</v>
      </c>
      <c r="C71" s="5" t="n">
        <v>21767</v>
      </c>
      <c r="E71" s="5" t="n">
        <v>22600</v>
      </c>
    </row>
    <row r="72" spans="1:5">
      <c r="A72" s="4" t="s">
        <v>382</v>
      </c>
    </row>
    <row r="73" spans="1:5">
      <c r="A73" s="3" t="s">
        <v>340</v>
      </c>
    </row>
    <row r="74" spans="1:5">
      <c r="A74" s="4" t="s">
        <v>371</v>
      </c>
      <c r="C74" s="5" t="n">
        <v>50273</v>
      </c>
      <c r="E74" s="5" t="n">
        <v>49677</v>
      </c>
    </row>
    <row r="75" spans="1:5">
      <c r="A75" s="4" t="s">
        <v>383</v>
      </c>
    </row>
    <row r="76" spans="1:5">
      <c r="A76" s="3" t="s">
        <v>349</v>
      </c>
    </row>
    <row r="77" spans="1:5">
      <c r="A77" s="4" t="s">
        <v>358</v>
      </c>
      <c r="C77" s="5" t="n">
        <v>1006333</v>
      </c>
      <c r="E77" s="5" t="n">
        <v>1025313</v>
      </c>
    </row>
    <row r="78" spans="1:5">
      <c r="A78" s="4" t="s">
        <v>384</v>
      </c>
    </row>
    <row r="79" spans="1:5">
      <c r="A79" s="3" t="s">
        <v>349</v>
      </c>
    </row>
    <row r="80" spans="1:5">
      <c r="A80" s="4" t="s">
        <v>358</v>
      </c>
      <c r="C80" s="5" t="n">
        <v>55555</v>
      </c>
      <c r="E80" s="5" t="n">
        <v>62740</v>
      </c>
    </row>
    <row r="81" spans="1:5">
      <c r="A81" s="4" t="s">
        <v>360</v>
      </c>
      <c r="C81" s="5" t="n">
        <v>7484</v>
      </c>
      <c r="E81" s="5" t="n">
        <v>8831</v>
      </c>
    </row>
    <row r="82" spans="1:5">
      <c r="A82" s="4" t="s">
        <v>361</v>
      </c>
      <c r="C82" s="5" t="n">
        <v>48071</v>
      </c>
      <c r="E82" s="5" t="n">
        <v>53909</v>
      </c>
    </row>
    <row r="83" spans="1:5">
      <c r="A83" s="4" t="s">
        <v>385</v>
      </c>
    </row>
    <row r="84" spans="1:5">
      <c r="A84" s="3" t="s">
        <v>349</v>
      </c>
    </row>
    <row r="85" spans="1:5">
      <c r="A85" s="4" t="s">
        <v>386</v>
      </c>
      <c r="B85" s="7" t="n">
        <v>26000</v>
      </c>
    </row>
    <row r="86" spans="1:5">
      <c r="A86" s="4" t="s">
        <v>387</v>
      </c>
    </row>
    <row r="87" spans="1:5">
      <c r="A87" s="3" t="s">
        <v>340</v>
      </c>
    </row>
    <row r="88" spans="1:5">
      <c r="A88" s="4" t="s">
        <v>371</v>
      </c>
      <c r="C88" s="5" t="n">
        <v>276795</v>
      </c>
      <c r="E88" s="5" t="n">
        <v>273262</v>
      </c>
    </row>
    <row r="89" spans="1:5">
      <c r="A89" s="4" t="s">
        <v>372</v>
      </c>
      <c r="C89" s="5" t="n">
        <v>14083</v>
      </c>
      <c r="E89" s="5" t="n">
        <v>13655</v>
      </c>
    </row>
    <row r="90" spans="1:5">
      <c r="A90" s="4" t="s">
        <v>373</v>
      </c>
      <c r="C90" s="5" t="n">
        <v>-61768</v>
      </c>
      <c r="E90" s="5" t="n">
        <v>-60458</v>
      </c>
    </row>
    <row r="91" spans="1:5">
      <c r="A91" s="4" t="s">
        <v>374</v>
      </c>
      <c r="C91" s="5" t="n">
        <v>-2496</v>
      </c>
      <c r="E91" s="5" t="n">
        <v>-2647</v>
      </c>
    </row>
    <row r="92" spans="1:5">
      <c r="A92" s="4" t="s">
        <v>375</v>
      </c>
      <c r="C92" s="5" t="n">
        <v>226614</v>
      </c>
      <c r="E92" s="5" t="n">
        <v>223812</v>
      </c>
    </row>
    <row r="93" spans="1:5">
      <c r="A93" s="3" t="s">
        <v>344</v>
      </c>
    </row>
    <row r="94" spans="1:5">
      <c r="A94" s="4" t="s">
        <v>345</v>
      </c>
      <c r="C94" s="5" t="n">
        <v>2647</v>
      </c>
      <c r="D94" s="5" t="n">
        <v>3542</v>
      </c>
    </row>
    <row r="95" spans="1:5">
      <c r="A95" s="4" t="s">
        <v>346</v>
      </c>
      <c r="C95" s="5" t="n">
        <v>466</v>
      </c>
      <c r="D95" s="5" t="n">
        <v>186</v>
      </c>
    </row>
    <row r="96" spans="1:5">
      <c r="A96" s="4" t="s">
        <v>347</v>
      </c>
      <c r="C96" s="5" t="n">
        <v>-617</v>
      </c>
      <c r="D96" s="5" t="n">
        <v>-1031</v>
      </c>
    </row>
    <row r="97" spans="1:5">
      <c r="A97" s="4" t="s">
        <v>348</v>
      </c>
      <c r="C97" s="5" t="n">
        <v>2496</v>
      </c>
      <c r="D97" s="5" t="n">
        <v>2697</v>
      </c>
    </row>
    <row r="98" spans="1:5">
      <c r="A98" s="3" t="s">
        <v>349</v>
      </c>
    </row>
    <row r="99" spans="1:5">
      <c r="A99" s="4" t="s">
        <v>350</v>
      </c>
      <c r="C99" s="5" t="n">
        <v>276795</v>
      </c>
      <c r="E99" s="5" t="n">
        <v>273262</v>
      </c>
    </row>
    <row r="100" spans="1:5">
      <c r="A100" s="4" t="s">
        <v>388</v>
      </c>
    </row>
    <row r="101" spans="1:5">
      <c r="A101" s="3" t="s">
        <v>349</v>
      </c>
    </row>
    <row r="102" spans="1:5">
      <c r="A102" s="4" t="s">
        <v>358</v>
      </c>
      <c r="C102" s="5" t="n">
        <v>271713</v>
      </c>
      <c r="E102" s="5" t="n">
        <v>269247</v>
      </c>
    </row>
    <row r="103" spans="1:5">
      <c r="A103" s="4" t="s">
        <v>389</v>
      </c>
    </row>
    <row r="104" spans="1:5">
      <c r="A104" s="3" t="s">
        <v>349</v>
      </c>
    </row>
    <row r="105" spans="1:5">
      <c r="A105" s="4" t="s">
        <v>358</v>
      </c>
      <c r="C105" s="5" t="n">
        <v>5082</v>
      </c>
      <c r="E105" s="5" t="n">
        <v>4015</v>
      </c>
    </row>
    <row r="106" spans="1:5">
      <c r="A106" s="4" t="s">
        <v>360</v>
      </c>
      <c r="C106" s="5" t="n">
        <v>1578</v>
      </c>
      <c r="E106" s="5" t="n">
        <v>972</v>
      </c>
    </row>
    <row r="107" spans="1:5">
      <c r="A107" s="4" t="s">
        <v>361</v>
      </c>
      <c r="C107" s="5" t="n">
        <v>3504</v>
      </c>
      <c r="E107" s="5" t="n">
        <v>3043</v>
      </c>
    </row>
    <row r="108" spans="1:5">
      <c r="A108" s="4" t="s">
        <v>390</v>
      </c>
    </row>
    <row r="109" spans="1:5">
      <c r="A109" s="3" t="s">
        <v>340</v>
      </c>
    </row>
    <row r="110" spans="1:5">
      <c r="A110" s="4" t="s">
        <v>371</v>
      </c>
      <c r="C110" s="5" t="n">
        <v>387264</v>
      </c>
      <c r="E110" s="5" t="n">
        <v>406863</v>
      </c>
    </row>
    <row r="111" spans="1:5">
      <c r="A111" s="4" t="s">
        <v>374</v>
      </c>
      <c r="C111" s="5" t="n">
        <v>-8660</v>
      </c>
      <c r="E111" s="5" t="n">
        <v>-9606</v>
      </c>
    </row>
    <row r="112" spans="1:5">
      <c r="A112" s="4" t="s">
        <v>375</v>
      </c>
      <c r="C112" s="7" t="n">
        <v>378604</v>
      </c>
      <c r="E112" s="5" t="n">
        <v>397257</v>
      </c>
    </row>
    <row r="113" spans="1:5">
      <c r="A113" s="4" t="s">
        <v>376</v>
      </c>
      <c r="C113" s="4" t="s">
        <v>391</v>
      </c>
    </row>
    <row r="114" spans="1:5">
      <c r="A114" s="4" t="s">
        <v>392</v>
      </c>
    </row>
    <row r="115" spans="1:5">
      <c r="A115" s="3" t="s">
        <v>340</v>
      </c>
    </row>
    <row r="116" spans="1:5">
      <c r="A116" s="4" t="s">
        <v>371</v>
      </c>
      <c r="C116" s="7" t="n">
        <v>351077</v>
      </c>
      <c r="E116" s="5" t="n">
        <v>374147</v>
      </c>
    </row>
    <row r="117" spans="1:5">
      <c r="A117" s="4" t="s">
        <v>374</v>
      </c>
      <c r="C117" s="5" t="n">
        <v>-7503</v>
      </c>
      <c r="E117" s="5" t="n">
        <v>-8517</v>
      </c>
    </row>
    <row r="118" spans="1:5">
      <c r="A118" s="4" t="s">
        <v>375</v>
      </c>
      <c r="C118" s="5" t="n">
        <v>343574</v>
      </c>
      <c r="E118" s="5" t="n">
        <v>365630</v>
      </c>
    </row>
    <row r="119" spans="1:5">
      <c r="A119" s="3" t="s">
        <v>344</v>
      </c>
    </row>
    <row r="120" spans="1:5">
      <c r="A120" s="4" t="s">
        <v>345</v>
      </c>
      <c r="C120" s="5" t="n">
        <v>8517</v>
      </c>
      <c r="D120" s="5" t="n">
        <v>10024</v>
      </c>
    </row>
    <row r="121" spans="1:5">
      <c r="A121" s="4" t="s">
        <v>346</v>
      </c>
      <c r="C121" s="5" t="n">
        <v>2891</v>
      </c>
      <c r="D121" s="5" t="n">
        <v>2765</v>
      </c>
    </row>
    <row r="122" spans="1:5">
      <c r="A122" s="4" t="s">
        <v>347</v>
      </c>
      <c r="C122" s="5" t="n">
        <v>-3905</v>
      </c>
      <c r="D122" s="5" t="n">
        <v>-3798</v>
      </c>
    </row>
    <row r="123" spans="1:5">
      <c r="A123" s="4" t="s">
        <v>348</v>
      </c>
      <c r="C123" s="5" t="n">
        <v>7503</v>
      </c>
      <c r="D123" s="5" t="n">
        <v>8991</v>
      </c>
    </row>
    <row r="124" spans="1:5">
      <c r="A124" s="3" t="s">
        <v>349</v>
      </c>
    </row>
    <row r="125" spans="1:5">
      <c r="A125" s="4" t="s">
        <v>350</v>
      </c>
      <c r="C125" s="5" t="n">
        <v>351077</v>
      </c>
      <c r="E125" s="5" t="n">
        <v>374147</v>
      </c>
    </row>
    <row r="126" spans="1:5">
      <c r="A126" s="4" t="s">
        <v>393</v>
      </c>
    </row>
    <row r="127" spans="1:5">
      <c r="A127" s="3" t="s">
        <v>340</v>
      </c>
    </row>
    <row r="128" spans="1:5">
      <c r="A128" s="4" t="s">
        <v>371</v>
      </c>
      <c r="C128" s="5" t="n">
        <v>272022</v>
      </c>
      <c r="E128" s="5" t="n">
        <v>296598</v>
      </c>
    </row>
    <row r="129" spans="1:5">
      <c r="A129" s="4" t="s">
        <v>394</v>
      </c>
    </row>
    <row r="130" spans="1:5">
      <c r="A130" s="3" t="s">
        <v>340</v>
      </c>
    </row>
    <row r="131" spans="1:5">
      <c r="A131" s="4" t="s">
        <v>371</v>
      </c>
      <c r="C131" s="5" t="n">
        <v>55493</v>
      </c>
      <c r="E131" s="5" t="n">
        <v>53647</v>
      </c>
    </row>
    <row r="132" spans="1:5">
      <c r="A132" s="4" t="s">
        <v>395</v>
      </c>
    </row>
    <row r="133" spans="1:5">
      <c r="A133" s="3" t="s">
        <v>340</v>
      </c>
    </row>
    <row r="134" spans="1:5">
      <c r="A134" s="4" t="s">
        <v>371</v>
      </c>
      <c r="C134" s="5" t="n">
        <v>6672</v>
      </c>
      <c r="E134" s="5" t="n">
        <v>7216</v>
      </c>
    </row>
    <row r="135" spans="1:5">
      <c r="A135" s="4" t="s">
        <v>396</v>
      </c>
    </row>
    <row r="136" spans="1:5">
      <c r="A136" s="3" t="s">
        <v>340</v>
      </c>
    </row>
    <row r="137" spans="1:5">
      <c r="A137" s="4" t="s">
        <v>371</v>
      </c>
      <c r="C137" s="5" t="n">
        <v>16890</v>
      </c>
      <c r="E137" s="5" t="n">
        <v>16686</v>
      </c>
    </row>
    <row r="138" spans="1:5">
      <c r="A138" s="4" t="s">
        <v>397</v>
      </c>
    </row>
    <row r="139" spans="1:5">
      <c r="A139" s="3" t="s">
        <v>349</v>
      </c>
    </row>
    <row r="140" spans="1:5">
      <c r="A140" s="4" t="s">
        <v>358</v>
      </c>
      <c r="C140" s="5" t="n">
        <v>343205</v>
      </c>
      <c r="E140" s="5" t="n">
        <v>366726</v>
      </c>
    </row>
    <row r="141" spans="1:5">
      <c r="A141" s="4" t="s">
        <v>398</v>
      </c>
    </row>
    <row r="142" spans="1:5">
      <c r="A142" s="3" t="s">
        <v>349</v>
      </c>
    </row>
    <row r="143" spans="1:5">
      <c r="A143" s="4" t="s">
        <v>358</v>
      </c>
      <c r="C143" s="5" t="n">
        <v>7872</v>
      </c>
      <c r="E143" s="5" t="n">
        <v>7421</v>
      </c>
    </row>
    <row r="144" spans="1:5">
      <c r="A144" s="4" t="s">
        <v>360</v>
      </c>
      <c r="C144" s="5" t="n">
        <v>0</v>
      </c>
      <c r="E144" s="5" t="n">
        <v>0</v>
      </c>
    </row>
    <row r="145" spans="1:5">
      <c r="A145" s="4" t="s">
        <v>361</v>
      </c>
      <c r="C145" s="5" t="n">
        <v>7872</v>
      </c>
      <c r="E145" s="5" t="n">
        <v>7421</v>
      </c>
    </row>
    <row r="146" spans="1:5">
      <c r="A146" s="4" t="s">
        <v>399</v>
      </c>
    </row>
    <row r="147" spans="1:5">
      <c r="A147" s="3" t="s">
        <v>340</v>
      </c>
    </row>
    <row r="148" spans="1:5">
      <c r="A148" s="4" t="s">
        <v>371</v>
      </c>
      <c r="C148" s="5" t="n">
        <v>36187</v>
      </c>
      <c r="E148" s="5" t="n">
        <v>32716</v>
      </c>
    </row>
    <row r="149" spans="1:5">
      <c r="A149" s="4" t="s">
        <v>374</v>
      </c>
      <c r="C149" s="5" t="n">
        <v>-1157</v>
      </c>
      <c r="E149" s="5" t="n">
        <v>-1089</v>
      </c>
    </row>
    <row r="150" spans="1:5">
      <c r="A150" s="4" t="s">
        <v>375</v>
      </c>
      <c r="C150" s="5" t="n">
        <v>35030</v>
      </c>
      <c r="E150" s="5" t="n">
        <v>31627</v>
      </c>
    </row>
    <row r="151" spans="1:5">
      <c r="A151" s="3" t="s">
        <v>344</v>
      </c>
    </row>
    <row r="152" spans="1:5">
      <c r="A152" s="4" t="s">
        <v>345</v>
      </c>
      <c r="C152" s="5" t="n">
        <v>1089</v>
      </c>
      <c r="D152" s="5" t="n">
        <v>1518</v>
      </c>
    </row>
    <row r="153" spans="1:5">
      <c r="A153" s="4" t="s">
        <v>346</v>
      </c>
      <c r="C153" s="5" t="n">
        <v>450</v>
      </c>
      <c r="D153" s="5" t="n">
        <v>390</v>
      </c>
    </row>
    <row r="154" spans="1:5">
      <c r="A154" s="4" t="s">
        <v>347</v>
      </c>
      <c r="C154" s="5" t="n">
        <v>-382</v>
      </c>
      <c r="D154" s="5" t="n">
        <v>-569</v>
      </c>
    </row>
    <row r="155" spans="1:5">
      <c r="A155" s="4" t="s">
        <v>348</v>
      </c>
      <c r="C155" s="5" t="n">
        <v>1157</v>
      </c>
      <c r="D155" s="7" t="n">
        <v>1339</v>
      </c>
    </row>
    <row r="156" spans="1:5">
      <c r="A156" s="3" t="s">
        <v>349</v>
      </c>
    </row>
    <row r="157" spans="1:5">
      <c r="A157" s="4" t="s">
        <v>350</v>
      </c>
      <c r="C157" s="5" t="n">
        <v>36187</v>
      </c>
      <c r="E157" s="5" t="n">
        <v>32716</v>
      </c>
    </row>
    <row r="158" spans="1:5">
      <c r="A158" s="4" t="s">
        <v>400</v>
      </c>
    </row>
    <row r="159" spans="1:5">
      <c r="A159" s="3" t="s">
        <v>349</v>
      </c>
    </row>
    <row r="160" spans="1:5">
      <c r="A160" s="4" t="s">
        <v>358</v>
      </c>
      <c r="C160" s="5" t="n">
        <v>36044</v>
      </c>
      <c r="E160" s="5" t="n">
        <v>32420</v>
      </c>
    </row>
    <row r="161" spans="1:5">
      <c r="A161" s="4" t="s">
        <v>401</v>
      </c>
    </row>
    <row r="162" spans="1:5">
      <c r="A162" s="3" t="s">
        <v>349</v>
      </c>
    </row>
    <row r="163" spans="1:5">
      <c r="A163" s="4" t="s">
        <v>358</v>
      </c>
      <c r="C163" s="5" t="n">
        <v>143</v>
      </c>
      <c r="E163" s="5" t="n">
        <v>296</v>
      </c>
    </row>
    <row r="164" spans="1:5">
      <c r="A164" s="4" t="s">
        <v>360</v>
      </c>
      <c r="C164" s="5" t="n">
        <v>0</v>
      </c>
      <c r="E164" s="5" t="n">
        <v>0</v>
      </c>
    </row>
    <row r="165" spans="1:5">
      <c r="A165" s="4" t="s">
        <v>361</v>
      </c>
      <c r="C165" s="7" t="n">
        <v>143</v>
      </c>
      <c r="E165" s="7" t="n">
        <v>2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2</v>
      </c>
      <c r="B1" s="2" t="s">
        <v>23</v>
      </c>
      <c r="D1" s="2" t="s">
        <v>1</v>
      </c>
    </row>
    <row r="2" spans="1:6">
      <c r="B2" s="2" t="s">
        <v>2</v>
      </c>
      <c r="C2" s="2" t="s">
        <v>24</v>
      </c>
      <c r="D2" s="2" t="s">
        <v>2</v>
      </c>
      <c r="E2" s="2" t="s">
        <v>24</v>
      </c>
      <c r="F2" s="2" t="s">
        <v>80</v>
      </c>
    </row>
    <row r="3" spans="1:6">
      <c r="A3" s="3" t="s">
        <v>403</v>
      </c>
    </row>
    <row r="4" spans="1:6">
      <c r="A4" s="4" t="s">
        <v>404</v>
      </c>
      <c r="B4" s="7" t="n">
        <v>642184</v>
      </c>
      <c r="D4" s="7" t="n">
        <v>642184</v>
      </c>
      <c r="F4" s="7" t="n">
        <v>631288</v>
      </c>
    </row>
    <row r="5" spans="1:6">
      <c r="A5" s="4" t="s">
        <v>405</v>
      </c>
      <c r="B5" s="5" t="n">
        <v>-490165</v>
      </c>
      <c r="D5" s="5" t="n">
        <v>-490165</v>
      </c>
      <c r="F5" s="5" t="n">
        <v>-466116</v>
      </c>
    </row>
    <row r="6" spans="1:6">
      <c r="A6" s="4" t="s">
        <v>406</v>
      </c>
      <c r="B6" s="5" t="n">
        <v>152019</v>
      </c>
      <c r="D6" s="5" t="n">
        <v>152019</v>
      </c>
      <c r="F6" s="5" t="n">
        <v>165172</v>
      </c>
    </row>
    <row r="7" spans="1:6">
      <c r="A7" s="4" t="s">
        <v>407</v>
      </c>
      <c r="B7" s="5" t="n">
        <v>8000</v>
      </c>
      <c r="C7" s="7" t="n">
        <v>11000</v>
      </c>
      <c r="D7" s="5" t="n">
        <v>17000</v>
      </c>
      <c r="E7" s="7" t="n">
        <v>21000</v>
      </c>
    </row>
    <row r="8" spans="1:6">
      <c r="A8" s="4" t="s">
        <v>408</v>
      </c>
    </row>
    <row r="9" spans="1:6">
      <c r="A9" s="3" t="s">
        <v>403</v>
      </c>
    </row>
    <row r="10" spans="1:6">
      <c r="A10" s="4" t="s">
        <v>404</v>
      </c>
      <c r="B10" s="5" t="n">
        <v>452614</v>
      </c>
      <c r="D10" s="5" t="n">
        <v>452614</v>
      </c>
      <c r="F10" s="5" t="n">
        <v>445039</v>
      </c>
    </row>
    <row r="11" spans="1:6">
      <c r="A11" s="4" t="s">
        <v>405</v>
      </c>
      <c r="B11" s="5" t="n">
        <v>-319812</v>
      </c>
      <c r="D11" s="5" t="n">
        <v>-319812</v>
      </c>
      <c r="F11" s="5" t="n">
        <v>-300906</v>
      </c>
    </row>
    <row r="12" spans="1:6">
      <c r="A12" s="4" t="s">
        <v>406</v>
      </c>
      <c r="B12" s="5" t="n">
        <v>132802</v>
      </c>
      <c r="D12" s="5" t="n">
        <v>132802</v>
      </c>
      <c r="F12" s="5" t="n">
        <v>144133</v>
      </c>
    </row>
    <row r="13" spans="1:6">
      <c r="A13" s="4" t="s">
        <v>409</v>
      </c>
    </row>
    <row r="14" spans="1:6">
      <c r="A14" s="3" t="s">
        <v>403</v>
      </c>
    </row>
    <row r="15" spans="1:6">
      <c r="A15" s="4" t="s">
        <v>404</v>
      </c>
      <c r="B15" s="5" t="n">
        <v>152589</v>
      </c>
      <c r="D15" s="5" t="n">
        <v>152589</v>
      </c>
      <c r="F15" s="5" t="n">
        <v>150037</v>
      </c>
    </row>
    <row r="16" spans="1:6">
      <c r="A16" s="4" t="s">
        <v>405</v>
      </c>
      <c r="B16" s="5" t="n">
        <v>-139947</v>
      </c>
      <c r="D16" s="5" t="n">
        <v>-139947</v>
      </c>
      <c r="F16" s="5" t="n">
        <v>-136508</v>
      </c>
    </row>
    <row r="17" spans="1:6">
      <c r="A17" s="4" t="s">
        <v>406</v>
      </c>
      <c r="B17" s="5" t="n">
        <v>12642</v>
      </c>
      <c r="D17" s="5" t="n">
        <v>12642</v>
      </c>
      <c r="F17" s="5" t="n">
        <v>13529</v>
      </c>
    </row>
    <row r="18" spans="1:6">
      <c r="A18" s="4" t="s">
        <v>410</v>
      </c>
    </row>
    <row r="19" spans="1:6">
      <c r="A19" s="3" t="s">
        <v>403</v>
      </c>
    </row>
    <row r="20" spans="1:6">
      <c r="A20" s="4" t="s">
        <v>404</v>
      </c>
      <c r="B20" s="5" t="n">
        <v>36981</v>
      </c>
      <c r="D20" s="5" t="n">
        <v>36981</v>
      </c>
      <c r="F20" s="5" t="n">
        <v>36212</v>
      </c>
    </row>
    <row r="21" spans="1:6">
      <c r="A21" s="4" t="s">
        <v>405</v>
      </c>
      <c r="B21" s="5" t="n">
        <v>-30406</v>
      </c>
      <c r="D21" s="5" t="n">
        <v>-30406</v>
      </c>
      <c r="F21" s="5" t="n">
        <v>-28702</v>
      </c>
    </row>
    <row r="22" spans="1:6">
      <c r="A22" s="4" t="s">
        <v>406</v>
      </c>
      <c r="B22" s="7" t="n">
        <v>6575</v>
      </c>
      <c r="D22" s="7" t="n">
        <v>6575</v>
      </c>
      <c r="F22" s="7" t="n">
        <v>75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23</v>
      </c>
      <c r="D1" s="2" t="s">
        <v>1</v>
      </c>
    </row>
    <row r="2" spans="1:5">
      <c r="B2" s="2" t="s">
        <v>2</v>
      </c>
      <c r="C2" s="2" t="s">
        <v>24</v>
      </c>
      <c r="D2" s="2" t="s">
        <v>2</v>
      </c>
      <c r="E2" s="2" t="s">
        <v>24</v>
      </c>
    </row>
    <row r="3" spans="1:5">
      <c r="A3" s="3" t="s">
        <v>65</v>
      </c>
    </row>
    <row r="4" spans="1:5">
      <c r="A4" s="4" t="s">
        <v>75</v>
      </c>
      <c r="B4" s="7" t="n">
        <v>-120</v>
      </c>
      <c r="C4" s="7" t="n">
        <v>281</v>
      </c>
      <c r="D4" s="7" t="n">
        <v>235</v>
      </c>
      <c r="E4" s="7" t="n">
        <v>264</v>
      </c>
    </row>
    <row r="5" spans="1:5">
      <c r="A5" s="4" t="s">
        <v>76</v>
      </c>
      <c r="B5" s="5" t="n">
        <v>758</v>
      </c>
      <c r="C5" s="5" t="n">
        <v>1415</v>
      </c>
      <c r="D5" s="5" t="n">
        <v>1102</v>
      </c>
      <c r="E5" s="5" t="n">
        <v>3443</v>
      </c>
    </row>
    <row r="6" spans="1:5">
      <c r="A6" s="4" t="s">
        <v>77</v>
      </c>
      <c r="D6" s="5" t="n">
        <v>-304</v>
      </c>
      <c r="E6" s="5" t="n">
        <v>-777</v>
      </c>
    </row>
    <row r="7" spans="1:5">
      <c r="A7" s="4" t="s">
        <v>78</v>
      </c>
      <c r="B7" s="7" t="n">
        <v>3442</v>
      </c>
      <c r="C7" s="7" t="n">
        <v>4122</v>
      </c>
      <c r="D7" s="7" t="n">
        <v>6956</v>
      </c>
      <c r="E7" s="7" t="n">
        <v>79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80</v>
      </c>
    </row>
    <row r="2" spans="1:3">
      <c r="A2" s="3" t="s">
        <v>412</v>
      </c>
    </row>
    <row r="3" spans="1:3">
      <c r="A3" s="4" t="s">
        <v>413</v>
      </c>
      <c r="B3" s="7" t="n">
        <v>14245</v>
      </c>
    </row>
    <row r="4" spans="1:3">
      <c r="A4" s="4" t="s">
        <v>414</v>
      </c>
      <c r="B4" s="5" t="n">
        <v>27632</v>
      </c>
    </row>
    <row r="5" spans="1:3">
      <c r="A5" s="4" t="s">
        <v>415</v>
      </c>
      <c r="B5" s="5" t="n">
        <v>24260</v>
      </c>
    </row>
    <row r="6" spans="1:3">
      <c r="A6" s="4" t="s">
        <v>416</v>
      </c>
      <c r="B6" s="5" t="n">
        <v>19126</v>
      </c>
    </row>
    <row r="7" spans="1:3">
      <c r="A7" s="4" t="s">
        <v>417</v>
      </c>
      <c r="B7" s="5" t="n">
        <v>15401</v>
      </c>
    </row>
    <row r="8" spans="1:3">
      <c r="A8" s="4" t="s">
        <v>418</v>
      </c>
      <c r="B8" s="5" t="n">
        <v>51355</v>
      </c>
    </row>
    <row r="9" spans="1:3">
      <c r="A9" s="4" t="s">
        <v>406</v>
      </c>
      <c r="B9" s="7" t="n">
        <v>152019</v>
      </c>
      <c r="C9" s="7" t="n">
        <v>1651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67"/>
    <col customWidth="1" max="2" min="2" width="21"/>
  </cols>
  <sheetData>
    <row r="1" spans="1:2">
      <c r="A1" s="1" t="s">
        <v>419</v>
      </c>
      <c r="B1" s="2" t="s">
        <v>1</v>
      </c>
    </row>
    <row r="2" spans="1:2">
      <c r="B2" s="2" t="s">
        <v>420</v>
      </c>
    </row>
    <row r="3" spans="1:2">
      <c r="A3" s="3" t="s">
        <v>421</v>
      </c>
    </row>
    <row r="4" spans="1:2">
      <c r="A4" s="4" t="s">
        <v>93</v>
      </c>
      <c r="B4" s="7" t="n">
        <v>1571335</v>
      </c>
    </row>
    <row r="5" spans="1:2">
      <c r="A5" s="4" t="s">
        <v>422</v>
      </c>
      <c r="B5" s="5" t="n">
        <v>6229</v>
      </c>
    </row>
    <row r="6" spans="1:2">
      <c r="A6" s="4" t="s">
        <v>423</v>
      </c>
      <c r="B6" s="5" t="n">
        <v>26756</v>
      </c>
    </row>
    <row r="7" spans="1:2">
      <c r="A7" s="4" t="s">
        <v>93</v>
      </c>
      <c r="B7" s="5" t="n">
        <v>1604320</v>
      </c>
    </row>
    <row r="8" spans="1:2">
      <c r="A8" s="4" t="s">
        <v>424</v>
      </c>
    </row>
    <row r="9" spans="1:2">
      <c r="A9" s="3" t="s">
        <v>421</v>
      </c>
    </row>
    <row r="10" spans="1:2">
      <c r="A10" s="4" t="s">
        <v>93</v>
      </c>
      <c r="B10" s="5" t="n">
        <v>354000</v>
      </c>
    </row>
    <row r="11" spans="1:2">
      <c r="A11" s="4" t="s">
        <v>422</v>
      </c>
      <c r="B11" s="5" t="n">
        <v>0</v>
      </c>
    </row>
    <row r="12" spans="1:2">
      <c r="A12" s="4" t="s">
        <v>423</v>
      </c>
      <c r="B12" s="5" t="n">
        <v>9095</v>
      </c>
    </row>
    <row r="13" spans="1:2">
      <c r="A13" s="4" t="s">
        <v>93</v>
      </c>
      <c r="B13" s="5" t="n">
        <v>363095</v>
      </c>
    </row>
    <row r="14" spans="1:2">
      <c r="A14" s="4" t="s">
        <v>425</v>
      </c>
    </row>
    <row r="15" spans="1:2">
      <c r="A15" s="3" t="s">
        <v>421</v>
      </c>
    </row>
    <row r="16" spans="1:2">
      <c r="A16" s="4" t="s">
        <v>93</v>
      </c>
      <c r="B16" s="5" t="n">
        <v>101099</v>
      </c>
    </row>
    <row r="17" spans="1:2">
      <c r="A17" s="4" t="s">
        <v>422</v>
      </c>
      <c r="B17" s="5" t="n">
        <v>0</v>
      </c>
    </row>
    <row r="18" spans="1:2">
      <c r="A18" s="4" t="s">
        <v>423</v>
      </c>
      <c r="B18" s="5" t="n">
        <v>3963</v>
      </c>
    </row>
    <row r="19" spans="1:2">
      <c r="A19" s="4" t="s">
        <v>93</v>
      </c>
      <c r="B19" s="5" t="n">
        <v>105062</v>
      </c>
    </row>
    <row r="20" spans="1:2">
      <c r="A20" s="4" t="s">
        <v>426</v>
      </c>
    </row>
    <row r="21" spans="1:2">
      <c r="A21" s="3" t="s">
        <v>421</v>
      </c>
    </row>
    <row r="22" spans="1:2">
      <c r="A22" s="4" t="s">
        <v>93</v>
      </c>
      <c r="B22" s="5" t="n">
        <v>145566</v>
      </c>
    </row>
    <row r="23" spans="1:2">
      <c r="A23" s="4" t="s">
        <v>422</v>
      </c>
      <c r="B23" s="5" t="n">
        <v>0</v>
      </c>
    </row>
    <row r="24" spans="1:2">
      <c r="A24" s="4" t="s">
        <v>423</v>
      </c>
      <c r="B24" s="5" t="n">
        <v>8085</v>
      </c>
    </row>
    <row r="25" spans="1:2">
      <c r="A25" s="4" t="s">
        <v>93</v>
      </c>
      <c r="B25" s="5" t="n">
        <v>153651</v>
      </c>
    </row>
    <row r="26" spans="1:2">
      <c r="A26" s="4" t="s">
        <v>427</v>
      </c>
    </row>
    <row r="27" spans="1:2">
      <c r="A27" s="3" t="s">
        <v>421</v>
      </c>
    </row>
    <row r="28" spans="1:2">
      <c r="A28" s="4" t="s">
        <v>93</v>
      </c>
      <c r="B28" s="5" t="n">
        <v>196890</v>
      </c>
    </row>
    <row r="29" spans="1:2">
      <c r="A29" s="4" t="s">
        <v>422</v>
      </c>
      <c r="B29" s="5" t="n">
        <v>6229</v>
      </c>
    </row>
    <row r="30" spans="1:2">
      <c r="A30" s="4" t="s">
        <v>423</v>
      </c>
      <c r="B30" s="5" t="n">
        <v>0</v>
      </c>
    </row>
    <row r="31" spans="1:2">
      <c r="A31" s="4" t="s">
        <v>93</v>
      </c>
      <c r="B31" s="5" t="n">
        <v>203119</v>
      </c>
    </row>
    <row r="32" spans="1:2">
      <c r="A32" s="4" t="s">
        <v>428</v>
      </c>
    </row>
    <row r="33" spans="1:2">
      <c r="A33" s="3" t="s">
        <v>421</v>
      </c>
    </row>
    <row r="34" spans="1:2">
      <c r="A34" s="4" t="s">
        <v>93</v>
      </c>
      <c r="B34" s="5" t="n">
        <v>501591</v>
      </c>
    </row>
    <row r="35" spans="1:2">
      <c r="A35" s="4" t="s">
        <v>422</v>
      </c>
      <c r="B35" s="5" t="n">
        <v>0</v>
      </c>
    </row>
    <row r="36" spans="1:2">
      <c r="A36" s="4" t="s">
        <v>423</v>
      </c>
      <c r="B36" s="5" t="n">
        <v>5613</v>
      </c>
    </row>
    <row r="37" spans="1:2">
      <c r="A37" s="4" t="s">
        <v>93</v>
      </c>
      <c r="B37" s="5" t="n">
        <v>507204</v>
      </c>
    </row>
    <row r="38" spans="1:2">
      <c r="A38" s="4" t="s">
        <v>429</v>
      </c>
    </row>
    <row r="39" spans="1:2">
      <c r="A39" s="3" t="s">
        <v>421</v>
      </c>
    </row>
    <row r="40" spans="1:2">
      <c r="A40" s="4" t="s">
        <v>93</v>
      </c>
      <c r="B40" s="5" t="n">
        <v>272189</v>
      </c>
    </row>
    <row r="41" spans="1:2">
      <c r="A41" s="4" t="s">
        <v>422</v>
      </c>
      <c r="B41" s="5" t="n">
        <v>0</v>
      </c>
    </row>
    <row r="42" spans="1:2">
      <c r="A42" s="4" t="s">
        <v>423</v>
      </c>
      <c r="B42" s="5" t="n">
        <v>0</v>
      </c>
    </row>
    <row r="43" spans="1:2">
      <c r="A43" s="4" t="s">
        <v>93</v>
      </c>
      <c r="B43" s="5" t="n">
        <v>272189</v>
      </c>
    </row>
    <row r="44" spans="1:2">
      <c r="A44" s="4" t="s">
        <v>307</v>
      </c>
    </row>
    <row r="45" spans="1:2">
      <c r="A45" s="3" t="s">
        <v>421</v>
      </c>
    </row>
    <row r="46" spans="1:2">
      <c r="A46" s="4" t="s">
        <v>93</v>
      </c>
      <c r="B46" s="5" t="n">
        <v>499566</v>
      </c>
    </row>
    <row r="47" spans="1:2">
      <c r="A47" s="4" t="s">
        <v>422</v>
      </c>
      <c r="B47" s="5" t="n">
        <v>0</v>
      </c>
    </row>
    <row r="48" spans="1:2">
      <c r="A48" s="4" t="s">
        <v>423</v>
      </c>
      <c r="B48" s="5" t="n">
        <v>17180</v>
      </c>
    </row>
    <row r="49" spans="1:2">
      <c r="A49" s="4" t="s">
        <v>93</v>
      </c>
      <c r="B49" s="5" t="n">
        <v>516746</v>
      </c>
    </row>
    <row r="50" spans="1:2">
      <c r="A50" s="4" t="s">
        <v>311</v>
      </c>
    </row>
    <row r="51" spans="1:2">
      <c r="A51" s="3" t="s">
        <v>421</v>
      </c>
    </row>
    <row r="52" spans="1:2">
      <c r="A52" s="4" t="s">
        <v>93</v>
      </c>
      <c r="B52" s="5" t="n">
        <v>297989</v>
      </c>
    </row>
    <row r="53" spans="1:2">
      <c r="A53" s="4" t="s">
        <v>422</v>
      </c>
      <c r="B53" s="5" t="n">
        <v>6229</v>
      </c>
    </row>
    <row r="54" spans="1:2">
      <c r="A54" s="4" t="s">
        <v>423</v>
      </c>
      <c r="B54" s="5" t="n">
        <v>3963</v>
      </c>
    </row>
    <row r="55" spans="1:2">
      <c r="A55" s="4" t="s">
        <v>93</v>
      </c>
      <c r="B55" s="5" t="n">
        <v>308181</v>
      </c>
    </row>
    <row r="56" spans="1:2">
      <c r="A56" s="4" t="s">
        <v>314</v>
      </c>
    </row>
    <row r="57" spans="1:2">
      <c r="A57" s="3" t="s">
        <v>421</v>
      </c>
    </row>
    <row r="58" spans="1:2">
      <c r="A58" s="4" t="s">
        <v>93</v>
      </c>
      <c r="B58" s="5" t="n">
        <v>773780</v>
      </c>
    </row>
    <row r="59" spans="1:2">
      <c r="A59" s="4" t="s">
        <v>422</v>
      </c>
      <c r="B59" s="5" t="n">
        <v>0</v>
      </c>
    </row>
    <row r="60" spans="1:2">
      <c r="A60" s="4" t="s">
        <v>423</v>
      </c>
      <c r="B60" s="5" t="n">
        <v>5613</v>
      </c>
    </row>
    <row r="61" spans="1:2">
      <c r="A61" s="4" t="s">
        <v>93</v>
      </c>
      <c r="B61" s="7" t="n">
        <v>779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80</v>
      </c>
    </row>
    <row r="2" spans="1:3">
      <c r="A2" s="3" t="s">
        <v>431</v>
      </c>
    </row>
    <row r="3" spans="1:3">
      <c r="A3" s="4" t="s">
        <v>432</v>
      </c>
      <c r="B3" s="7" t="n">
        <v>1055748</v>
      </c>
      <c r="C3" s="7" t="n">
        <v>747177</v>
      </c>
    </row>
    <row r="4" spans="1:3">
      <c r="A4" s="4" t="s">
        <v>433</v>
      </c>
      <c r="B4" s="5" t="n">
        <v>-539</v>
      </c>
      <c r="C4" s="5" t="n">
        <v>-3717</v>
      </c>
    </row>
    <row r="5" spans="1:3">
      <c r="A5" s="11" t="n">
        <v>1</v>
      </c>
    </row>
    <row r="6" spans="1:3">
      <c r="A6" s="3" t="s">
        <v>431</v>
      </c>
    </row>
    <row r="7" spans="1:3">
      <c r="A7" s="4" t="s">
        <v>432</v>
      </c>
      <c r="B7" s="5" t="n">
        <v>286435</v>
      </c>
      <c r="C7" s="5" t="n">
        <v>232829</v>
      </c>
    </row>
    <row r="8" spans="1:3">
      <c r="A8" s="4" t="s">
        <v>433</v>
      </c>
      <c r="B8" s="5" t="n">
        <v>0</v>
      </c>
      <c r="C8" s="5" t="n">
        <v>0</v>
      </c>
    </row>
    <row r="9" spans="1:3">
      <c r="A9" s="11" t="n">
        <v>2</v>
      </c>
    </row>
    <row r="10" spans="1:3">
      <c r="A10" s="3" t="s">
        <v>431</v>
      </c>
    </row>
    <row r="11" spans="1:3">
      <c r="A11" s="4" t="s">
        <v>432</v>
      </c>
      <c r="B11" s="5" t="n">
        <v>769313</v>
      </c>
      <c r="C11" s="5" t="n">
        <v>514348</v>
      </c>
    </row>
    <row r="12" spans="1:3">
      <c r="A12" s="4" t="s">
        <v>433</v>
      </c>
      <c r="B12" s="5" t="n">
        <v>-539</v>
      </c>
      <c r="C12" s="5" t="n">
        <v>-3717</v>
      </c>
    </row>
    <row r="13" spans="1:3">
      <c r="A13" s="11" t="n">
        <v>3</v>
      </c>
    </row>
    <row r="14" spans="1:3">
      <c r="A14" s="3" t="s">
        <v>431</v>
      </c>
    </row>
    <row r="15" spans="1:3">
      <c r="A15" s="4" t="s">
        <v>432</v>
      </c>
      <c r="B15" s="5" t="n">
        <v>0</v>
      </c>
      <c r="C15" s="5" t="n">
        <v>0</v>
      </c>
    </row>
    <row r="16" spans="1:3">
      <c r="A16" s="4" t="s">
        <v>433</v>
      </c>
      <c r="B16" s="5" t="n">
        <v>0</v>
      </c>
      <c r="C16" s="5" t="n">
        <v>0</v>
      </c>
    </row>
    <row r="17" spans="1:3">
      <c r="A17" s="4" t="s">
        <v>434</v>
      </c>
    </row>
    <row r="18" spans="1:3">
      <c r="A18" s="3" t="s">
        <v>431</v>
      </c>
    </row>
    <row r="19" spans="1:3">
      <c r="A19" s="4" t="s">
        <v>432</v>
      </c>
      <c r="B19" s="5" t="n">
        <v>633993</v>
      </c>
      <c r="C19" s="5" t="n">
        <v>331646</v>
      </c>
    </row>
    <row r="20" spans="1:3">
      <c r="A20" s="4" t="s">
        <v>435</v>
      </c>
    </row>
    <row r="21" spans="1:3">
      <c r="A21" s="3" t="s">
        <v>431</v>
      </c>
    </row>
    <row r="22" spans="1:3">
      <c r="A22" s="4" t="s">
        <v>432</v>
      </c>
      <c r="B22" s="5" t="n">
        <v>169023</v>
      </c>
      <c r="C22" s="5" t="n">
        <v>114471</v>
      </c>
    </row>
    <row r="23" spans="1:3">
      <c r="A23" s="4" t="s">
        <v>436</v>
      </c>
    </row>
    <row r="24" spans="1:3">
      <c r="A24" s="3" t="s">
        <v>431</v>
      </c>
    </row>
    <row r="25" spans="1:3">
      <c r="A25" s="4" t="s">
        <v>432</v>
      </c>
      <c r="B25" s="5" t="n">
        <v>464970</v>
      </c>
      <c r="C25" s="5" t="n">
        <v>217175</v>
      </c>
    </row>
    <row r="26" spans="1:3">
      <c r="A26" s="4" t="s">
        <v>437</v>
      </c>
    </row>
    <row r="27" spans="1:3">
      <c r="A27" s="3" t="s">
        <v>431</v>
      </c>
    </row>
    <row r="28" spans="1:3">
      <c r="A28" s="4" t="s">
        <v>432</v>
      </c>
      <c r="B28" s="5" t="n">
        <v>0</v>
      </c>
      <c r="C28" s="5" t="n">
        <v>0</v>
      </c>
    </row>
    <row r="29" spans="1:3">
      <c r="A29" s="4" t="s">
        <v>438</v>
      </c>
    </row>
    <row r="30" spans="1:3">
      <c r="A30" s="3" t="s">
        <v>431</v>
      </c>
    </row>
    <row r="31" spans="1:3">
      <c r="A31" s="4" t="s">
        <v>432</v>
      </c>
      <c r="B31" s="5" t="n">
        <v>24186</v>
      </c>
      <c r="C31" s="5" t="n">
        <v>24571</v>
      </c>
    </row>
    <row r="32" spans="1:3">
      <c r="A32" s="4" t="s">
        <v>439</v>
      </c>
    </row>
    <row r="33" spans="1:3">
      <c r="A33" s="3" t="s">
        <v>431</v>
      </c>
    </row>
    <row r="34" spans="1:3">
      <c r="A34" s="4" t="s">
        <v>432</v>
      </c>
      <c r="B34" s="5" t="n">
        <v>0</v>
      </c>
      <c r="C34" s="5" t="n">
        <v>0</v>
      </c>
    </row>
    <row r="35" spans="1:3">
      <c r="A35" s="4" t="s">
        <v>440</v>
      </c>
    </row>
    <row r="36" spans="1:3">
      <c r="A36" s="3" t="s">
        <v>431</v>
      </c>
    </row>
    <row r="37" spans="1:3">
      <c r="A37" s="4" t="s">
        <v>432</v>
      </c>
      <c r="B37" s="5" t="n">
        <v>24186</v>
      </c>
      <c r="C37" s="5" t="n">
        <v>24571</v>
      </c>
    </row>
    <row r="38" spans="1:3">
      <c r="A38" s="4" t="s">
        <v>441</v>
      </c>
    </row>
    <row r="39" spans="1:3">
      <c r="A39" s="3" t="s">
        <v>431</v>
      </c>
    </row>
    <row r="40" spans="1:3">
      <c r="A40" s="4" t="s">
        <v>432</v>
      </c>
      <c r="B40" s="5" t="n">
        <v>0</v>
      </c>
      <c r="C40" s="5" t="n">
        <v>0</v>
      </c>
    </row>
    <row r="41" spans="1:3">
      <c r="A41" s="4" t="s">
        <v>442</v>
      </c>
    </row>
    <row r="42" spans="1:3">
      <c r="A42" s="3" t="s">
        <v>431</v>
      </c>
    </row>
    <row r="43" spans="1:3">
      <c r="A43" s="4" t="s">
        <v>432</v>
      </c>
      <c r="B43" s="5" t="n">
        <v>23431</v>
      </c>
      <c r="C43" s="5" t="n">
        <v>23668</v>
      </c>
    </row>
    <row r="44" spans="1:3">
      <c r="A44" s="4" t="s">
        <v>443</v>
      </c>
    </row>
    <row r="45" spans="1:3">
      <c r="A45" s="3" t="s">
        <v>431</v>
      </c>
    </row>
    <row r="46" spans="1:3">
      <c r="A46" s="4" t="s">
        <v>432</v>
      </c>
      <c r="B46" s="5" t="n">
        <v>1560</v>
      </c>
      <c r="C46" s="5" t="n">
        <v>1536</v>
      </c>
    </row>
    <row r="47" spans="1:3">
      <c r="A47" s="4" t="s">
        <v>444</v>
      </c>
    </row>
    <row r="48" spans="1:3">
      <c r="A48" s="3" t="s">
        <v>431</v>
      </c>
    </row>
    <row r="49" spans="1:3">
      <c r="A49" s="4" t="s">
        <v>432</v>
      </c>
      <c r="B49" s="5" t="n">
        <v>21871</v>
      </c>
      <c r="C49" s="5" t="n">
        <v>22132</v>
      </c>
    </row>
    <row r="50" spans="1:3">
      <c r="A50" s="4" t="s">
        <v>445</v>
      </c>
    </row>
    <row r="51" spans="1:3">
      <c r="A51" s="3" t="s">
        <v>431</v>
      </c>
    </row>
    <row r="52" spans="1:3">
      <c r="A52" s="4" t="s">
        <v>432</v>
      </c>
      <c r="B52" s="5" t="n">
        <v>0</v>
      </c>
      <c r="C52" s="5" t="n">
        <v>0</v>
      </c>
    </row>
    <row r="53" spans="1:3">
      <c r="A53" s="4" t="s">
        <v>446</v>
      </c>
    </row>
    <row r="54" spans="1:3">
      <c r="A54" s="3" t="s">
        <v>431</v>
      </c>
    </row>
    <row r="55" spans="1:3">
      <c r="A55" s="4" t="s">
        <v>432</v>
      </c>
      <c r="B55" s="5" t="n">
        <v>132498</v>
      </c>
      <c r="C55" s="5" t="n">
        <v>136180</v>
      </c>
    </row>
    <row r="56" spans="1:3">
      <c r="A56" s="4" t="s">
        <v>447</v>
      </c>
    </row>
    <row r="57" spans="1:3">
      <c r="A57" s="3" t="s">
        <v>431</v>
      </c>
    </row>
    <row r="58" spans="1:3">
      <c r="A58" s="4" t="s">
        <v>432</v>
      </c>
      <c r="B58" s="5" t="n">
        <v>115852</v>
      </c>
      <c r="C58" s="5" t="n">
        <v>116822</v>
      </c>
    </row>
    <row r="59" spans="1:3">
      <c r="A59" s="4" t="s">
        <v>448</v>
      </c>
    </row>
    <row r="60" spans="1:3">
      <c r="A60" s="3" t="s">
        <v>431</v>
      </c>
    </row>
    <row r="61" spans="1:3">
      <c r="A61" s="4" t="s">
        <v>432</v>
      </c>
      <c r="B61" s="5" t="n">
        <v>16646</v>
      </c>
      <c r="C61" s="5" t="n">
        <v>19358</v>
      </c>
    </row>
    <row r="62" spans="1:3">
      <c r="A62" s="4" t="s">
        <v>449</v>
      </c>
    </row>
    <row r="63" spans="1:3">
      <c r="A63" s="3" t="s">
        <v>431</v>
      </c>
    </row>
    <row r="64" spans="1:3">
      <c r="A64" s="4" t="s">
        <v>432</v>
      </c>
      <c r="B64" s="5" t="n">
        <v>0</v>
      </c>
      <c r="C64" s="5" t="n">
        <v>0</v>
      </c>
    </row>
    <row r="65" spans="1:3">
      <c r="A65" s="4" t="s">
        <v>450</v>
      </c>
    </row>
    <row r="66" spans="1:3">
      <c r="A66" s="3" t="s">
        <v>431</v>
      </c>
    </row>
    <row r="67" spans="1:3">
      <c r="A67" s="4" t="s">
        <v>432</v>
      </c>
      <c r="B67" s="5" t="n">
        <v>77352</v>
      </c>
      <c r="C67" s="5" t="n">
        <v>69891</v>
      </c>
    </row>
    <row r="68" spans="1:3">
      <c r="A68" s="4" t="s">
        <v>451</v>
      </c>
    </row>
    <row r="69" spans="1:3">
      <c r="A69" s="3" t="s">
        <v>431</v>
      </c>
    </row>
    <row r="70" spans="1:3">
      <c r="A70" s="4" t="s">
        <v>432</v>
      </c>
      <c r="B70" s="5" t="n">
        <v>0</v>
      </c>
      <c r="C70" s="5" t="n">
        <v>0</v>
      </c>
    </row>
    <row r="71" spans="1:3">
      <c r="A71" s="4" t="s">
        <v>452</v>
      </c>
    </row>
    <row r="72" spans="1:3">
      <c r="A72" s="3" t="s">
        <v>431</v>
      </c>
    </row>
    <row r="73" spans="1:3">
      <c r="A73" s="4" t="s">
        <v>432</v>
      </c>
      <c r="B73" s="5" t="n">
        <v>77352</v>
      </c>
      <c r="C73" s="5" t="n">
        <v>69891</v>
      </c>
    </row>
    <row r="74" spans="1:3">
      <c r="A74" s="4" t="s">
        <v>453</v>
      </c>
    </row>
    <row r="75" spans="1:3">
      <c r="A75" s="3" t="s">
        <v>431</v>
      </c>
    </row>
    <row r="76" spans="1:3">
      <c r="A76" s="4" t="s">
        <v>432</v>
      </c>
      <c r="B76" s="5" t="n">
        <v>0</v>
      </c>
      <c r="C76" s="5" t="n">
        <v>0</v>
      </c>
    </row>
    <row r="77" spans="1:3">
      <c r="A77" s="4" t="s">
        <v>454</v>
      </c>
    </row>
    <row r="78" spans="1:3">
      <c r="A78" s="3" t="s">
        <v>431</v>
      </c>
    </row>
    <row r="79" spans="1:3">
      <c r="A79" s="4" t="s">
        <v>432</v>
      </c>
      <c r="B79" s="5" t="n">
        <v>162081</v>
      </c>
      <c r="C79" s="5" t="n">
        <v>158996</v>
      </c>
    </row>
    <row r="80" spans="1:3">
      <c r="A80" s="4" t="s">
        <v>455</v>
      </c>
    </row>
    <row r="81" spans="1:3">
      <c r="A81" s="3" t="s">
        <v>431</v>
      </c>
    </row>
    <row r="82" spans="1:3">
      <c r="A82" s="4" t="s">
        <v>432</v>
      </c>
      <c r="B82" s="5" t="n">
        <v>0</v>
      </c>
      <c r="C82" s="5" t="n">
        <v>0</v>
      </c>
    </row>
    <row r="83" spans="1:3">
      <c r="A83" s="4" t="s">
        <v>456</v>
      </c>
    </row>
    <row r="84" spans="1:3">
      <c r="A84" s="3" t="s">
        <v>431</v>
      </c>
    </row>
    <row r="85" spans="1:3">
      <c r="A85" s="4" t="s">
        <v>432</v>
      </c>
      <c r="B85" s="5" t="n">
        <v>162081</v>
      </c>
      <c r="C85" s="5" t="n">
        <v>158996</v>
      </c>
    </row>
    <row r="86" spans="1:3">
      <c r="A86" s="4" t="s">
        <v>457</v>
      </c>
    </row>
    <row r="87" spans="1:3">
      <c r="A87" s="3" t="s">
        <v>431</v>
      </c>
    </row>
    <row r="88" spans="1:3">
      <c r="A88" s="4" t="s">
        <v>432</v>
      </c>
      <c r="B88" s="5" t="n">
        <v>0</v>
      </c>
      <c r="C88" s="5" t="n">
        <v>0</v>
      </c>
    </row>
    <row r="89" spans="1:3">
      <c r="A89" s="4" t="s">
        <v>458</v>
      </c>
    </row>
    <row r="90" spans="1:3">
      <c r="A90" s="3" t="s">
        <v>431</v>
      </c>
    </row>
    <row r="91" spans="1:3">
      <c r="A91" s="4" t="s">
        <v>432</v>
      </c>
      <c r="B91" s="5" t="n">
        <v>1909</v>
      </c>
      <c r="C91" s="5" t="n">
        <v>1588</v>
      </c>
    </row>
    <row r="92" spans="1:3">
      <c r="A92" s="4" t="s">
        <v>459</v>
      </c>
    </row>
    <row r="93" spans="1:3">
      <c r="A93" s="3" t="s">
        <v>431</v>
      </c>
    </row>
    <row r="94" spans="1:3">
      <c r="A94" s="4" t="s">
        <v>432</v>
      </c>
      <c r="B94" s="5" t="n">
        <v>0</v>
      </c>
      <c r="C94" s="5" t="n">
        <v>0</v>
      </c>
    </row>
    <row r="95" spans="1:3">
      <c r="A95" s="4" t="s">
        <v>460</v>
      </c>
    </row>
    <row r="96" spans="1:3">
      <c r="A96" s="3" t="s">
        <v>431</v>
      </c>
    </row>
    <row r="97" spans="1:3">
      <c r="A97" s="4" t="s">
        <v>432</v>
      </c>
      <c r="B97" s="5" t="n">
        <v>1909</v>
      </c>
      <c r="C97" s="5" t="n">
        <v>1588</v>
      </c>
    </row>
    <row r="98" spans="1:3">
      <c r="A98" s="4" t="s">
        <v>461</v>
      </c>
    </row>
    <row r="99" spans="1:3">
      <c r="A99" s="3" t="s">
        <v>431</v>
      </c>
    </row>
    <row r="100" spans="1:3">
      <c r="A100" s="4" t="s">
        <v>432</v>
      </c>
      <c r="B100" s="5" t="n">
        <v>0</v>
      </c>
      <c r="C100" s="5" t="n">
        <v>0</v>
      </c>
    </row>
    <row r="101" spans="1:3">
      <c r="A101" s="4" t="s">
        <v>462</v>
      </c>
    </row>
    <row r="102" spans="1:3">
      <c r="A102" s="3" t="s">
        <v>431</v>
      </c>
    </row>
    <row r="103" spans="1:3">
      <c r="A103" s="4" t="s">
        <v>432</v>
      </c>
      <c r="B103" s="5" t="n">
        <v>298</v>
      </c>
      <c r="C103" s="5" t="n">
        <v>637</v>
      </c>
    </row>
    <row r="104" spans="1:3">
      <c r="A104" s="4" t="s">
        <v>433</v>
      </c>
      <c r="B104" s="5" t="n">
        <v>-539</v>
      </c>
      <c r="C104" s="5" t="n">
        <v>-3717</v>
      </c>
    </row>
    <row r="105" spans="1:3">
      <c r="A105" s="4" t="s">
        <v>463</v>
      </c>
    </row>
    <row r="106" spans="1:3">
      <c r="A106" s="3" t="s">
        <v>431</v>
      </c>
    </row>
    <row r="107" spans="1:3">
      <c r="A107" s="4" t="s">
        <v>432</v>
      </c>
      <c r="B107" s="5" t="n">
        <v>0</v>
      </c>
      <c r="C107" s="5" t="n">
        <v>0</v>
      </c>
    </row>
    <row r="108" spans="1:3">
      <c r="A108" s="4" t="s">
        <v>433</v>
      </c>
      <c r="B108" s="5" t="n">
        <v>0</v>
      </c>
      <c r="C108" s="5" t="n">
        <v>0</v>
      </c>
    </row>
    <row r="109" spans="1:3">
      <c r="A109" s="4" t="s">
        <v>464</v>
      </c>
    </row>
    <row r="110" spans="1:3">
      <c r="A110" s="3" t="s">
        <v>431</v>
      </c>
    </row>
    <row r="111" spans="1:3">
      <c r="A111" s="4" t="s">
        <v>432</v>
      </c>
      <c r="B111" s="5" t="n">
        <v>298</v>
      </c>
      <c r="C111" s="5" t="n">
        <v>637</v>
      </c>
    </row>
    <row r="112" spans="1:3">
      <c r="A112" s="4" t="s">
        <v>433</v>
      </c>
      <c r="B112" s="5" t="n">
        <v>-539</v>
      </c>
      <c r="C112" s="5" t="n">
        <v>-3717</v>
      </c>
    </row>
    <row r="113" spans="1:3">
      <c r="A113" s="4" t="s">
        <v>465</v>
      </c>
    </row>
    <row r="114" spans="1:3">
      <c r="A114" s="3" t="s">
        <v>431</v>
      </c>
    </row>
    <row r="115" spans="1:3">
      <c r="A115" s="4" t="s">
        <v>432</v>
      </c>
      <c r="B115" s="5" t="n">
        <v>0</v>
      </c>
      <c r="C115" s="5" t="n">
        <v>0</v>
      </c>
    </row>
    <row r="116" spans="1:3">
      <c r="A116" s="4" t="s">
        <v>433</v>
      </c>
      <c r="B116" s="7" t="n">
        <v>0</v>
      </c>
      <c r="C116"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80</v>
      </c>
    </row>
    <row r="2" spans="1:3">
      <c r="A2" s="3" t="s">
        <v>431</v>
      </c>
    </row>
    <row r="3" spans="1:3">
      <c r="A3" s="4" t="s">
        <v>467</v>
      </c>
      <c r="B3" s="7" t="n">
        <v>363187</v>
      </c>
      <c r="C3" s="7" t="n">
        <v>366572</v>
      </c>
    </row>
    <row r="4" spans="1:3">
      <c r="A4" s="4" t="s">
        <v>468</v>
      </c>
      <c r="B4" s="5" t="n">
        <v>5697</v>
      </c>
      <c r="C4" s="5" t="n">
        <v>4317</v>
      </c>
    </row>
    <row r="5" spans="1:3">
      <c r="A5" s="4" t="s">
        <v>469</v>
      </c>
      <c r="B5" s="5" t="n">
        <v>-2790</v>
      </c>
      <c r="C5" s="5" t="n">
        <v>-4286</v>
      </c>
    </row>
    <row r="6" spans="1:3">
      <c r="A6" s="4" t="s">
        <v>470</v>
      </c>
      <c r="B6" s="5" t="n">
        <v>366094</v>
      </c>
      <c r="C6" s="5" t="n">
        <v>366603</v>
      </c>
    </row>
    <row r="7" spans="1:3">
      <c r="A7" s="4" t="s">
        <v>471</v>
      </c>
    </row>
    <row r="8" spans="1:3">
      <c r="A8" s="3" t="s">
        <v>431</v>
      </c>
    </row>
    <row r="9" spans="1:3">
      <c r="A9" s="4" t="s">
        <v>467</v>
      </c>
      <c r="B9" s="5" t="n">
        <v>124051</v>
      </c>
      <c r="C9" s="5" t="n">
        <v>136316</v>
      </c>
    </row>
    <row r="10" spans="1:3">
      <c r="A10" s="4" t="s">
        <v>468</v>
      </c>
      <c r="B10" s="5" t="n">
        <v>2142</v>
      </c>
      <c r="C10" s="5" t="n">
        <v>1571</v>
      </c>
    </row>
    <row r="11" spans="1:3">
      <c r="A11" s="4" t="s">
        <v>469</v>
      </c>
      <c r="B11" s="5" t="n">
        <v>-1092</v>
      </c>
      <c r="C11" s="5" t="n">
        <v>-1707</v>
      </c>
    </row>
    <row r="12" spans="1:3">
      <c r="A12" s="4" t="s">
        <v>470</v>
      </c>
      <c r="B12" s="5" t="n">
        <v>125101</v>
      </c>
      <c r="C12" s="5" t="n">
        <v>136180</v>
      </c>
    </row>
    <row r="13" spans="1:3">
      <c r="A13" s="4" t="s">
        <v>472</v>
      </c>
    </row>
    <row r="14" spans="1:3">
      <c r="A14" s="3" t="s">
        <v>431</v>
      </c>
    </row>
    <row r="15" spans="1:3">
      <c r="A15" s="4" t="s">
        <v>467</v>
      </c>
      <c r="B15" s="5" t="n">
        <v>75876</v>
      </c>
      <c r="C15" s="5" t="n">
        <v>69376</v>
      </c>
    </row>
    <row r="16" spans="1:3">
      <c r="A16" s="4" t="s">
        <v>468</v>
      </c>
      <c r="B16" s="5" t="n">
        <v>1779</v>
      </c>
      <c r="C16" s="5" t="n">
        <v>1180</v>
      </c>
    </row>
    <row r="17" spans="1:3">
      <c r="A17" s="4" t="s">
        <v>469</v>
      </c>
      <c r="B17" s="5" t="n">
        <v>-303</v>
      </c>
      <c r="C17" s="5" t="n">
        <v>-665</v>
      </c>
    </row>
    <row r="18" spans="1:3">
      <c r="A18" s="4" t="s">
        <v>470</v>
      </c>
      <c r="B18" s="5" t="n">
        <v>77352</v>
      </c>
      <c r="C18" s="5" t="n">
        <v>69891</v>
      </c>
    </row>
    <row r="19" spans="1:3">
      <c r="A19" s="4" t="s">
        <v>442</v>
      </c>
    </row>
    <row r="20" spans="1:3">
      <c r="A20" s="3" t="s">
        <v>431</v>
      </c>
    </row>
    <row r="21" spans="1:3">
      <c r="A21" s="4" t="s">
        <v>467</v>
      </c>
      <c r="B21" s="5" t="n">
        <v>1584</v>
      </c>
      <c r="C21" s="5" t="n">
        <v>1568</v>
      </c>
    </row>
    <row r="22" spans="1:3">
      <c r="A22" s="4" t="s">
        <v>468</v>
      </c>
      <c r="B22" s="5" t="n">
        <v>0</v>
      </c>
      <c r="C22" s="5" t="n">
        <v>0</v>
      </c>
    </row>
    <row r="23" spans="1:3">
      <c r="A23" s="4" t="s">
        <v>469</v>
      </c>
      <c r="B23" s="5" t="n">
        <v>-24</v>
      </c>
      <c r="C23" s="5" t="n">
        <v>-32</v>
      </c>
    </row>
    <row r="24" spans="1:3">
      <c r="A24" s="4" t="s">
        <v>470</v>
      </c>
      <c r="B24" s="5" t="n">
        <v>1560</v>
      </c>
      <c r="C24" s="5" t="n">
        <v>1536</v>
      </c>
    </row>
    <row r="25" spans="1:3">
      <c r="A25" s="4" t="s">
        <v>454</v>
      </c>
    </row>
    <row r="26" spans="1:3">
      <c r="A26" s="3" t="s">
        <v>431</v>
      </c>
    </row>
    <row r="27" spans="1:3">
      <c r="A27" s="4" t="s">
        <v>467</v>
      </c>
      <c r="B27" s="5" t="n">
        <v>161676</v>
      </c>
      <c r="C27" s="5" t="n">
        <v>159312</v>
      </c>
    </row>
    <row r="28" spans="1:3">
      <c r="A28" s="4" t="s">
        <v>468</v>
      </c>
      <c r="B28" s="5" t="n">
        <v>1776</v>
      </c>
      <c r="C28" s="5" t="n">
        <v>1566</v>
      </c>
    </row>
    <row r="29" spans="1:3">
      <c r="A29" s="4" t="s">
        <v>469</v>
      </c>
      <c r="B29" s="5" t="n">
        <v>-1371</v>
      </c>
      <c r="C29" s="5" t="n">
        <v>-1882</v>
      </c>
    </row>
    <row r="30" spans="1:3">
      <c r="A30" s="4" t="s">
        <v>470</v>
      </c>
      <c r="B30" s="7" t="n">
        <v>162081</v>
      </c>
      <c r="C30" s="7" t="n">
        <v>1589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80</v>
      </c>
    </row>
    <row r="3" spans="1:3">
      <c r="A3" s="3" t="s">
        <v>474</v>
      </c>
    </row>
    <row r="4" spans="1:3">
      <c r="A4" s="4" t="s">
        <v>475</v>
      </c>
      <c r="B4" s="7" t="n">
        <v>1000000</v>
      </c>
      <c r="C4" s="7" t="n">
        <v>1000000</v>
      </c>
    </row>
    <row r="5" spans="1:3">
      <c r="A5" s="4" t="s">
        <v>476</v>
      </c>
      <c r="B5" s="5" t="n">
        <v>24000000</v>
      </c>
      <c r="C5" s="5" t="n">
        <v>12000000</v>
      </c>
    </row>
    <row r="6" spans="1:3">
      <c r="A6" s="4" t="s">
        <v>477</v>
      </c>
      <c r="B6" s="5" t="n">
        <v>2000000</v>
      </c>
      <c r="C6" s="5" t="n">
        <v>4000000</v>
      </c>
    </row>
    <row r="7" spans="1:3">
      <c r="A7" s="4" t="s">
        <v>478</v>
      </c>
      <c r="B7" s="5" t="n">
        <v>132000000</v>
      </c>
      <c r="C7" s="5" t="n">
        <v>171000000</v>
      </c>
    </row>
    <row r="8" spans="1:3">
      <c r="A8" s="4" t="s">
        <v>479</v>
      </c>
      <c r="B8" s="5" t="n">
        <v>0</v>
      </c>
    </row>
    <row r="9" spans="1:3">
      <c r="A9" s="4" t="s">
        <v>462</v>
      </c>
    </row>
    <row r="10" spans="1:3">
      <c r="A10" s="3" t="s">
        <v>474</v>
      </c>
    </row>
    <row r="11" spans="1:3">
      <c r="A11" s="4" t="s">
        <v>480</v>
      </c>
      <c r="B11" s="5" t="n">
        <v>9000000</v>
      </c>
      <c r="C11" s="7" t="n">
        <v>13000000</v>
      </c>
    </row>
    <row r="12" spans="1:3">
      <c r="A12" s="4" t="s">
        <v>481</v>
      </c>
    </row>
    <row r="13" spans="1:3">
      <c r="A13" s="3" t="s">
        <v>474</v>
      </c>
    </row>
    <row r="14" spans="1:3">
      <c r="A14" s="4" t="s">
        <v>482</v>
      </c>
      <c r="B14" s="5" t="n">
        <v>300000000</v>
      </c>
    </row>
    <row r="15" spans="1:3">
      <c r="A15" s="4" t="s">
        <v>483</v>
      </c>
    </row>
    <row r="16" spans="1:3">
      <c r="A16" s="3" t="s">
        <v>474</v>
      </c>
    </row>
    <row r="17" spans="1:3">
      <c r="A17" s="4" t="s">
        <v>480</v>
      </c>
      <c r="B17" s="7" t="n">
        <v>300000000</v>
      </c>
    </row>
    <row r="18" spans="1:3">
      <c r="A18" s="4" t="s">
        <v>484</v>
      </c>
      <c r="B18" s="4" t="s">
        <v>4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20</v>
      </c>
    </row>
    <row r="2" spans="1:2">
      <c r="A2" s="3" t="s">
        <v>467</v>
      </c>
    </row>
    <row r="3" spans="1:2">
      <c r="A3" s="4" t="s">
        <v>487</v>
      </c>
      <c r="B3" s="7" t="n">
        <v>24079</v>
      </c>
    </row>
    <row r="4" spans="1:2">
      <c r="A4" s="4" t="s">
        <v>488</v>
      </c>
      <c r="B4" s="5" t="n">
        <v>116356</v>
      </c>
    </row>
    <row r="5" spans="1:2">
      <c r="A5" s="4" t="s">
        <v>489</v>
      </c>
      <c r="B5" s="5" t="n">
        <v>65193</v>
      </c>
    </row>
    <row r="6" spans="1:2">
      <c r="A6" s="4" t="s">
        <v>490</v>
      </c>
      <c r="B6" s="5" t="n">
        <v>157559</v>
      </c>
    </row>
    <row r="7" spans="1:2">
      <c r="A7" s="4" t="s">
        <v>350</v>
      </c>
      <c r="B7" s="5" t="n">
        <v>363187</v>
      </c>
    </row>
    <row r="8" spans="1:2">
      <c r="A8" s="3" t="s">
        <v>470</v>
      </c>
    </row>
    <row r="9" spans="1:2">
      <c r="A9" s="4" t="s">
        <v>487</v>
      </c>
      <c r="B9" s="5" t="n">
        <v>24146</v>
      </c>
    </row>
    <row r="10" spans="1:2">
      <c r="A10" s="4" t="s">
        <v>488</v>
      </c>
      <c r="B10" s="5" t="n">
        <v>116910</v>
      </c>
    </row>
    <row r="11" spans="1:2">
      <c r="A11" s="4" t="s">
        <v>489</v>
      </c>
      <c r="B11" s="5" t="n">
        <v>65864</v>
      </c>
    </row>
    <row r="12" spans="1:2">
      <c r="A12" s="4" t="s">
        <v>490</v>
      </c>
      <c r="B12" s="5" t="n">
        <v>159174</v>
      </c>
    </row>
    <row r="13" spans="1:2">
      <c r="A13" s="4" t="s">
        <v>350</v>
      </c>
      <c r="B13" s="7" t="n">
        <v>3660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80</v>
      </c>
    </row>
    <row r="2" spans="1:3">
      <c r="A2" s="3" t="s">
        <v>474</v>
      </c>
    </row>
    <row r="3" spans="1:3">
      <c r="A3" s="4" t="s">
        <v>492</v>
      </c>
      <c r="B3" s="7" t="n">
        <v>1668</v>
      </c>
      <c r="C3" s="7" t="n">
        <v>-1492</v>
      </c>
    </row>
    <row r="4" spans="1:3">
      <c r="A4" s="4" t="s">
        <v>493</v>
      </c>
    </row>
    <row r="5" spans="1:3">
      <c r="A5" s="3" t="s">
        <v>474</v>
      </c>
    </row>
    <row r="6" spans="1:3">
      <c r="A6" s="4" t="s">
        <v>492</v>
      </c>
      <c r="B6" s="5" t="n">
        <v>2207</v>
      </c>
      <c r="C6" s="5" t="n">
        <v>2225</v>
      </c>
    </row>
    <row r="7" spans="1:3">
      <c r="A7" s="4" t="s">
        <v>494</v>
      </c>
    </row>
    <row r="8" spans="1:3">
      <c r="A8" s="3" t="s">
        <v>474</v>
      </c>
    </row>
    <row r="9" spans="1:3">
      <c r="A9" s="4" t="s">
        <v>492</v>
      </c>
      <c r="B9" s="5" t="n">
        <v>-539</v>
      </c>
      <c r="C9" s="5" t="n">
        <v>-3717</v>
      </c>
    </row>
    <row r="10" spans="1:3">
      <c r="A10" s="4" t="s">
        <v>495</v>
      </c>
    </row>
    <row r="11" spans="1:3">
      <c r="A11" s="3" t="s">
        <v>474</v>
      </c>
    </row>
    <row r="12" spans="1:3">
      <c r="A12" s="4" t="s">
        <v>492</v>
      </c>
      <c r="B12" s="5" t="n">
        <v>50</v>
      </c>
      <c r="C12" s="5" t="n">
        <v>487</v>
      </c>
    </row>
    <row r="13" spans="1:3">
      <c r="A13" s="4" t="s">
        <v>496</v>
      </c>
    </row>
    <row r="14" spans="1:3">
      <c r="A14" s="3" t="s">
        <v>474</v>
      </c>
    </row>
    <row r="15" spans="1:3">
      <c r="A15" s="4" t="s">
        <v>492</v>
      </c>
      <c r="B15" s="5" t="n">
        <v>-401</v>
      </c>
      <c r="C15" s="5" t="n">
        <v>-136</v>
      </c>
    </row>
    <row r="16" spans="1:3">
      <c r="A16" s="4" t="s">
        <v>497</v>
      </c>
    </row>
    <row r="17" spans="1:3">
      <c r="A17" s="3" t="s">
        <v>474</v>
      </c>
    </row>
    <row r="18" spans="1:3">
      <c r="A18" s="4" t="s">
        <v>492</v>
      </c>
      <c r="B18" s="5" t="n">
        <v>248</v>
      </c>
      <c r="C18" s="5" t="n">
        <v>150</v>
      </c>
    </row>
    <row r="19" spans="1:3">
      <c r="A19" s="4" t="s">
        <v>498</v>
      </c>
    </row>
    <row r="20" spans="1:3">
      <c r="A20" s="3" t="s">
        <v>474</v>
      </c>
    </row>
    <row r="21" spans="1:3">
      <c r="A21" s="4" t="s">
        <v>492</v>
      </c>
      <c r="B21" s="5" t="n">
        <v>-138</v>
      </c>
      <c r="C21" s="5" t="n">
        <v>-3581</v>
      </c>
    </row>
    <row r="22" spans="1:3">
      <c r="A22" s="4" t="s">
        <v>499</v>
      </c>
    </row>
    <row r="23" spans="1:3">
      <c r="A23" s="3" t="s">
        <v>474</v>
      </c>
    </row>
    <row r="24" spans="1:3">
      <c r="A24" s="4" t="s">
        <v>492</v>
      </c>
      <c r="B24" s="7" t="n">
        <v>1909</v>
      </c>
      <c r="C24" s="7" t="n">
        <v>15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23</v>
      </c>
      <c r="D1" s="2" t="s">
        <v>1</v>
      </c>
    </row>
    <row r="2" spans="1:5">
      <c r="B2" s="2" t="s">
        <v>2</v>
      </c>
      <c r="C2" s="2" t="s">
        <v>24</v>
      </c>
      <c r="D2" s="2" t="s">
        <v>2</v>
      </c>
      <c r="E2" s="2" t="s">
        <v>24</v>
      </c>
    </row>
    <row r="3" spans="1:5">
      <c r="A3" s="3" t="s">
        <v>474</v>
      </c>
    </row>
    <row r="4" spans="1:5">
      <c r="A4" s="4" t="s">
        <v>501</v>
      </c>
      <c r="B4" s="7" t="n">
        <v>-746</v>
      </c>
      <c r="C4" s="7" t="n">
        <v>437</v>
      </c>
      <c r="D4" s="7" t="n">
        <v>-228</v>
      </c>
      <c r="E4" s="7" t="n">
        <v>45</v>
      </c>
    </row>
    <row r="5" spans="1:5">
      <c r="A5" s="4" t="s">
        <v>502</v>
      </c>
      <c r="B5" s="5" t="n">
        <v>70</v>
      </c>
      <c r="C5" s="5" t="n">
        <v>-208</v>
      </c>
      <c r="D5" s="5" t="n">
        <v>154</v>
      </c>
      <c r="E5" s="5" t="n">
        <v>-363</v>
      </c>
    </row>
    <row r="6" spans="1:5">
      <c r="A6" s="4" t="s">
        <v>503</v>
      </c>
    </row>
    <row r="7" spans="1:5">
      <c r="A7" s="3" t="s">
        <v>474</v>
      </c>
    </row>
    <row r="8" spans="1:5">
      <c r="A8" s="4" t="s">
        <v>502</v>
      </c>
      <c r="B8" s="5" t="n">
        <v>34</v>
      </c>
      <c r="C8" s="5" t="n">
        <v>-353</v>
      </c>
      <c r="D8" s="5" t="n">
        <v>6</v>
      </c>
      <c r="E8" s="5" t="n">
        <v>-733</v>
      </c>
    </row>
    <row r="9" spans="1:5">
      <c r="A9" s="4" t="s">
        <v>504</v>
      </c>
    </row>
    <row r="10" spans="1:5">
      <c r="A10" s="3" t="s">
        <v>474</v>
      </c>
    </row>
    <row r="11" spans="1:5">
      <c r="A11" s="4" t="s">
        <v>502</v>
      </c>
      <c r="B11" s="5" t="n">
        <v>36</v>
      </c>
      <c r="C11" s="5" t="n">
        <v>145</v>
      </c>
      <c r="D11" s="5" t="n">
        <v>148</v>
      </c>
      <c r="E11" s="5" t="n">
        <v>370</v>
      </c>
    </row>
    <row r="12" spans="1:5">
      <c r="A12" s="4" t="s">
        <v>505</v>
      </c>
    </row>
    <row r="13" spans="1:5">
      <c r="A13" s="3" t="s">
        <v>474</v>
      </c>
    </row>
    <row r="14" spans="1:5">
      <c r="A14" s="4" t="s">
        <v>502</v>
      </c>
      <c r="B14" s="5" t="n">
        <v>0</v>
      </c>
      <c r="C14" s="5" t="n">
        <v>0</v>
      </c>
      <c r="D14" s="5" t="n">
        <v>0</v>
      </c>
      <c r="E14" s="5" t="n">
        <v>0</v>
      </c>
    </row>
    <row r="15" spans="1:5">
      <c r="A15" s="4" t="s">
        <v>462</v>
      </c>
    </row>
    <row r="16" spans="1:5">
      <c r="A16" s="3" t="s">
        <v>474</v>
      </c>
    </row>
    <row r="17" spans="1:5">
      <c r="A17" s="4" t="s">
        <v>501</v>
      </c>
      <c r="B17" s="5" t="n">
        <v>-599</v>
      </c>
      <c r="C17" s="5" t="n">
        <v>437</v>
      </c>
      <c r="D17" s="5" t="n">
        <v>-549</v>
      </c>
      <c r="E17" s="5" t="n">
        <v>45</v>
      </c>
    </row>
    <row r="18" spans="1:5">
      <c r="A18" s="4" t="s">
        <v>506</v>
      </c>
    </row>
    <row r="19" spans="1:5">
      <c r="A19" s="3" t="s">
        <v>474</v>
      </c>
    </row>
    <row r="20" spans="1:5">
      <c r="A20" s="4" t="s">
        <v>507</v>
      </c>
      <c r="B20" s="5" t="n">
        <v>789</v>
      </c>
      <c r="C20" s="5" t="n">
        <v>4580</v>
      </c>
      <c r="D20" s="5" t="n">
        <v>-1061</v>
      </c>
      <c r="E20" s="5" t="n">
        <v>-1397</v>
      </c>
    </row>
    <row r="21" spans="1:5">
      <c r="A21" s="4" t="s">
        <v>458</v>
      </c>
    </row>
    <row r="22" spans="1:5">
      <c r="A22" s="3" t="s">
        <v>474</v>
      </c>
    </row>
    <row r="23" spans="1:5">
      <c r="A23" s="4" t="s">
        <v>501</v>
      </c>
      <c r="B23" s="7" t="n">
        <v>-147</v>
      </c>
      <c r="C23" s="7" t="n">
        <v>0</v>
      </c>
      <c r="D23" s="7" t="n">
        <v>321</v>
      </c>
      <c r="E23"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80</v>
      </c>
    </row>
    <row r="2" spans="1:3">
      <c r="A2" s="4" t="s">
        <v>509</v>
      </c>
    </row>
    <row r="3" spans="1:3">
      <c r="A3" s="3" t="s">
        <v>431</v>
      </c>
    </row>
    <row r="4" spans="1:3">
      <c r="A4" s="4" t="s">
        <v>204</v>
      </c>
      <c r="B4" s="7" t="n">
        <v>3528767</v>
      </c>
      <c r="C4" s="7" t="n">
        <v>3364890</v>
      </c>
    </row>
    <row r="5" spans="1:3">
      <c r="A5" s="4" t="s">
        <v>510</v>
      </c>
    </row>
    <row r="6" spans="1:3">
      <c r="A6" s="3" t="s">
        <v>431</v>
      </c>
    </row>
    <row r="7" spans="1:3">
      <c r="A7" s="4" t="s">
        <v>204</v>
      </c>
      <c r="B7" s="7" t="n">
        <v>3616922</v>
      </c>
      <c r="C7" s="7" t="n">
        <v>34125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24</v>
      </c>
    </row>
    <row r="3" spans="1:3">
      <c r="A3" s="3" t="s">
        <v>512</v>
      </c>
    </row>
    <row r="4" spans="1:3">
      <c r="A4" s="4" t="s">
        <v>345</v>
      </c>
      <c r="B4" s="7" t="n">
        <v>28657</v>
      </c>
      <c r="C4" s="7" t="n">
        <v>47422</v>
      </c>
    </row>
    <row r="5" spans="1:3">
      <c r="A5" s="4" t="s">
        <v>513</v>
      </c>
      <c r="B5" s="5" t="n">
        <v>25419</v>
      </c>
      <c r="C5" s="5" t="n">
        <v>22721</v>
      </c>
    </row>
    <row r="6" spans="1:3">
      <c r="A6" s="4" t="s">
        <v>514</v>
      </c>
      <c r="B6" s="5" t="n">
        <v>-19016</v>
      </c>
      <c r="C6" s="5" t="n">
        <v>-33866</v>
      </c>
    </row>
    <row r="7" spans="1:3">
      <c r="A7" s="4" t="s">
        <v>515</v>
      </c>
      <c r="B7" s="7" t="n">
        <v>35060</v>
      </c>
      <c r="C7" s="5" t="n">
        <v>36277</v>
      </c>
    </row>
    <row r="8" spans="1:3">
      <c r="A8" s="4" t="s">
        <v>516</v>
      </c>
      <c r="B8" s="4" t="s">
        <v>517</v>
      </c>
    </row>
    <row r="9" spans="1:3">
      <c r="A9" s="4" t="s">
        <v>362</v>
      </c>
    </row>
    <row r="10" spans="1:3">
      <c r="A10" s="3" t="s">
        <v>512</v>
      </c>
    </row>
    <row r="11" spans="1:3">
      <c r="A11" s="4" t="s">
        <v>518</v>
      </c>
      <c r="B11" s="4" t="s">
        <v>519</v>
      </c>
    </row>
    <row r="12" spans="1:3">
      <c r="A12" s="4" t="s">
        <v>366</v>
      </c>
    </row>
    <row r="13" spans="1:3">
      <c r="A13" s="3" t="s">
        <v>512</v>
      </c>
    </row>
    <row r="14" spans="1:3">
      <c r="A14" s="4" t="s">
        <v>518</v>
      </c>
      <c r="B14" s="4" t="s">
        <v>517</v>
      </c>
    </row>
    <row r="15" spans="1:3">
      <c r="A15" s="4" t="s">
        <v>520</v>
      </c>
    </row>
    <row r="16" spans="1:3">
      <c r="A16" s="3" t="s">
        <v>512</v>
      </c>
    </row>
    <row r="17" spans="1:3">
      <c r="A17" s="4" t="s">
        <v>345</v>
      </c>
      <c r="B17" s="7" t="n">
        <v>28376</v>
      </c>
      <c r="C17" s="5" t="n">
        <v>43700</v>
      </c>
    </row>
    <row r="18" spans="1:3">
      <c r="A18" s="4" t="s">
        <v>513</v>
      </c>
      <c r="B18" s="5" t="n">
        <v>23859</v>
      </c>
      <c r="C18" s="5" t="n">
        <v>21399</v>
      </c>
    </row>
    <row r="19" spans="1:3">
      <c r="A19" s="4" t="s">
        <v>514</v>
      </c>
      <c r="B19" s="5" t="n">
        <v>-18519</v>
      </c>
      <c r="C19" s="5" t="n">
        <v>-30969</v>
      </c>
    </row>
    <row r="20" spans="1:3">
      <c r="A20" s="4" t="s">
        <v>515</v>
      </c>
      <c r="B20" s="5" t="n">
        <v>33716</v>
      </c>
      <c r="C20" s="5" t="n">
        <v>34130</v>
      </c>
    </row>
    <row r="21" spans="1:3">
      <c r="A21" s="4" t="s">
        <v>521</v>
      </c>
    </row>
    <row r="22" spans="1:3">
      <c r="A22" s="3" t="s">
        <v>512</v>
      </c>
    </row>
    <row r="23" spans="1:3">
      <c r="A23" s="4" t="s">
        <v>345</v>
      </c>
      <c r="B23" s="5" t="n">
        <v>281</v>
      </c>
      <c r="C23" s="5" t="n">
        <v>3722</v>
      </c>
    </row>
    <row r="24" spans="1:3">
      <c r="A24" s="4" t="s">
        <v>513</v>
      </c>
      <c r="B24" s="5" t="n">
        <v>1560</v>
      </c>
      <c r="C24" s="5" t="n">
        <v>1322</v>
      </c>
    </row>
    <row r="25" spans="1:3">
      <c r="A25" s="4" t="s">
        <v>514</v>
      </c>
      <c r="B25" s="5" t="n">
        <v>-497</v>
      </c>
      <c r="C25" s="5" t="n">
        <v>-2897</v>
      </c>
    </row>
    <row r="26" spans="1:3">
      <c r="A26" s="4" t="s">
        <v>515</v>
      </c>
      <c r="B26" s="7" t="n">
        <v>1344</v>
      </c>
      <c r="C26" s="7" t="n">
        <v>21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80</v>
      </c>
    </row>
    <row r="2" spans="1:3">
      <c r="A2" s="3" t="s">
        <v>81</v>
      </c>
    </row>
    <row r="3" spans="1:3">
      <c r="A3" s="4" t="s">
        <v>82</v>
      </c>
      <c r="B3" s="7" t="n">
        <v>840564</v>
      </c>
      <c r="C3" s="7" t="n">
        <v>764522</v>
      </c>
    </row>
    <row r="4" spans="1:3">
      <c r="A4" s="4" t="s">
        <v>83</v>
      </c>
      <c r="B4" s="5" t="n">
        <v>164716</v>
      </c>
      <c r="C4" s="5" t="n">
        <v>38448</v>
      </c>
    </row>
    <row r="5" spans="1:3">
      <c r="A5" s="4" t="s">
        <v>84</v>
      </c>
      <c r="B5" s="5" t="n">
        <v>389262</v>
      </c>
      <c r="C5" s="5" t="n">
        <v>455527</v>
      </c>
    </row>
    <row r="6" spans="1:3">
      <c r="A6" s="4" t="s">
        <v>85</v>
      </c>
      <c r="B6" s="5" t="n">
        <v>857764</v>
      </c>
      <c r="C6" s="5" t="n">
        <v>893950</v>
      </c>
    </row>
    <row r="7" spans="1:3">
      <c r="A7" s="4" t="s">
        <v>86</v>
      </c>
      <c r="B7" s="5" t="n">
        <v>121478</v>
      </c>
      <c r="C7" s="5" t="n">
        <v>92726</v>
      </c>
    </row>
    <row r="8" spans="1:3">
      <c r="A8" s="4" t="s">
        <v>87</v>
      </c>
      <c r="B8" s="5" t="n">
        <v>28732</v>
      </c>
      <c r="C8" s="5" t="n">
        <v>11373</v>
      </c>
    </row>
    <row r="9" spans="1:3">
      <c r="A9" s="4" t="s">
        <v>88</v>
      </c>
      <c r="B9" s="5" t="n">
        <v>89061</v>
      </c>
      <c r="C9" s="5" t="n">
        <v>68637</v>
      </c>
    </row>
    <row r="10" spans="1:3">
      <c r="A10" s="4" t="s">
        <v>89</v>
      </c>
      <c r="B10" s="5" t="n">
        <v>2491577</v>
      </c>
      <c r="C10" s="5" t="n">
        <v>2325183</v>
      </c>
    </row>
    <row r="11" spans="1:3">
      <c r="A11" s="4" t="s">
        <v>90</v>
      </c>
      <c r="B11" s="5" t="n">
        <v>327140</v>
      </c>
      <c r="C11" s="5" t="n">
        <v>314603</v>
      </c>
    </row>
    <row r="12" spans="1:3">
      <c r="A12" s="4" t="s">
        <v>91</v>
      </c>
      <c r="B12" s="5" t="n">
        <v>182997</v>
      </c>
      <c r="C12" s="5" t="n">
        <v>188054</v>
      </c>
    </row>
    <row r="13" spans="1:3">
      <c r="A13" s="4" t="s">
        <v>92</v>
      </c>
      <c r="B13" s="5" t="n">
        <v>662384</v>
      </c>
      <c r="C13" s="5" t="n">
        <v>673207</v>
      </c>
    </row>
    <row r="14" spans="1:3">
      <c r="A14" s="4" t="s">
        <v>93</v>
      </c>
      <c r="B14" s="5" t="n">
        <v>1604320</v>
      </c>
      <c r="C14" s="5" t="n">
        <v>1571335</v>
      </c>
    </row>
    <row r="15" spans="1:3">
      <c r="A15" s="4" t="s">
        <v>94</v>
      </c>
      <c r="B15" s="5" t="n">
        <v>152019</v>
      </c>
      <c r="C15" s="5" t="n">
        <v>165172</v>
      </c>
    </row>
    <row r="16" spans="1:3">
      <c r="A16" s="4" t="s">
        <v>95</v>
      </c>
      <c r="B16" s="5" t="n">
        <v>75105</v>
      </c>
      <c r="C16" s="5" t="n">
        <v>74806</v>
      </c>
    </row>
    <row r="17" spans="1:3">
      <c r="A17" s="4" t="s">
        <v>96</v>
      </c>
      <c r="B17" s="5" t="n">
        <v>541806</v>
      </c>
      <c r="C17" s="5" t="n">
        <v>524773</v>
      </c>
    </row>
    <row r="18" spans="1:3">
      <c r="A18" s="4" t="s">
        <v>97</v>
      </c>
      <c r="B18" s="5" t="n">
        <v>6037348</v>
      </c>
      <c r="C18" s="5" t="n">
        <v>5837133</v>
      </c>
    </row>
    <row r="19" spans="1:3">
      <c r="A19" s="3" t="s">
        <v>98</v>
      </c>
    </row>
    <row r="20" spans="1:3">
      <c r="A20" s="4" t="s">
        <v>99</v>
      </c>
      <c r="B20" s="5" t="n">
        <v>1339287</v>
      </c>
      <c r="C20" s="5" t="n">
        <v>1378822</v>
      </c>
    </row>
    <row r="21" spans="1:3">
      <c r="A21" s="4" t="s">
        <v>87</v>
      </c>
      <c r="B21" s="5" t="n">
        <v>17349</v>
      </c>
      <c r="C21" s="5" t="n">
        <v>34434</v>
      </c>
    </row>
    <row r="22" spans="1:3">
      <c r="A22" s="4" t="s">
        <v>100</v>
      </c>
      <c r="B22" s="5" t="n">
        <v>985291</v>
      </c>
      <c r="C22" s="5" t="n">
        <v>614485</v>
      </c>
    </row>
    <row r="23" spans="1:3">
      <c r="A23" s="4" t="s">
        <v>101</v>
      </c>
      <c r="B23" s="5" t="n">
        <v>291180</v>
      </c>
      <c r="C23" s="5" t="n">
        <v>299878</v>
      </c>
    </row>
    <row r="24" spans="1:3">
      <c r="A24" s="4" t="s">
        <v>102</v>
      </c>
      <c r="B24" s="5" t="n">
        <v>2633107</v>
      </c>
      <c r="C24" s="5" t="n">
        <v>2327619</v>
      </c>
    </row>
    <row r="25" spans="1:3">
      <c r="A25" s="4" t="s">
        <v>103</v>
      </c>
      <c r="B25" s="5" t="n">
        <v>214287</v>
      </c>
      <c r="C25" s="5" t="n">
        <v>204289</v>
      </c>
    </row>
    <row r="26" spans="1:3">
      <c r="A26" s="4" t="s">
        <v>104</v>
      </c>
      <c r="B26" s="5" t="n">
        <v>51112</v>
      </c>
      <c r="C26" s="5" t="n">
        <v>61276</v>
      </c>
    </row>
    <row r="27" spans="1:3">
      <c r="A27" s="4" t="s">
        <v>105</v>
      </c>
      <c r="B27" s="5" t="n">
        <v>2543476</v>
      </c>
      <c r="C27" s="5" t="n">
        <v>2750405</v>
      </c>
    </row>
    <row r="28" spans="1:3">
      <c r="A28" s="4" t="s">
        <v>106</v>
      </c>
      <c r="B28" s="5" t="n">
        <v>565993</v>
      </c>
      <c r="C28" s="5" t="n">
        <v>597204</v>
      </c>
    </row>
    <row r="29" spans="1:3">
      <c r="A29" s="4" t="s">
        <v>107</v>
      </c>
      <c r="B29" s="5" t="n">
        <v>6007975</v>
      </c>
      <c r="C29" s="5" t="n">
        <v>5940793</v>
      </c>
    </row>
    <row r="30" spans="1:3">
      <c r="A30" s="4" t="s">
        <v>108</v>
      </c>
      <c r="B30" s="4" t="s">
        <v>109</v>
      </c>
      <c r="C30" s="4" t="s">
        <v>109</v>
      </c>
    </row>
    <row r="31" spans="1:3">
      <c r="A31" s="3" t="s">
        <v>110</v>
      </c>
    </row>
    <row r="32" spans="1:3">
      <c r="A32" s="4" t="s">
        <v>111</v>
      </c>
      <c r="B32" s="5" t="n">
        <v>1</v>
      </c>
      <c r="C32" s="5" t="n">
        <v>1</v>
      </c>
    </row>
    <row r="33" spans="1:3">
      <c r="A33" s="4" t="s">
        <v>112</v>
      </c>
      <c r="B33" s="5" t="n">
        <v>463</v>
      </c>
      <c r="C33" s="5" t="n">
        <v>483</v>
      </c>
    </row>
    <row r="34" spans="1:3">
      <c r="A34" s="4" t="s">
        <v>113</v>
      </c>
      <c r="B34" s="5" t="n">
        <v>323338</v>
      </c>
      <c r="C34" s="5" t="n">
        <v>323338</v>
      </c>
    </row>
    <row r="35" spans="1:3">
      <c r="A35" s="4" t="s">
        <v>114</v>
      </c>
      <c r="B35" s="5" t="n">
        <v>131691</v>
      </c>
      <c r="C35" s="5" t="n">
        <v>148125</v>
      </c>
    </row>
    <row r="36" spans="1:3">
      <c r="A36" s="4" t="s">
        <v>115</v>
      </c>
      <c r="B36" s="5" t="n">
        <v>5152241</v>
      </c>
      <c r="C36" s="5" t="n">
        <v>5107734</v>
      </c>
    </row>
    <row r="37" spans="1:3">
      <c r="A37" s="4" t="s">
        <v>116</v>
      </c>
      <c r="B37" s="5" t="n">
        <v>-859315</v>
      </c>
      <c r="C37" s="5" t="n">
        <v>-940133</v>
      </c>
    </row>
    <row r="38" spans="1:3">
      <c r="A38" s="4" t="s">
        <v>117</v>
      </c>
      <c r="B38" s="5" t="n">
        <v>-4719046</v>
      </c>
      <c r="C38" s="5" t="n">
        <v>-4743208</v>
      </c>
    </row>
    <row r="39" spans="1:3">
      <c r="A39" s="4" t="s">
        <v>118</v>
      </c>
      <c r="B39" s="5" t="n">
        <v>29373</v>
      </c>
      <c r="C39" s="5" t="n">
        <v>-103660</v>
      </c>
    </row>
    <row r="40" spans="1:3">
      <c r="A40" s="4" t="s">
        <v>119</v>
      </c>
      <c r="B40" s="7" t="n">
        <v>6037348</v>
      </c>
      <c r="C40" s="7" t="n">
        <v>58371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2</v>
      </c>
      <c r="B1" s="2" t="s">
        <v>23</v>
      </c>
      <c r="C1" s="2" t="s">
        <v>1</v>
      </c>
    </row>
    <row r="2" spans="1:3">
      <c r="B2" s="2" t="s">
        <v>24</v>
      </c>
      <c r="C2" s="2" t="s">
        <v>2</v>
      </c>
    </row>
    <row r="3" spans="1:3">
      <c r="A3" s="3" t="s">
        <v>202</v>
      </c>
    </row>
    <row r="4" spans="1:3">
      <c r="A4" s="4" t="s">
        <v>523</v>
      </c>
      <c r="C4" s="7" t="n">
        <v>4</v>
      </c>
    </row>
    <row r="5" spans="1:3">
      <c r="A5" s="4" t="s">
        <v>524</v>
      </c>
      <c r="B5" s="7" t="n">
        <v>18</v>
      </c>
    </row>
    <row r="6" spans="1:3">
      <c r="A6" s="4" t="s">
        <v>525</v>
      </c>
      <c r="B6" s="5" t="n">
        <v>5</v>
      </c>
    </row>
    <row r="7" spans="1:3">
      <c r="A7" s="4" t="s">
        <v>526</v>
      </c>
      <c r="B7" s="7"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5"/>
  </cols>
  <sheetData>
    <row r="1" spans="1:5">
      <c r="A1" s="1" t="s">
        <v>527</v>
      </c>
      <c r="B1" s="2" t="s">
        <v>528</v>
      </c>
    </row>
    <row r="2" spans="1:5">
      <c r="B2" s="2" t="s">
        <v>529</v>
      </c>
      <c r="C2" s="2" t="s">
        <v>2</v>
      </c>
      <c r="D2" s="2" t="s">
        <v>530</v>
      </c>
      <c r="E2" s="2" t="s">
        <v>80</v>
      </c>
    </row>
    <row r="3" spans="1:5">
      <c r="A3" s="3" t="s">
        <v>531</v>
      </c>
    </row>
    <row r="4" spans="1:5">
      <c r="A4" s="4" t="s">
        <v>532</v>
      </c>
      <c r="C4" s="7" t="n">
        <v>3551502000</v>
      </c>
      <c r="E4" s="7" t="n">
        <v>3380827000</v>
      </c>
    </row>
    <row r="5" spans="1:5">
      <c r="A5" s="4" t="s">
        <v>533</v>
      </c>
      <c r="C5" s="5" t="n">
        <v>30630000</v>
      </c>
      <c r="E5" s="5" t="n">
        <v>28796000</v>
      </c>
    </row>
    <row r="6" spans="1:5">
      <c r="A6" s="4" t="s">
        <v>534</v>
      </c>
      <c r="C6" s="5" t="n">
        <v>7895000</v>
      </c>
      <c r="E6" s="5" t="n">
        <v>12859000</v>
      </c>
    </row>
    <row r="7" spans="1:5">
      <c r="A7" s="4" t="s">
        <v>535</v>
      </c>
      <c r="C7" s="5" t="n">
        <v>3528767000</v>
      </c>
      <c r="E7" s="5" t="n">
        <v>3364890000</v>
      </c>
    </row>
    <row r="8" spans="1:5">
      <c r="A8" s="4" t="s">
        <v>536</v>
      </c>
      <c r="C8" s="5" t="n">
        <v>985291000</v>
      </c>
      <c r="E8" s="5" t="n">
        <v>614485000</v>
      </c>
    </row>
    <row r="9" spans="1:5">
      <c r="A9" s="4" t="s">
        <v>105</v>
      </c>
      <c r="C9" s="7" t="n">
        <v>2543476000</v>
      </c>
      <c r="E9" s="5" t="n">
        <v>2750405000</v>
      </c>
    </row>
    <row r="10" spans="1:5">
      <c r="A10" s="4" t="s">
        <v>537</v>
      </c>
    </row>
    <row r="11" spans="1:5">
      <c r="A11" s="3" t="s">
        <v>531</v>
      </c>
    </row>
    <row r="12" spans="1:5">
      <c r="A12" s="4" t="s">
        <v>538</v>
      </c>
      <c r="C12" s="4" t="s">
        <v>539</v>
      </c>
    </row>
    <row r="13" spans="1:5">
      <c r="A13" s="4" t="s">
        <v>532</v>
      </c>
      <c r="C13" s="7" t="n">
        <v>385109000</v>
      </c>
      <c r="E13" s="5" t="n">
        <v>385109000</v>
      </c>
    </row>
    <row r="14" spans="1:5">
      <c r="A14" s="4" t="s">
        <v>540</v>
      </c>
    </row>
    <row r="15" spans="1:5">
      <c r="A15" s="3" t="s">
        <v>531</v>
      </c>
    </row>
    <row r="16" spans="1:5">
      <c r="A16" s="4" t="s">
        <v>538</v>
      </c>
      <c r="C16" s="4" t="s">
        <v>541</v>
      </c>
    </row>
    <row r="17" spans="1:5">
      <c r="A17" s="4" t="s">
        <v>532</v>
      </c>
      <c r="C17" s="7" t="n">
        <v>250000000</v>
      </c>
      <c r="E17" s="5" t="n">
        <v>250000000</v>
      </c>
    </row>
    <row r="18" spans="1:5">
      <c r="A18" s="4" t="s">
        <v>542</v>
      </c>
    </row>
    <row r="19" spans="1:5">
      <c r="A19" s="3" t="s">
        <v>531</v>
      </c>
    </row>
    <row r="20" spans="1:5">
      <c r="A20" s="4" t="s">
        <v>538</v>
      </c>
      <c r="C20" s="4" t="s">
        <v>543</v>
      </c>
    </row>
    <row r="21" spans="1:5">
      <c r="A21" s="4" t="s">
        <v>532</v>
      </c>
      <c r="C21" s="7" t="n">
        <v>350000000</v>
      </c>
      <c r="E21" s="5" t="n">
        <v>350000000</v>
      </c>
    </row>
    <row r="22" spans="1:5">
      <c r="A22" s="4" t="s">
        <v>544</v>
      </c>
    </row>
    <row r="23" spans="1:5">
      <c r="A23" s="3" t="s">
        <v>531</v>
      </c>
    </row>
    <row r="24" spans="1:5">
      <c r="A24" s="4" t="s">
        <v>538</v>
      </c>
      <c r="C24" s="4" t="s">
        <v>545</v>
      </c>
    </row>
    <row r="25" spans="1:5">
      <c r="A25" s="4" t="s">
        <v>532</v>
      </c>
      <c r="C25" s="7" t="n">
        <v>300000000</v>
      </c>
      <c r="E25" s="5" t="n">
        <v>300000000</v>
      </c>
    </row>
    <row r="26" spans="1:5">
      <c r="A26" s="4" t="s">
        <v>546</v>
      </c>
    </row>
    <row r="27" spans="1:5">
      <c r="A27" s="3" t="s">
        <v>531</v>
      </c>
    </row>
    <row r="28" spans="1:5">
      <c r="A28" s="4" t="s">
        <v>538</v>
      </c>
      <c r="C28" s="4" t="s">
        <v>547</v>
      </c>
    </row>
    <row r="29" spans="1:5">
      <c r="A29" s="4" t="s">
        <v>532</v>
      </c>
      <c r="C29" s="7" t="n">
        <v>600000000</v>
      </c>
      <c r="E29" s="5" t="n">
        <v>600000000</v>
      </c>
    </row>
    <row r="30" spans="1:5">
      <c r="A30" s="4" t="s">
        <v>548</v>
      </c>
    </row>
    <row r="31" spans="1:5">
      <c r="A31" s="3" t="s">
        <v>531</v>
      </c>
    </row>
    <row r="32" spans="1:5">
      <c r="A32" s="4" t="s">
        <v>538</v>
      </c>
      <c r="B32" s="4" t="s">
        <v>549</v>
      </c>
      <c r="C32" s="4" t="s">
        <v>549</v>
      </c>
    </row>
    <row r="33" spans="1:5">
      <c r="A33" s="4" t="s">
        <v>532</v>
      </c>
      <c r="C33" s="7" t="n">
        <v>400000000</v>
      </c>
      <c r="E33" s="5" t="n">
        <v>0</v>
      </c>
    </row>
    <row r="34" spans="1:5">
      <c r="A34" s="4" t="s">
        <v>482</v>
      </c>
      <c r="B34" s="7" t="n">
        <v>400000000</v>
      </c>
    </row>
    <row r="35" spans="1:5">
      <c r="A35" s="4" t="s">
        <v>550</v>
      </c>
    </row>
    <row r="36" spans="1:5">
      <c r="A36" s="3" t="s">
        <v>531</v>
      </c>
    </row>
    <row r="37" spans="1:5">
      <c r="A37" s="4" t="s">
        <v>538</v>
      </c>
      <c r="C37" s="4" t="s">
        <v>551</v>
      </c>
    </row>
    <row r="38" spans="1:5">
      <c r="A38" s="4" t="s">
        <v>532</v>
      </c>
      <c r="C38" s="7" t="n">
        <v>500000000</v>
      </c>
      <c r="E38" s="5" t="n">
        <v>500000000</v>
      </c>
    </row>
    <row r="39" spans="1:5">
      <c r="A39" s="4" t="s">
        <v>552</v>
      </c>
    </row>
    <row r="40" spans="1:5">
      <c r="A40" s="3" t="s">
        <v>531</v>
      </c>
    </row>
    <row r="41" spans="1:5">
      <c r="A41" s="4" t="s">
        <v>538</v>
      </c>
      <c r="C41" s="4" t="s">
        <v>553</v>
      </c>
      <c r="D41" s="4" t="s">
        <v>553</v>
      </c>
    </row>
    <row r="42" spans="1:5">
      <c r="A42" s="4" t="s">
        <v>532</v>
      </c>
      <c r="C42" s="7" t="n">
        <v>35841000</v>
      </c>
      <c r="E42" s="5" t="n">
        <v>115041000</v>
      </c>
    </row>
    <row r="43" spans="1:5">
      <c r="A43" s="4" t="s">
        <v>554</v>
      </c>
      <c r="D43" s="7" t="n">
        <v>79000000</v>
      </c>
    </row>
    <row r="44" spans="1:5">
      <c r="A44" s="4" t="s">
        <v>555</v>
      </c>
    </row>
    <row r="45" spans="1:5">
      <c r="A45" s="3" t="s">
        <v>531</v>
      </c>
    </row>
    <row r="46" spans="1:5">
      <c r="A46" s="4" t="s">
        <v>538</v>
      </c>
      <c r="C46" s="4" t="s">
        <v>556</v>
      </c>
    </row>
    <row r="47" spans="1:5">
      <c r="A47" s="4" t="s">
        <v>532</v>
      </c>
      <c r="C47" s="7" t="n">
        <v>425000000</v>
      </c>
      <c r="E47" s="5" t="n">
        <v>425000000</v>
      </c>
    </row>
    <row r="48" spans="1:5">
      <c r="A48" s="4" t="s">
        <v>557</v>
      </c>
    </row>
    <row r="49" spans="1:5">
      <c r="A49" s="3" t="s">
        <v>531</v>
      </c>
    </row>
    <row r="50" spans="1:5">
      <c r="A50" s="4" t="s">
        <v>532</v>
      </c>
      <c r="C50" s="5" t="n">
        <v>300000000</v>
      </c>
      <c r="E50" s="5" t="n">
        <v>450000000</v>
      </c>
    </row>
    <row r="51" spans="1:5">
      <c r="A51" s="4" t="s">
        <v>558</v>
      </c>
      <c r="B51" s="7" t="n">
        <v>150000000</v>
      </c>
    </row>
    <row r="52" spans="1:5">
      <c r="A52" s="4" t="s">
        <v>559</v>
      </c>
    </row>
    <row r="53" spans="1:5">
      <c r="A53" s="3" t="s">
        <v>531</v>
      </c>
    </row>
    <row r="54" spans="1:5">
      <c r="A54" s="4" t="s">
        <v>532</v>
      </c>
      <c r="C54" s="7" t="n">
        <v>5552000</v>
      </c>
      <c r="E54" s="7" t="n">
        <v>5677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23</v>
      </c>
      <c r="D1" s="2" t="s">
        <v>1</v>
      </c>
    </row>
    <row r="2" spans="1:5">
      <c r="B2" s="2" t="s">
        <v>2</v>
      </c>
      <c r="C2" s="2" t="s">
        <v>24</v>
      </c>
      <c r="D2" s="2" t="s">
        <v>2</v>
      </c>
      <c r="E2" s="2" t="s">
        <v>24</v>
      </c>
    </row>
    <row r="3" spans="1:5">
      <c r="A3" s="4" t="s">
        <v>561</v>
      </c>
    </row>
    <row r="4" spans="1:5">
      <c r="A4" s="3" t="s">
        <v>562</v>
      </c>
    </row>
    <row r="5" spans="1:5">
      <c r="A5" s="4" t="s">
        <v>563</v>
      </c>
      <c r="B5" s="7" t="n">
        <v>34</v>
      </c>
      <c r="C5" s="7" t="n">
        <v>22</v>
      </c>
      <c r="D5" s="7" t="n">
        <v>64</v>
      </c>
      <c r="E5" s="7" t="n">
        <v>54</v>
      </c>
    </row>
    <row r="6" spans="1:5">
      <c r="A6" s="4" t="s">
        <v>564</v>
      </c>
      <c r="B6" s="5" t="n">
        <v>17121</v>
      </c>
      <c r="C6" s="5" t="n">
        <v>18072</v>
      </c>
      <c r="D6" s="5" t="n">
        <v>34366</v>
      </c>
      <c r="E6" s="5" t="n">
        <v>36902</v>
      </c>
    </row>
    <row r="7" spans="1:5">
      <c r="A7" s="4" t="s">
        <v>565</v>
      </c>
      <c r="B7" s="5" t="n">
        <v>-24369</v>
      </c>
      <c r="C7" s="5" t="n">
        <v>-25370</v>
      </c>
      <c r="D7" s="5" t="n">
        <v>-48917</v>
      </c>
      <c r="E7" s="5" t="n">
        <v>-50959</v>
      </c>
    </row>
    <row r="8" spans="1:5">
      <c r="A8" s="4" t="s">
        <v>566</v>
      </c>
      <c r="B8" s="5" t="n">
        <v>0</v>
      </c>
      <c r="C8" s="5" t="n">
        <v>0</v>
      </c>
      <c r="D8" s="5" t="n">
        <v>0</v>
      </c>
      <c r="E8" s="5" t="n">
        <v>0</v>
      </c>
    </row>
    <row r="9" spans="1:5">
      <c r="A9" s="4" t="s">
        <v>567</v>
      </c>
      <c r="B9" s="5" t="n">
        <v>-15</v>
      </c>
      <c r="C9" s="5" t="n">
        <v>-15</v>
      </c>
      <c r="D9" s="5" t="n">
        <v>-30</v>
      </c>
      <c r="E9" s="5" t="n">
        <v>-30</v>
      </c>
    </row>
    <row r="10" spans="1:5">
      <c r="A10" s="4" t="s">
        <v>568</v>
      </c>
      <c r="B10" s="5" t="n">
        <v>7229</v>
      </c>
      <c r="C10" s="5" t="n">
        <v>6851</v>
      </c>
      <c r="D10" s="5" t="n">
        <v>14497</v>
      </c>
      <c r="E10" s="5" t="n">
        <v>13557</v>
      </c>
    </row>
    <row r="11" spans="1:5">
      <c r="A11" s="4" t="s">
        <v>569</v>
      </c>
      <c r="B11" s="5" t="n">
        <v>0</v>
      </c>
      <c r="C11" s="5" t="n">
        <v>690</v>
      </c>
      <c r="D11" s="5" t="n">
        <v>0</v>
      </c>
      <c r="E11" s="5" t="n">
        <v>1788</v>
      </c>
    </row>
    <row r="12" spans="1:5">
      <c r="A12" s="4" t="s">
        <v>570</v>
      </c>
      <c r="B12" s="5" t="n">
        <v>0</v>
      </c>
      <c r="C12" s="5" t="n">
        <v>250</v>
      </c>
      <c r="D12" s="5" t="n">
        <v>-20</v>
      </c>
      <c r="E12" s="5" t="n">
        <v>1312</v>
      </c>
    </row>
    <row r="13" spans="1:5">
      <c r="A13" s="4" t="s">
        <v>571</v>
      </c>
    </row>
    <row r="14" spans="1:5">
      <c r="A14" s="3" t="s">
        <v>562</v>
      </c>
    </row>
    <row r="15" spans="1:5">
      <c r="A15" s="4" t="s">
        <v>563</v>
      </c>
      <c r="B15" s="5" t="n">
        <v>559</v>
      </c>
      <c r="C15" s="5" t="n">
        <v>546</v>
      </c>
      <c r="D15" s="5" t="n">
        <v>1101</v>
      </c>
      <c r="E15" s="5" t="n">
        <v>1073</v>
      </c>
    </row>
    <row r="16" spans="1:5">
      <c r="A16" s="4" t="s">
        <v>564</v>
      </c>
      <c r="B16" s="5" t="n">
        <v>4640</v>
      </c>
      <c r="C16" s="5" t="n">
        <v>5746</v>
      </c>
      <c r="D16" s="5" t="n">
        <v>9184</v>
      </c>
      <c r="E16" s="5" t="n">
        <v>11407</v>
      </c>
    </row>
    <row r="17" spans="1:5">
      <c r="A17" s="4" t="s">
        <v>565</v>
      </c>
      <c r="B17" s="5" t="n">
        <v>-7961</v>
      </c>
      <c r="C17" s="5" t="n">
        <v>-8581</v>
      </c>
      <c r="D17" s="5" t="n">
        <v>-15742</v>
      </c>
      <c r="E17" s="5" t="n">
        <v>-17053</v>
      </c>
    </row>
    <row r="18" spans="1:5">
      <c r="A18" s="4" t="s">
        <v>566</v>
      </c>
      <c r="B18" s="5" t="n">
        <v>-2</v>
      </c>
      <c r="C18" s="5" t="n">
        <v>-2</v>
      </c>
      <c r="D18" s="5" t="n">
        <v>-4</v>
      </c>
      <c r="E18" s="5" t="n">
        <v>-4</v>
      </c>
    </row>
    <row r="19" spans="1:5">
      <c r="A19" s="4" t="s">
        <v>567</v>
      </c>
      <c r="B19" s="5" t="n">
        <v>-17</v>
      </c>
      <c r="C19" s="5" t="n">
        <v>-18</v>
      </c>
      <c r="D19" s="5" t="n">
        <v>-35</v>
      </c>
      <c r="E19" s="5" t="n">
        <v>-35</v>
      </c>
    </row>
    <row r="20" spans="1:5">
      <c r="A20" s="4" t="s">
        <v>568</v>
      </c>
      <c r="B20" s="5" t="n">
        <v>1892</v>
      </c>
      <c r="C20" s="5" t="n">
        <v>1373</v>
      </c>
      <c r="D20" s="5" t="n">
        <v>3926</v>
      </c>
      <c r="E20" s="5" t="n">
        <v>2716</v>
      </c>
    </row>
    <row r="21" spans="1:5">
      <c r="A21" s="4" t="s">
        <v>569</v>
      </c>
      <c r="B21" s="5" t="n">
        <v>0</v>
      </c>
      <c r="C21" s="5" t="n">
        <v>0</v>
      </c>
      <c r="D21" s="5" t="n">
        <v>0</v>
      </c>
      <c r="E21" s="5" t="n">
        <v>0</v>
      </c>
    </row>
    <row r="22" spans="1:5">
      <c r="A22" s="4" t="s">
        <v>570</v>
      </c>
      <c r="B22" s="5" t="n">
        <v>-889</v>
      </c>
      <c r="C22" s="5" t="n">
        <v>-936</v>
      </c>
      <c r="D22" s="5" t="n">
        <v>-1570</v>
      </c>
      <c r="E22" s="5" t="n">
        <v>-1896</v>
      </c>
    </row>
    <row r="23" spans="1:5">
      <c r="A23" s="4" t="s">
        <v>572</v>
      </c>
    </row>
    <row r="24" spans="1:5">
      <c r="A24" s="3" t="s">
        <v>562</v>
      </c>
    </row>
    <row r="25" spans="1:5">
      <c r="A25" s="4" t="s">
        <v>563</v>
      </c>
      <c r="B25" s="5" t="n">
        <v>434</v>
      </c>
      <c r="C25" s="5" t="n">
        <v>521</v>
      </c>
      <c r="D25" s="5" t="n">
        <v>853</v>
      </c>
      <c r="E25" s="5" t="n">
        <v>1022</v>
      </c>
    </row>
    <row r="26" spans="1:5">
      <c r="A26" s="4" t="s">
        <v>564</v>
      </c>
      <c r="B26" s="5" t="n">
        <v>1770</v>
      </c>
      <c r="C26" s="5" t="n">
        <v>1847</v>
      </c>
      <c r="D26" s="5" t="n">
        <v>3541</v>
      </c>
      <c r="E26" s="5" t="n">
        <v>3983</v>
      </c>
    </row>
    <row r="27" spans="1:5">
      <c r="A27" s="4" t="s">
        <v>565</v>
      </c>
      <c r="B27" s="5" t="n">
        <v>0</v>
      </c>
      <c r="C27" s="5" t="n">
        <v>0</v>
      </c>
      <c r="D27" s="5" t="n">
        <v>0</v>
      </c>
      <c r="E27" s="5" t="n">
        <v>0</v>
      </c>
    </row>
    <row r="28" spans="1:5">
      <c r="A28" s="4" t="s">
        <v>566</v>
      </c>
      <c r="B28" s="5" t="n">
        <v>0</v>
      </c>
      <c r="C28" s="5" t="n">
        <v>0</v>
      </c>
      <c r="D28" s="5" t="n">
        <v>0</v>
      </c>
      <c r="E28" s="5" t="n">
        <v>0</v>
      </c>
    </row>
    <row r="29" spans="1:5">
      <c r="A29" s="4" t="s">
        <v>567</v>
      </c>
      <c r="B29" s="5" t="n">
        <v>74</v>
      </c>
      <c r="C29" s="5" t="n">
        <v>74</v>
      </c>
      <c r="D29" s="5" t="n">
        <v>148</v>
      </c>
      <c r="E29" s="5" t="n">
        <v>148</v>
      </c>
    </row>
    <row r="30" spans="1:5">
      <c r="A30" s="4" t="s">
        <v>568</v>
      </c>
      <c r="B30" s="5" t="n">
        <v>905</v>
      </c>
      <c r="C30" s="5" t="n">
        <v>447</v>
      </c>
      <c r="D30" s="5" t="n">
        <v>1789</v>
      </c>
      <c r="E30" s="5" t="n">
        <v>1807</v>
      </c>
    </row>
    <row r="31" spans="1:5">
      <c r="A31" s="4" t="s">
        <v>569</v>
      </c>
      <c r="B31" s="5" t="n">
        <v>0</v>
      </c>
      <c r="C31" s="5" t="n">
        <v>0</v>
      </c>
      <c r="D31" s="5" t="n">
        <v>0</v>
      </c>
      <c r="E31" s="5" t="n">
        <v>0</v>
      </c>
    </row>
    <row r="32" spans="1:5">
      <c r="A32" s="4" t="s">
        <v>570</v>
      </c>
      <c r="B32" s="7" t="n">
        <v>3183</v>
      </c>
      <c r="C32" s="7" t="n">
        <v>2889</v>
      </c>
      <c r="D32" s="7" t="n">
        <v>6331</v>
      </c>
      <c r="E32" s="7" t="n">
        <v>696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24</v>
      </c>
    </row>
    <row r="3" spans="1:3">
      <c r="A3" s="4" t="s">
        <v>561</v>
      </c>
    </row>
    <row r="4" spans="1:3">
      <c r="A4" s="3" t="s">
        <v>562</v>
      </c>
    </row>
    <row r="5" spans="1:3">
      <c r="A5" s="4" t="s">
        <v>574</v>
      </c>
      <c r="B5" s="7" t="n">
        <v>3</v>
      </c>
      <c r="C5" s="7" t="n">
        <v>7</v>
      </c>
    </row>
    <row r="6" spans="1:3">
      <c r="A6" s="4" t="s">
        <v>571</v>
      </c>
    </row>
    <row r="7" spans="1:3">
      <c r="A7" s="3" t="s">
        <v>562</v>
      </c>
    </row>
    <row r="8" spans="1:3">
      <c r="A8" s="4" t="s">
        <v>574</v>
      </c>
      <c r="B8" s="5" t="n">
        <v>10</v>
      </c>
      <c r="C8" s="5" t="n">
        <v>39</v>
      </c>
    </row>
    <row r="9" spans="1:3">
      <c r="A9" s="4" t="s">
        <v>572</v>
      </c>
    </row>
    <row r="10" spans="1:3">
      <c r="A10" s="3" t="s">
        <v>562</v>
      </c>
    </row>
    <row r="11" spans="1:3">
      <c r="A11" s="4" t="s">
        <v>574</v>
      </c>
      <c r="B11" s="7" t="n">
        <v>9</v>
      </c>
      <c r="C11" s="7" t="n">
        <v>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5</v>
      </c>
      <c r="B1" s="2" t="s">
        <v>23</v>
      </c>
      <c r="D1" s="2" t="s">
        <v>1</v>
      </c>
    </row>
    <row r="2" spans="1:6">
      <c r="B2" s="2" t="s">
        <v>2</v>
      </c>
      <c r="C2" s="2" t="s">
        <v>24</v>
      </c>
      <c r="D2" s="2" t="s">
        <v>2</v>
      </c>
      <c r="E2" s="2" t="s">
        <v>24</v>
      </c>
      <c r="F2" s="2" t="s">
        <v>576</v>
      </c>
    </row>
    <row r="3" spans="1:6">
      <c r="A3" s="3" t="s">
        <v>577</v>
      </c>
    </row>
    <row r="4" spans="1:6">
      <c r="A4" s="4" t="s">
        <v>578</v>
      </c>
      <c r="B4" s="4" t="s">
        <v>579</v>
      </c>
      <c r="C4" s="4" t="s">
        <v>580</v>
      </c>
      <c r="D4" s="4" t="s">
        <v>581</v>
      </c>
      <c r="E4" s="4" t="s">
        <v>582</v>
      </c>
    </row>
    <row r="5" spans="1:6">
      <c r="A5" s="4" t="s">
        <v>583</v>
      </c>
      <c r="B5" s="7" t="n">
        <v>4</v>
      </c>
      <c r="C5" s="7" t="n">
        <v>3</v>
      </c>
      <c r="D5" s="7" t="n">
        <v>4</v>
      </c>
      <c r="E5" s="7" t="n">
        <v>3</v>
      </c>
    </row>
    <row r="6" spans="1:6">
      <c r="A6" s="4" t="s">
        <v>584</v>
      </c>
      <c r="B6" s="7" t="n">
        <v>10</v>
      </c>
      <c r="D6" s="7" t="n">
        <v>14</v>
      </c>
    </row>
    <row r="7" spans="1:6">
      <c r="A7" s="4" t="s">
        <v>585</v>
      </c>
    </row>
    <row r="8" spans="1:6">
      <c r="A8" s="3" t="s">
        <v>577</v>
      </c>
    </row>
    <row r="9" spans="1:6">
      <c r="A9" s="4" t="s">
        <v>586</v>
      </c>
      <c r="F9" s="4" t="s">
        <v>58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88</v>
      </c>
      <c r="B1" s="2" t="s">
        <v>23</v>
      </c>
      <c r="D1" s="2" t="s">
        <v>1</v>
      </c>
    </row>
    <row r="2" spans="1:5">
      <c r="B2" s="2" t="s">
        <v>2</v>
      </c>
      <c r="C2" s="2" t="s">
        <v>24</v>
      </c>
      <c r="D2" s="2" t="s">
        <v>2</v>
      </c>
      <c r="E2" s="2" t="s">
        <v>24</v>
      </c>
    </row>
    <row r="3" spans="1:5">
      <c r="A3" s="3" t="s">
        <v>589</v>
      </c>
    </row>
    <row r="4" spans="1:5">
      <c r="A4" s="4" t="s">
        <v>590</v>
      </c>
      <c r="D4" s="7" t="n">
        <v>-103660</v>
      </c>
      <c r="E4" s="7" t="n">
        <v>178721</v>
      </c>
    </row>
    <row r="5" spans="1:5">
      <c r="A5" s="4" t="s">
        <v>51</v>
      </c>
      <c r="B5" s="7" t="n">
        <v>48901</v>
      </c>
      <c r="C5" s="7" t="n">
        <v>53590</v>
      </c>
      <c r="D5" s="5" t="n">
        <v>114034</v>
      </c>
      <c r="E5" s="5" t="n">
        <v>111636</v>
      </c>
    </row>
    <row r="6" spans="1:5">
      <c r="A6" s="4" t="s">
        <v>591</v>
      </c>
      <c r="B6" s="5" t="n">
        <v>54510</v>
      </c>
      <c r="C6" s="5" t="n">
        <v>-581</v>
      </c>
      <c r="D6" s="5" t="n">
        <v>80818</v>
      </c>
      <c r="E6" s="5" t="n">
        <v>48208</v>
      </c>
    </row>
    <row r="7" spans="1:5">
      <c r="A7" s="4" t="s">
        <v>592</v>
      </c>
      <c r="D7" s="5" t="n">
        <v>-69527</v>
      </c>
      <c r="E7" s="5" t="n">
        <v>-70979</v>
      </c>
    </row>
    <row r="8" spans="1:5">
      <c r="A8" s="4" t="s">
        <v>593</v>
      </c>
      <c r="D8" s="5" t="n">
        <v>-4823</v>
      </c>
      <c r="E8" s="5" t="n">
        <v>-3783</v>
      </c>
    </row>
    <row r="9" spans="1:5">
      <c r="A9" s="4" t="s">
        <v>594</v>
      </c>
      <c r="D9" s="5" t="n">
        <v>0</v>
      </c>
      <c r="E9" s="5" t="n">
        <v>0</v>
      </c>
    </row>
    <row r="10" spans="1:5">
      <c r="A10" s="4" t="s">
        <v>595</v>
      </c>
      <c r="D10" s="5" t="n">
        <v>12531</v>
      </c>
      <c r="E10" s="5" t="n">
        <v>9786</v>
      </c>
    </row>
    <row r="11" spans="1:5">
      <c r="A11" s="4" t="s">
        <v>596</v>
      </c>
      <c r="E11" s="5" t="n">
        <v>-194776</v>
      </c>
    </row>
    <row r="12" spans="1:5">
      <c r="A12" s="4" t="s">
        <v>597</v>
      </c>
      <c r="B12" s="5" t="n">
        <v>29373</v>
      </c>
      <c r="C12" s="5" t="n">
        <v>78813</v>
      </c>
      <c r="D12" s="5" t="n">
        <v>29373</v>
      </c>
      <c r="E12" s="5" t="n">
        <v>78813</v>
      </c>
    </row>
    <row r="13" spans="1:5">
      <c r="A13" s="4" t="s">
        <v>598</v>
      </c>
    </row>
    <row r="14" spans="1:5">
      <c r="A14" s="3" t="s">
        <v>589</v>
      </c>
    </row>
    <row r="15" spans="1:5">
      <c r="A15" s="4" t="s">
        <v>590</v>
      </c>
      <c r="D15" s="5" t="n">
        <v>1</v>
      </c>
      <c r="E15" s="5" t="n">
        <v>1</v>
      </c>
    </row>
    <row r="16" spans="1:5">
      <c r="A16" s="4" t="s">
        <v>597</v>
      </c>
      <c r="B16" s="5" t="n">
        <v>1</v>
      </c>
      <c r="C16" s="5" t="n">
        <v>1</v>
      </c>
      <c r="D16" s="5" t="n">
        <v>1</v>
      </c>
      <c r="E16" s="5" t="n">
        <v>1</v>
      </c>
    </row>
    <row r="17" spans="1:5">
      <c r="A17" s="4" t="s">
        <v>599</v>
      </c>
    </row>
    <row r="18" spans="1:5">
      <c r="A18" s="3" t="s">
        <v>589</v>
      </c>
    </row>
    <row r="19" spans="1:5">
      <c r="A19" s="4" t="s">
        <v>590</v>
      </c>
      <c r="D19" s="5" t="n">
        <v>483</v>
      </c>
      <c r="E19" s="5" t="n">
        <v>505</v>
      </c>
    </row>
    <row r="20" spans="1:5">
      <c r="A20" s="4" t="s">
        <v>594</v>
      </c>
      <c r="D20" s="5" t="n">
        <v>-20</v>
      </c>
      <c r="E20" s="5" t="n">
        <v>-16</v>
      </c>
    </row>
    <row r="21" spans="1:5">
      <c r="A21" s="4" t="s">
        <v>597</v>
      </c>
      <c r="B21" s="5" t="n">
        <v>463</v>
      </c>
      <c r="C21" s="5" t="n">
        <v>489</v>
      </c>
      <c r="D21" s="5" t="n">
        <v>463</v>
      </c>
      <c r="E21" s="5" t="n">
        <v>489</v>
      </c>
    </row>
    <row r="22" spans="1:5">
      <c r="A22" s="4" t="s">
        <v>600</v>
      </c>
    </row>
    <row r="23" spans="1:5">
      <c r="A23" s="3" t="s">
        <v>589</v>
      </c>
    </row>
    <row r="24" spans="1:5">
      <c r="A24" s="4" t="s">
        <v>590</v>
      </c>
      <c r="D24" s="5" t="n">
        <v>323338</v>
      </c>
      <c r="E24" s="5" t="n">
        <v>323338</v>
      </c>
    </row>
    <row r="25" spans="1:5">
      <c r="A25" s="4" t="s">
        <v>597</v>
      </c>
      <c r="B25" s="5" t="n">
        <v>323338</v>
      </c>
      <c r="C25" s="5" t="n">
        <v>323338</v>
      </c>
      <c r="D25" s="5" t="n">
        <v>323338</v>
      </c>
      <c r="E25" s="5" t="n">
        <v>323338</v>
      </c>
    </row>
    <row r="26" spans="1:5">
      <c r="A26" s="4" t="s">
        <v>114</v>
      </c>
    </row>
    <row r="27" spans="1:5">
      <c r="A27" s="3" t="s">
        <v>589</v>
      </c>
    </row>
    <row r="28" spans="1:5">
      <c r="A28" s="4" t="s">
        <v>590</v>
      </c>
      <c r="D28" s="5" t="n">
        <v>148125</v>
      </c>
      <c r="E28" s="5" t="n">
        <v>161280</v>
      </c>
    </row>
    <row r="29" spans="1:5">
      <c r="A29" s="4" t="s">
        <v>593</v>
      </c>
      <c r="D29" s="5" t="n">
        <v>-28567</v>
      </c>
      <c r="E29" s="5" t="n">
        <v>-22592</v>
      </c>
    </row>
    <row r="30" spans="1:5">
      <c r="A30" s="4" t="s">
        <v>594</v>
      </c>
      <c r="D30" s="5" t="n">
        <v>-398</v>
      </c>
      <c r="E30" s="5" t="n">
        <v>-320</v>
      </c>
    </row>
    <row r="31" spans="1:5">
      <c r="A31" s="4" t="s">
        <v>595</v>
      </c>
      <c r="D31" s="5" t="n">
        <v>12531</v>
      </c>
      <c r="E31" s="5" t="n">
        <v>9786</v>
      </c>
    </row>
    <row r="32" spans="1:5">
      <c r="A32" s="4" t="s">
        <v>597</v>
      </c>
      <c r="B32" s="5" t="n">
        <v>131691</v>
      </c>
      <c r="C32" s="5" t="n">
        <v>148154</v>
      </c>
      <c r="D32" s="5" t="n">
        <v>131691</v>
      </c>
      <c r="E32" s="5" t="n">
        <v>148154</v>
      </c>
    </row>
    <row r="33" spans="1:5">
      <c r="A33" s="4" t="s">
        <v>115</v>
      </c>
    </row>
    <row r="34" spans="1:5">
      <c r="A34" s="3" t="s">
        <v>589</v>
      </c>
    </row>
    <row r="35" spans="1:5">
      <c r="A35" s="4" t="s">
        <v>590</v>
      </c>
      <c r="D35" s="5" t="n">
        <v>5107734</v>
      </c>
      <c r="E35" s="5" t="n">
        <v>5155537</v>
      </c>
    </row>
    <row r="36" spans="1:5">
      <c r="A36" s="4" t="s">
        <v>51</v>
      </c>
      <c r="D36" s="5" t="n">
        <v>114034</v>
      </c>
      <c r="E36" s="5" t="n">
        <v>111636</v>
      </c>
    </row>
    <row r="37" spans="1:5">
      <c r="A37" s="4" t="s">
        <v>592</v>
      </c>
      <c r="D37" s="5" t="n">
        <v>-69527</v>
      </c>
      <c r="E37" s="5" t="n">
        <v>-70979</v>
      </c>
    </row>
    <row r="38" spans="1:5">
      <c r="A38" s="4" t="s">
        <v>597</v>
      </c>
      <c r="B38" s="5" t="n">
        <v>5152241</v>
      </c>
      <c r="C38" s="5" t="n">
        <v>5196194</v>
      </c>
      <c r="D38" s="5" t="n">
        <v>5152241</v>
      </c>
      <c r="E38" s="5" t="n">
        <v>5196194</v>
      </c>
    </row>
    <row r="39" spans="1:5">
      <c r="A39" s="4" t="s">
        <v>116</v>
      </c>
    </row>
    <row r="40" spans="1:5">
      <c r="A40" s="3" t="s">
        <v>589</v>
      </c>
    </row>
    <row r="41" spans="1:5">
      <c r="A41" s="4" t="s">
        <v>590</v>
      </c>
      <c r="D41" s="5" t="n">
        <v>-940133</v>
      </c>
      <c r="E41" s="5" t="n">
        <v>-888635</v>
      </c>
    </row>
    <row r="42" spans="1:5">
      <c r="A42" s="4" t="s">
        <v>591</v>
      </c>
      <c r="D42" s="5" t="n">
        <v>80818</v>
      </c>
      <c r="E42" s="5" t="n">
        <v>48208</v>
      </c>
    </row>
    <row r="43" spans="1:5">
      <c r="A43" s="4" t="s">
        <v>597</v>
      </c>
      <c r="B43" s="5" t="n">
        <v>-859315</v>
      </c>
      <c r="C43" s="5" t="n">
        <v>-840427</v>
      </c>
      <c r="D43" s="5" t="n">
        <v>-859315</v>
      </c>
      <c r="E43" s="5" t="n">
        <v>-840427</v>
      </c>
    </row>
    <row r="44" spans="1:5">
      <c r="A44" s="4" t="s">
        <v>601</v>
      </c>
    </row>
    <row r="45" spans="1:5">
      <c r="A45" s="3" t="s">
        <v>589</v>
      </c>
    </row>
    <row r="46" spans="1:5">
      <c r="A46" s="4" t="s">
        <v>590</v>
      </c>
      <c r="D46" s="5" t="n">
        <v>-4743208</v>
      </c>
      <c r="E46" s="5" t="n">
        <v>-4573305</v>
      </c>
    </row>
    <row r="47" spans="1:5">
      <c r="A47" s="4" t="s">
        <v>593</v>
      </c>
      <c r="D47" s="5" t="n">
        <v>23744</v>
      </c>
      <c r="E47" s="5" t="n">
        <v>18809</v>
      </c>
    </row>
    <row r="48" spans="1:5">
      <c r="A48" s="4" t="s">
        <v>594</v>
      </c>
      <c r="D48" s="5" t="n">
        <v>418</v>
      </c>
      <c r="E48" s="5" t="n">
        <v>336</v>
      </c>
    </row>
    <row r="49" spans="1:5">
      <c r="A49" s="4" t="s">
        <v>596</v>
      </c>
      <c r="E49" s="5" t="n">
        <v>-194776</v>
      </c>
    </row>
    <row r="50" spans="1:5">
      <c r="A50" s="4" t="s">
        <v>597</v>
      </c>
      <c r="B50" s="7" t="n">
        <v>-4719046</v>
      </c>
      <c r="C50" s="7" t="n">
        <v>-4748936</v>
      </c>
      <c r="D50" s="7" t="n">
        <v>-4719046</v>
      </c>
      <c r="E50" s="7" t="n">
        <v>-474893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23</v>
      </c>
      <c r="D1" s="2" t="s">
        <v>1</v>
      </c>
    </row>
    <row r="2" spans="1:5">
      <c r="B2" s="2" t="s">
        <v>2</v>
      </c>
      <c r="C2" s="2" t="s">
        <v>24</v>
      </c>
      <c r="D2" s="2" t="s">
        <v>2</v>
      </c>
      <c r="E2" s="2" t="s">
        <v>24</v>
      </c>
    </row>
    <row r="3" spans="1:5">
      <c r="A3" s="3" t="s">
        <v>603</v>
      </c>
    </row>
    <row r="4" spans="1:5">
      <c r="A4" s="4" t="s">
        <v>298</v>
      </c>
      <c r="B4" s="7" t="n">
        <v>821371</v>
      </c>
      <c r="C4" s="7" t="n">
        <v>835886</v>
      </c>
      <c r="D4" s="7" t="n">
        <v>1658011</v>
      </c>
      <c r="E4" s="7" t="n">
        <v>1680475</v>
      </c>
    </row>
    <row r="5" spans="1:5">
      <c r="A5" s="4" t="s">
        <v>45</v>
      </c>
      <c r="B5" s="5" t="n">
        <v>-27600</v>
      </c>
      <c r="C5" s="5" t="n">
        <v>-20799</v>
      </c>
      <c r="D5" s="5" t="n">
        <v>-53276</v>
      </c>
      <c r="E5" s="5" t="n">
        <v>-40100</v>
      </c>
    </row>
    <row r="6" spans="1:5">
      <c r="A6" s="4" t="s">
        <v>42</v>
      </c>
      <c r="B6" s="5" t="n">
        <v>-297468</v>
      </c>
      <c r="C6" s="5" t="n">
        <v>-289116</v>
      </c>
      <c r="D6" s="5" t="n">
        <v>-603771</v>
      </c>
      <c r="E6" s="5" t="n">
        <v>-615998</v>
      </c>
    </row>
    <row r="7" spans="1:5">
      <c r="A7" s="4" t="s">
        <v>47</v>
      </c>
      <c r="B7" s="5" t="n">
        <v>53853</v>
      </c>
      <c r="C7" s="5" t="n">
        <v>93238</v>
      </c>
      <c r="D7" s="5" t="n">
        <v>150402</v>
      </c>
      <c r="E7" s="5" t="n">
        <v>192902</v>
      </c>
    </row>
    <row r="8" spans="1:5">
      <c r="A8" s="4" t="s">
        <v>604</v>
      </c>
      <c r="B8" s="5" t="n">
        <v>-4952</v>
      </c>
      <c r="C8" s="5" t="n">
        <v>-33394</v>
      </c>
      <c r="D8" s="5" t="n">
        <v>-36368</v>
      </c>
      <c r="E8" s="5" t="n">
        <v>-70418</v>
      </c>
    </row>
    <row r="9" spans="1:5">
      <c r="A9" s="4" t="s">
        <v>51</v>
      </c>
      <c r="B9" s="5" t="n">
        <v>48901</v>
      </c>
      <c r="C9" s="5" t="n">
        <v>58184</v>
      </c>
      <c r="D9" s="5" t="n">
        <v>114034</v>
      </c>
      <c r="E9" s="5" t="n">
        <v>120824</v>
      </c>
    </row>
    <row r="10" spans="1:5">
      <c r="A10" s="4" t="s">
        <v>605</v>
      </c>
    </row>
    <row r="11" spans="1:5">
      <c r="A11" s="3" t="s">
        <v>603</v>
      </c>
    </row>
    <row r="12" spans="1:5">
      <c r="A12" s="4" t="s">
        <v>298</v>
      </c>
      <c r="B12" s="5" t="n">
        <v>34</v>
      </c>
      <c r="C12" s="5" t="n">
        <v>-353</v>
      </c>
      <c r="D12" s="5" t="n">
        <v>6</v>
      </c>
      <c r="E12" s="5" t="n">
        <v>-733</v>
      </c>
    </row>
    <row r="13" spans="1:5">
      <c r="A13" s="4" t="s">
        <v>504</v>
      </c>
      <c r="B13" s="5" t="n">
        <v>36</v>
      </c>
      <c r="C13" s="5" t="n">
        <v>145</v>
      </c>
      <c r="D13" s="5" t="n">
        <v>148</v>
      </c>
      <c r="E13" s="5" t="n">
        <v>370</v>
      </c>
    </row>
    <row r="14" spans="1:5">
      <c r="A14" s="4" t="s">
        <v>45</v>
      </c>
      <c r="B14" s="5" t="n">
        <v>-507</v>
      </c>
      <c r="C14" s="5" t="n">
        <v>-507</v>
      </c>
      <c r="D14" s="5" t="n">
        <v>-1014</v>
      </c>
      <c r="E14" s="5" t="n">
        <v>-1014</v>
      </c>
    </row>
    <row r="15" spans="1:5">
      <c r="A15" s="4" t="s">
        <v>47</v>
      </c>
      <c r="B15" s="5" t="n">
        <v>-437</v>
      </c>
      <c r="C15" s="5" t="n">
        <v>-715</v>
      </c>
      <c r="D15" s="5" t="n">
        <v>-860</v>
      </c>
      <c r="E15" s="5" t="n">
        <v>-1377</v>
      </c>
    </row>
    <row r="16" spans="1:5">
      <c r="A16" s="4" t="s">
        <v>604</v>
      </c>
      <c r="B16" s="5" t="n">
        <v>170</v>
      </c>
      <c r="C16" s="5" t="n">
        <v>277</v>
      </c>
      <c r="D16" s="5" t="n">
        <v>336</v>
      </c>
      <c r="E16" s="5" t="n">
        <v>535</v>
      </c>
    </row>
    <row r="17" spans="1:5">
      <c r="A17" s="4" t="s">
        <v>51</v>
      </c>
      <c r="B17" s="5" t="n">
        <v>-267</v>
      </c>
      <c r="C17" s="5" t="n">
        <v>-438</v>
      </c>
      <c r="D17" s="5" t="n">
        <v>-524</v>
      </c>
      <c r="E17" s="5" t="n">
        <v>-842</v>
      </c>
    </row>
    <row r="18" spans="1:5">
      <c r="A18" s="4" t="s">
        <v>606</v>
      </c>
    </row>
    <row r="19" spans="1:5">
      <c r="A19" s="3" t="s">
        <v>603</v>
      </c>
    </row>
    <row r="20" spans="1:5">
      <c r="A20" s="4" t="s">
        <v>45</v>
      </c>
      <c r="B20" s="5" t="n">
        <v>-117</v>
      </c>
      <c r="C20" s="5" t="n">
        <v>-19</v>
      </c>
      <c r="D20" s="5" t="n">
        <v>-226</v>
      </c>
      <c r="E20" s="5" t="n">
        <v>-1</v>
      </c>
    </row>
    <row r="21" spans="1:5">
      <c r="A21" s="4" t="s">
        <v>604</v>
      </c>
      <c r="B21" s="5" t="n">
        <v>44</v>
      </c>
      <c r="C21" s="5" t="n">
        <v>7</v>
      </c>
      <c r="D21" s="5" t="n">
        <v>84</v>
      </c>
      <c r="E21" s="5" t="n">
        <v>0</v>
      </c>
    </row>
    <row r="22" spans="1:5">
      <c r="A22" s="4" t="s">
        <v>51</v>
      </c>
      <c r="B22" s="5" t="n">
        <v>-73</v>
      </c>
      <c r="C22" s="5" t="n">
        <v>-12</v>
      </c>
      <c r="D22" s="5" t="n">
        <v>-142</v>
      </c>
      <c r="E22" s="5" t="n">
        <v>-1</v>
      </c>
    </row>
    <row r="23" spans="1:5">
      <c r="A23" s="4" t="s">
        <v>607</v>
      </c>
    </row>
    <row r="24" spans="1:5">
      <c r="A24" s="3" t="s">
        <v>603</v>
      </c>
    </row>
    <row r="25" spans="1:5">
      <c r="A25" s="4" t="s">
        <v>47</v>
      </c>
      <c r="B25" s="5" t="n">
        <v>-10066</v>
      </c>
      <c r="C25" s="5" t="n">
        <v>-9400</v>
      </c>
      <c r="D25" s="5" t="n">
        <v>-20291</v>
      </c>
      <c r="E25" s="5" t="n">
        <v>-19947</v>
      </c>
    </row>
    <row r="26" spans="1:5">
      <c r="A26" s="4" t="s">
        <v>604</v>
      </c>
      <c r="B26" s="5" t="n">
        <v>3442</v>
      </c>
      <c r="C26" s="5" t="n">
        <v>4122</v>
      </c>
      <c r="D26" s="5" t="n">
        <v>6956</v>
      </c>
      <c r="E26" s="5" t="n">
        <v>7919</v>
      </c>
    </row>
    <row r="27" spans="1:5">
      <c r="A27" s="4" t="s">
        <v>51</v>
      </c>
      <c r="B27" s="5" t="n">
        <v>-6624</v>
      </c>
      <c r="C27" s="5" t="n">
        <v>-5278</v>
      </c>
      <c r="D27" s="5" t="n">
        <v>-13335</v>
      </c>
      <c r="E27" s="5" t="n">
        <v>-12028</v>
      </c>
    </row>
    <row r="28" spans="1:5">
      <c r="A28" s="4" t="s">
        <v>608</v>
      </c>
    </row>
    <row r="29" spans="1:5">
      <c r="A29" s="3" t="s">
        <v>603</v>
      </c>
    </row>
    <row r="30" spans="1:5">
      <c r="A30" s="4" t="s">
        <v>42</v>
      </c>
      <c r="B30" s="5" t="n">
        <v>2</v>
      </c>
      <c r="C30" s="5" t="n">
        <v>2</v>
      </c>
      <c r="D30" s="5" t="n">
        <v>4</v>
      </c>
      <c r="E30" s="5" t="n">
        <v>4</v>
      </c>
    </row>
    <row r="31" spans="1:5">
      <c r="A31" s="4" t="s">
        <v>609</v>
      </c>
    </row>
    <row r="32" spans="1:5">
      <c r="A32" s="3" t="s">
        <v>603</v>
      </c>
    </row>
    <row r="33" spans="1:5">
      <c r="A33" s="4" t="s">
        <v>42</v>
      </c>
      <c r="B33" s="5" t="n">
        <v>-42</v>
      </c>
      <c r="C33" s="5" t="n">
        <v>-41</v>
      </c>
      <c r="D33" s="5" t="n">
        <v>-83</v>
      </c>
      <c r="E33" s="5" t="n">
        <v>-83</v>
      </c>
    </row>
    <row r="34" spans="1:5">
      <c r="A34" s="4" t="s">
        <v>610</v>
      </c>
    </row>
    <row r="35" spans="1:5">
      <c r="A35" s="3" t="s">
        <v>603</v>
      </c>
    </row>
    <row r="36" spans="1:5">
      <c r="A36" s="4" t="s">
        <v>42</v>
      </c>
      <c r="B36" s="7" t="n">
        <v>-10026</v>
      </c>
      <c r="C36" s="7" t="n">
        <v>-9361</v>
      </c>
      <c r="D36" s="7" t="n">
        <v>-20212</v>
      </c>
      <c r="E36" s="7" t="n">
        <v>-1986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23</v>
      </c>
      <c r="D1" s="2" t="s">
        <v>1</v>
      </c>
    </row>
    <row r="2" spans="1:5">
      <c r="B2" s="2" t="s">
        <v>2</v>
      </c>
      <c r="C2" s="2" t="s">
        <v>24</v>
      </c>
      <c r="D2" s="2" t="s">
        <v>2</v>
      </c>
      <c r="E2" s="2" t="s">
        <v>24</v>
      </c>
    </row>
    <row r="3" spans="1:5">
      <c r="A3" s="3" t="s">
        <v>612</v>
      </c>
    </row>
    <row r="4" spans="1:5">
      <c r="A4" s="4" t="s">
        <v>590</v>
      </c>
      <c r="D4" s="7" t="n">
        <v>-103660</v>
      </c>
      <c r="E4" s="7" t="n">
        <v>178721</v>
      </c>
    </row>
    <row r="5" spans="1:5">
      <c r="A5" s="4" t="s">
        <v>613</v>
      </c>
      <c r="D5" s="5" t="n">
        <v>66817</v>
      </c>
      <c r="E5" s="5" t="n">
        <v>35337</v>
      </c>
    </row>
    <row r="6" spans="1:5">
      <c r="A6" s="4" t="s">
        <v>614</v>
      </c>
      <c r="D6" s="5" t="n">
        <v>14001</v>
      </c>
      <c r="E6" s="5" t="n">
        <v>12871</v>
      </c>
    </row>
    <row r="7" spans="1:5">
      <c r="A7" s="4" t="s">
        <v>72</v>
      </c>
      <c r="B7" s="7" t="n">
        <v>54510</v>
      </c>
      <c r="C7" s="7" t="n">
        <v>-581</v>
      </c>
      <c r="D7" s="5" t="n">
        <v>80818</v>
      </c>
      <c r="E7" s="5" t="n">
        <v>48208</v>
      </c>
    </row>
    <row r="8" spans="1:5">
      <c r="A8" s="4" t="s">
        <v>597</v>
      </c>
      <c r="B8" s="5" t="n">
        <v>29373</v>
      </c>
      <c r="C8" s="5" t="n">
        <v>78813</v>
      </c>
      <c r="D8" s="5" t="n">
        <v>29373</v>
      </c>
      <c r="E8" s="5" t="n">
        <v>78813</v>
      </c>
    </row>
    <row r="9" spans="1:5">
      <c r="A9" s="4" t="s">
        <v>615</v>
      </c>
    </row>
    <row r="10" spans="1:5">
      <c r="A10" s="3" t="s">
        <v>612</v>
      </c>
    </row>
    <row r="11" spans="1:5">
      <c r="A11" s="4" t="s">
        <v>590</v>
      </c>
      <c r="D11" s="5" t="n">
        <v>-1485</v>
      </c>
      <c r="E11" s="5" t="n">
        <v>-3912</v>
      </c>
    </row>
    <row r="12" spans="1:5">
      <c r="A12" s="4" t="s">
        <v>613</v>
      </c>
      <c r="D12" s="5" t="n">
        <v>-141</v>
      </c>
      <c r="E12" s="5" t="n">
        <v>-420</v>
      </c>
    </row>
    <row r="13" spans="1:5">
      <c r="A13" s="4" t="s">
        <v>614</v>
      </c>
      <c r="D13" s="5" t="n">
        <v>524</v>
      </c>
      <c r="E13" s="5" t="n">
        <v>842</v>
      </c>
    </row>
    <row r="14" spans="1:5">
      <c r="A14" s="4" t="s">
        <v>72</v>
      </c>
      <c r="D14" s="5" t="n">
        <v>383</v>
      </c>
      <c r="E14" s="5" t="n">
        <v>422</v>
      </c>
    </row>
    <row r="15" spans="1:5">
      <c r="A15" s="4" t="s">
        <v>597</v>
      </c>
      <c r="B15" s="5" t="n">
        <v>-1102</v>
      </c>
      <c r="C15" s="5" t="n">
        <v>-3490</v>
      </c>
      <c r="D15" s="5" t="n">
        <v>-1102</v>
      </c>
      <c r="E15" s="5" t="n">
        <v>-3490</v>
      </c>
    </row>
    <row r="16" spans="1:5">
      <c r="A16" s="4" t="s">
        <v>616</v>
      </c>
    </row>
    <row r="17" spans="1:5">
      <c r="A17" s="3" t="s">
        <v>612</v>
      </c>
    </row>
    <row r="18" spans="1:5">
      <c r="A18" s="4" t="s">
        <v>590</v>
      </c>
      <c r="D18" s="5" t="n">
        <v>120</v>
      </c>
      <c r="E18" s="5" t="n">
        <v>536</v>
      </c>
    </row>
    <row r="19" spans="1:5">
      <c r="A19" s="4" t="s">
        <v>613</v>
      </c>
      <c r="D19" s="5" t="n">
        <v>1734</v>
      </c>
      <c r="E19" s="5" t="n">
        <v>5862</v>
      </c>
    </row>
    <row r="20" spans="1:5">
      <c r="A20" s="4" t="s">
        <v>614</v>
      </c>
      <c r="D20" s="5" t="n">
        <v>142</v>
      </c>
      <c r="E20" s="5" t="n">
        <v>1</v>
      </c>
    </row>
    <row r="21" spans="1:5">
      <c r="A21" s="4" t="s">
        <v>72</v>
      </c>
      <c r="D21" s="5" t="n">
        <v>1876</v>
      </c>
      <c r="E21" s="5" t="n">
        <v>5863</v>
      </c>
    </row>
    <row r="22" spans="1:5">
      <c r="A22" s="4" t="s">
        <v>597</v>
      </c>
      <c r="B22" s="5" t="n">
        <v>1996</v>
      </c>
      <c r="C22" s="5" t="n">
        <v>6399</v>
      </c>
      <c r="D22" s="5" t="n">
        <v>1996</v>
      </c>
      <c r="E22" s="5" t="n">
        <v>6399</v>
      </c>
    </row>
    <row r="23" spans="1:5">
      <c r="A23" s="4" t="s">
        <v>617</v>
      </c>
    </row>
    <row r="24" spans="1:5">
      <c r="A24" s="3" t="s">
        <v>612</v>
      </c>
    </row>
    <row r="25" spans="1:5">
      <c r="A25" s="4" t="s">
        <v>590</v>
      </c>
      <c r="D25" s="5" t="n">
        <v>-787813</v>
      </c>
      <c r="E25" s="5" t="n">
        <v>-738768</v>
      </c>
    </row>
    <row r="26" spans="1:5">
      <c r="A26" s="4" t="s">
        <v>613</v>
      </c>
      <c r="D26" s="5" t="n">
        <v>-1482</v>
      </c>
      <c r="E26" s="5" t="n">
        <v>-430</v>
      </c>
    </row>
    <row r="27" spans="1:5">
      <c r="A27" s="4" t="s">
        <v>614</v>
      </c>
      <c r="D27" s="5" t="n">
        <v>13335</v>
      </c>
      <c r="E27" s="5" t="n">
        <v>12028</v>
      </c>
    </row>
    <row r="28" spans="1:5">
      <c r="A28" s="4" t="s">
        <v>72</v>
      </c>
      <c r="D28" s="5" t="n">
        <v>11853</v>
      </c>
      <c r="E28" s="5" t="n">
        <v>11598</v>
      </c>
    </row>
    <row r="29" spans="1:5">
      <c r="A29" s="4" t="s">
        <v>597</v>
      </c>
      <c r="B29" s="5" t="n">
        <v>-775960</v>
      </c>
      <c r="C29" s="5" t="n">
        <v>-727170</v>
      </c>
      <c r="D29" s="5" t="n">
        <v>-775960</v>
      </c>
      <c r="E29" s="5" t="n">
        <v>-727170</v>
      </c>
    </row>
    <row r="30" spans="1:5">
      <c r="A30" s="4" t="s">
        <v>618</v>
      </c>
    </row>
    <row r="31" spans="1:5">
      <c r="A31" s="3" t="s">
        <v>612</v>
      </c>
    </row>
    <row r="32" spans="1:5">
      <c r="A32" s="4" t="s">
        <v>590</v>
      </c>
      <c r="D32" s="5" t="n">
        <v>-150955</v>
      </c>
      <c r="E32" s="5" t="n">
        <v>-146491</v>
      </c>
    </row>
    <row r="33" spans="1:5">
      <c r="A33" s="4" t="s">
        <v>613</v>
      </c>
      <c r="D33" s="5" t="n">
        <v>66706</v>
      </c>
      <c r="E33" s="5" t="n">
        <v>30325</v>
      </c>
    </row>
    <row r="34" spans="1:5">
      <c r="A34" s="4" t="s">
        <v>614</v>
      </c>
      <c r="D34" s="5" t="n">
        <v>0</v>
      </c>
      <c r="E34" s="5" t="n">
        <v>0</v>
      </c>
    </row>
    <row r="35" spans="1:5">
      <c r="A35" s="4" t="s">
        <v>72</v>
      </c>
      <c r="D35" s="5" t="n">
        <v>66706</v>
      </c>
      <c r="E35" s="5" t="n">
        <v>30325</v>
      </c>
    </row>
    <row r="36" spans="1:5">
      <c r="A36" s="4" t="s">
        <v>597</v>
      </c>
      <c r="B36" s="5" t="n">
        <v>-84249</v>
      </c>
      <c r="C36" s="5" t="n">
        <v>-116166</v>
      </c>
      <c r="D36" s="5" t="n">
        <v>-84249</v>
      </c>
      <c r="E36" s="5" t="n">
        <v>-116166</v>
      </c>
    </row>
    <row r="37" spans="1:5">
      <c r="A37" s="4" t="s">
        <v>350</v>
      </c>
    </row>
    <row r="38" spans="1:5">
      <c r="A38" s="3" t="s">
        <v>612</v>
      </c>
    </row>
    <row r="39" spans="1:5">
      <c r="A39" s="4" t="s">
        <v>590</v>
      </c>
      <c r="D39" s="5" t="n">
        <v>-940133</v>
      </c>
      <c r="E39" s="5" t="n">
        <v>-888635</v>
      </c>
    </row>
    <row r="40" spans="1:5">
      <c r="A40" s="4" t="s">
        <v>72</v>
      </c>
      <c r="D40" s="5" t="n">
        <v>80818</v>
      </c>
      <c r="E40" s="5" t="n">
        <v>48208</v>
      </c>
    </row>
    <row r="41" spans="1:5">
      <c r="A41" s="4" t="s">
        <v>597</v>
      </c>
      <c r="B41" s="7" t="n">
        <v>-859315</v>
      </c>
      <c r="C41" s="7" t="n">
        <v>-840427</v>
      </c>
      <c r="D41" s="7" t="n">
        <v>-859315</v>
      </c>
      <c r="E41" s="7" t="n">
        <v>-8404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120</v>
      </c>
      <c r="B1" s="2" t="s">
        <v>1</v>
      </c>
      <c r="C1" s="2" t="s">
        <v>121</v>
      </c>
    </row>
    <row r="2" spans="1:3">
      <c r="B2" s="2" t="s">
        <v>2</v>
      </c>
      <c r="C2" s="2" t="s">
        <v>80</v>
      </c>
    </row>
    <row r="3" spans="1:3">
      <c r="A3" s="3" t="s">
        <v>122</v>
      </c>
    </row>
    <row r="4" spans="1:3">
      <c r="A4" s="4" t="s">
        <v>123</v>
      </c>
      <c r="B4" s="7" t="n">
        <v>14709</v>
      </c>
      <c r="C4" s="7" t="n">
        <v>14372</v>
      </c>
    </row>
    <row r="5" spans="1:3">
      <c r="A5" s="4" t="s">
        <v>124</v>
      </c>
      <c r="B5" s="5" t="n">
        <v>14491</v>
      </c>
      <c r="C5" s="5" t="n">
        <v>13232</v>
      </c>
    </row>
    <row r="6" spans="1:3">
      <c r="A6" s="4" t="s">
        <v>125</v>
      </c>
      <c r="B6" s="7" t="n">
        <v>5121</v>
      </c>
      <c r="C6" s="7" t="n">
        <v>7177</v>
      </c>
    </row>
    <row r="7" spans="1:3">
      <c r="A7" s="4" t="s">
        <v>126</v>
      </c>
      <c r="B7" s="7" t="n">
        <v>50</v>
      </c>
      <c r="C7" s="7" t="n">
        <v>50</v>
      </c>
    </row>
    <row r="8" spans="1:3">
      <c r="A8" s="4" t="s">
        <v>127</v>
      </c>
      <c r="B8" s="4" t="s">
        <v>128</v>
      </c>
      <c r="C8" s="4" t="s">
        <v>128</v>
      </c>
    </row>
    <row r="9" spans="1:3">
      <c r="A9" s="4" t="s">
        <v>129</v>
      </c>
      <c r="B9" s="7" t="n">
        <v>0</v>
      </c>
      <c r="C9" s="7" t="n">
        <v>0</v>
      </c>
    </row>
    <row r="10" spans="1:3">
      <c r="A10" s="4" t="s">
        <v>130</v>
      </c>
      <c r="B10" s="9" t="n">
        <v>2.12</v>
      </c>
      <c r="C10" s="9" t="n">
        <v>2.12</v>
      </c>
    </row>
    <row r="11" spans="1:3">
      <c r="A11" s="4" t="s">
        <v>131</v>
      </c>
      <c r="B11" s="7" t="n">
        <v>1</v>
      </c>
      <c r="C11" s="7" t="n">
        <v>1</v>
      </c>
    </row>
    <row r="12" spans="1:3">
      <c r="A12" s="4" t="s">
        <v>132</v>
      </c>
      <c r="B12" s="5" t="n">
        <v>480000000</v>
      </c>
      <c r="C12" s="5" t="n">
        <v>480000000</v>
      </c>
    </row>
    <row r="13" spans="1:3">
      <c r="A13" s="4" t="s">
        <v>133</v>
      </c>
      <c r="B13" s="5" t="n">
        <v>323337912</v>
      </c>
      <c r="C13" s="5" t="n">
        <v>323337912</v>
      </c>
    </row>
    <row r="14" spans="1:3">
      <c r="A14" s="4" t="s">
        <v>134</v>
      </c>
      <c r="B14" s="5" t="n">
        <v>136967821</v>
      </c>
      <c r="C14" s="5" t="n">
        <v>1376691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24</v>
      </c>
    </row>
    <row r="3" spans="1:3">
      <c r="A3" s="3" t="s">
        <v>136</v>
      </c>
    </row>
    <row r="4" spans="1:3">
      <c r="A4" s="4" t="s">
        <v>51</v>
      </c>
      <c r="B4" s="7" t="n">
        <v>114034</v>
      </c>
      <c r="C4" s="7" t="n">
        <v>120824</v>
      </c>
    </row>
    <row r="5" spans="1:3">
      <c r="A5" s="4" t="s">
        <v>137</v>
      </c>
      <c r="B5" s="5" t="n">
        <v>-19016</v>
      </c>
      <c r="C5" s="5" t="n">
        <v>-33866</v>
      </c>
    </row>
    <row r="6" spans="1:3">
      <c r="A6" s="4" t="s">
        <v>138</v>
      </c>
      <c r="B6" s="5" t="n">
        <v>0</v>
      </c>
      <c r="C6" s="5" t="n">
        <v>-36731</v>
      </c>
    </row>
    <row r="7" spans="1:3">
      <c r="A7" s="3" t="s">
        <v>139</v>
      </c>
    </row>
    <row r="8" spans="1:3">
      <c r="A8" s="4" t="s">
        <v>140</v>
      </c>
      <c r="B8" s="5" t="n">
        <v>0</v>
      </c>
      <c r="C8" s="5" t="n">
        <v>2099</v>
      </c>
    </row>
    <row r="9" spans="1:3">
      <c r="A9" s="4" t="s">
        <v>141</v>
      </c>
      <c r="B9" s="5" t="n">
        <v>-6085</v>
      </c>
      <c r="C9" s="5" t="n">
        <v>0</v>
      </c>
    </row>
    <row r="10" spans="1:3">
      <c r="A10" s="4" t="s">
        <v>142</v>
      </c>
      <c r="B10" s="5" t="n">
        <v>88160</v>
      </c>
      <c r="C10" s="5" t="n">
        <v>89538</v>
      </c>
    </row>
    <row r="11" spans="1:3">
      <c r="A11" s="4" t="s">
        <v>143</v>
      </c>
      <c r="B11" s="5" t="n">
        <v>0</v>
      </c>
      <c r="C11" s="5" t="n">
        <v>-10000</v>
      </c>
    </row>
    <row r="12" spans="1:3">
      <c r="A12" s="4" t="s">
        <v>144</v>
      </c>
      <c r="B12" s="5" t="n">
        <v>12531</v>
      </c>
      <c r="C12" s="5" t="n">
        <v>9511</v>
      </c>
    </row>
    <row r="13" spans="1:3">
      <c r="A13" s="4" t="s">
        <v>44</v>
      </c>
      <c r="B13" s="5" t="n">
        <v>29009</v>
      </c>
      <c r="C13" s="5" t="n">
        <v>33009</v>
      </c>
    </row>
    <row r="14" spans="1:3">
      <c r="A14" s="3" t="s">
        <v>145</v>
      </c>
    </row>
    <row r="15" spans="1:3">
      <c r="A15" s="4" t="s">
        <v>146</v>
      </c>
      <c r="B15" s="5" t="n">
        <v>78279</v>
      </c>
      <c r="C15" s="5" t="n">
        <v>46828</v>
      </c>
    </row>
    <row r="16" spans="1:3">
      <c r="A16" s="4" t="s">
        <v>147</v>
      </c>
      <c r="B16" s="5" t="n">
        <v>77877</v>
      </c>
      <c r="C16" s="5" t="n">
        <v>73496</v>
      </c>
    </row>
    <row r="17" spans="1:3">
      <c r="A17" s="4" t="s">
        <v>148</v>
      </c>
      <c r="B17" s="5" t="n">
        <v>-26812</v>
      </c>
      <c r="C17" s="5" t="n">
        <v>-22601</v>
      </c>
    </row>
    <row r="18" spans="1:3">
      <c r="A18" s="4" t="s">
        <v>149</v>
      </c>
      <c r="B18" s="5" t="n">
        <v>-18850</v>
      </c>
      <c r="C18" s="5" t="n">
        <v>7206</v>
      </c>
    </row>
    <row r="19" spans="1:3">
      <c r="A19" s="4" t="s">
        <v>150</v>
      </c>
      <c r="B19" s="5" t="n">
        <v>-71783</v>
      </c>
      <c r="C19" s="5" t="n">
        <v>-75042</v>
      </c>
    </row>
    <row r="20" spans="1:3">
      <c r="A20" s="4" t="s">
        <v>151</v>
      </c>
      <c r="B20" s="5" t="n">
        <v>-40774</v>
      </c>
      <c r="C20" s="5" t="n">
        <v>-10801</v>
      </c>
    </row>
    <row r="21" spans="1:3">
      <c r="A21" s="4" t="s">
        <v>152</v>
      </c>
      <c r="B21" s="5" t="n">
        <v>-20218</v>
      </c>
      <c r="C21" s="5" t="n">
        <v>-45410</v>
      </c>
    </row>
    <row r="22" spans="1:3">
      <c r="A22" s="4" t="s">
        <v>153</v>
      </c>
      <c r="B22" s="5" t="n">
        <v>-11705</v>
      </c>
      <c r="C22" s="5" t="n">
        <v>10524</v>
      </c>
    </row>
    <row r="23" spans="1:3">
      <c r="A23" s="4" t="s">
        <v>154</v>
      </c>
      <c r="B23" s="5" t="n">
        <v>184647</v>
      </c>
      <c r="C23" s="5" t="n">
        <v>158584</v>
      </c>
    </row>
    <row r="24" spans="1:3">
      <c r="A24" s="3" t="s">
        <v>155</v>
      </c>
    </row>
    <row r="25" spans="1:3">
      <c r="A25" s="4" t="s">
        <v>156</v>
      </c>
      <c r="B25" s="5" t="n">
        <v>-70405</v>
      </c>
      <c r="C25" s="5" t="n">
        <v>-77185</v>
      </c>
    </row>
    <row r="26" spans="1:3">
      <c r="A26" s="4" t="s">
        <v>157</v>
      </c>
      <c r="B26" s="5" t="n">
        <v>61913</v>
      </c>
      <c r="C26" s="5" t="n">
        <v>84854</v>
      </c>
    </row>
    <row r="27" spans="1:3">
      <c r="A27" s="4" t="s">
        <v>158</v>
      </c>
      <c r="B27" s="5" t="n">
        <v>-131303</v>
      </c>
      <c r="C27" s="5" t="n">
        <v>55702</v>
      </c>
    </row>
    <row r="28" spans="1:3">
      <c r="A28" s="4" t="s">
        <v>159</v>
      </c>
      <c r="B28" s="5" t="n">
        <v>-76621</v>
      </c>
      <c r="C28" s="5" t="n">
        <v>-71359</v>
      </c>
    </row>
    <row r="29" spans="1:3">
      <c r="A29" s="4" t="s">
        <v>160</v>
      </c>
      <c r="B29" s="5" t="n">
        <v>0</v>
      </c>
      <c r="C29" s="5" t="n">
        <v>17671</v>
      </c>
    </row>
    <row r="30" spans="1:3">
      <c r="A30" s="4" t="s">
        <v>161</v>
      </c>
      <c r="B30" s="5" t="n">
        <v>-7889</v>
      </c>
      <c r="C30" s="5" t="n">
        <v>-13417</v>
      </c>
    </row>
    <row r="31" spans="1:3">
      <c r="A31" s="4" t="s">
        <v>162</v>
      </c>
      <c r="B31" s="5" t="n">
        <v>0</v>
      </c>
      <c r="C31" s="5" t="n">
        <v>-3039</v>
      </c>
    </row>
    <row r="32" spans="1:3">
      <c r="A32" s="4" t="s">
        <v>163</v>
      </c>
      <c r="B32" s="5" t="n">
        <v>2514</v>
      </c>
      <c r="C32" s="5" t="n">
        <v>-7143</v>
      </c>
    </row>
    <row r="33" spans="1:3">
      <c r="A33" s="4" t="s">
        <v>164</v>
      </c>
      <c r="B33" s="5" t="n">
        <v>-3000</v>
      </c>
      <c r="C33" s="5" t="n">
        <v>-4480</v>
      </c>
    </row>
    <row r="34" spans="1:3">
      <c r="A34" s="4" t="s">
        <v>165</v>
      </c>
      <c r="B34" s="5" t="n">
        <v>-224791</v>
      </c>
      <c r="C34" s="5" t="n">
        <v>-18396</v>
      </c>
    </row>
    <row r="35" spans="1:3">
      <c r="A35" s="3" t="s">
        <v>166</v>
      </c>
    </row>
    <row r="36" spans="1:3">
      <c r="A36" s="4" t="s">
        <v>167</v>
      </c>
      <c r="B36" s="5" t="n">
        <v>395772</v>
      </c>
      <c r="C36" s="5" t="n">
        <v>300000</v>
      </c>
    </row>
    <row r="37" spans="1:3">
      <c r="A37" s="4" t="s">
        <v>168</v>
      </c>
      <c r="B37" s="5" t="n">
        <v>-229323</v>
      </c>
      <c r="C37" s="5" t="n">
        <v>-370952</v>
      </c>
    </row>
    <row r="38" spans="1:3">
      <c r="A38" s="4" t="s">
        <v>169</v>
      </c>
      <c r="B38" s="5" t="n">
        <v>0</v>
      </c>
      <c r="C38" s="5" t="n">
        <v>229875</v>
      </c>
    </row>
    <row r="39" spans="1:3">
      <c r="A39" s="4" t="s">
        <v>170</v>
      </c>
      <c r="B39" s="5" t="n">
        <v>-69527</v>
      </c>
      <c r="C39" s="5" t="n">
        <v>-70979</v>
      </c>
    </row>
    <row r="40" spans="1:3">
      <c r="A40" s="4" t="s">
        <v>171</v>
      </c>
      <c r="B40" s="5" t="n">
        <v>0</v>
      </c>
      <c r="C40" s="5" t="n">
        <v>-194776</v>
      </c>
    </row>
    <row r="41" spans="1:3">
      <c r="A41" s="4" t="s">
        <v>172</v>
      </c>
      <c r="B41" s="5" t="n">
        <v>0</v>
      </c>
      <c r="C41" s="5" t="n">
        <v>-9188</v>
      </c>
    </row>
    <row r="42" spans="1:3">
      <c r="A42" s="4" t="s">
        <v>173</v>
      </c>
      <c r="B42" s="5" t="n">
        <v>-5551</v>
      </c>
      <c r="C42" s="5" t="n">
        <v>-4997</v>
      </c>
    </row>
    <row r="43" spans="1:3">
      <c r="A43" s="4" t="s">
        <v>174</v>
      </c>
      <c r="B43" s="5" t="n">
        <v>91371</v>
      </c>
      <c r="C43" s="5" t="n">
        <v>-121017</v>
      </c>
    </row>
    <row r="44" spans="1:3">
      <c r="A44" s="4" t="s">
        <v>175</v>
      </c>
      <c r="B44" s="5" t="n">
        <v>24815</v>
      </c>
      <c r="C44" s="5" t="n">
        <v>4355</v>
      </c>
    </row>
    <row r="45" spans="1:3">
      <c r="A45" s="4" t="s">
        <v>176</v>
      </c>
      <c r="B45" s="5" t="n">
        <v>76042</v>
      </c>
      <c r="C45" s="5" t="n">
        <v>23526</v>
      </c>
    </row>
    <row r="46" spans="1:3">
      <c r="A46" s="4" t="s">
        <v>177</v>
      </c>
      <c r="B46" s="5" t="n">
        <v>764522</v>
      </c>
      <c r="C46" s="5" t="n">
        <v>640190</v>
      </c>
    </row>
    <row r="47" spans="1:3">
      <c r="A47" s="4" t="s">
        <v>178</v>
      </c>
      <c r="B47" s="5" t="n">
        <v>840564</v>
      </c>
      <c r="C47" s="5" t="n">
        <v>663716</v>
      </c>
    </row>
    <row r="48" spans="1:3">
      <c r="A48" s="4" t="s">
        <v>179</v>
      </c>
      <c r="B48" s="5" t="n">
        <v>82405</v>
      </c>
      <c r="C48" s="5" t="n">
        <v>78311</v>
      </c>
    </row>
    <row r="49" spans="1:3">
      <c r="A49" s="4" t="s">
        <v>180</v>
      </c>
      <c r="B49" s="7" t="n">
        <v>78649</v>
      </c>
      <c r="C49" s="7" t="n">
        <v>842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5:57:04Z</dcterms:created>
  <dcterms:modified xmlns:dcterms="http://purl.org/dc/terms/" xmlns:xsi="http://www.w3.org/2001/XMLSchema-instance" xsi:type="dcterms:W3CDTF">2017-08-02T15:57:04Z</dcterms:modified>
</cp:coreProperties>
</file>